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perations and Reorganization" sheetId="9" state="visible" r:id="rId9"/>
    <sheet xmlns:r="http://schemas.openxmlformats.org/officeDocument/2006/relationships" name="Significant Accounting Policies" sheetId="10" state="visible" r:id="rId10"/>
    <sheet xmlns:r="http://schemas.openxmlformats.org/officeDocument/2006/relationships" name="Risks and Concentration" sheetId="11" state="visible" r:id="rId11"/>
    <sheet xmlns:r="http://schemas.openxmlformats.org/officeDocument/2006/relationships" name="Business Combination" sheetId="12" state="visible" r:id="rId12"/>
    <sheet xmlns:r="http://schemas.openxmlformats.org/officeDocument/2006/relationships" name="Goodwill" sheetId="13" state="visible" r:id="rId13"/>
    <sheet xmlns:r="http://schemas.openxmlformats.org/officeDocument/2006/relationships" name="Prepaid expenses and other curr" sheetId="14" state="visible" r:id="rId14"/>
    <sheet xmlns:r="http://schemas.openxmlformats.org/officeDocument/2006/relationships" name="Held-to-maturity security"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Taxation" sheetId="19" state="visible" r:id="rId19"/>
    <sheet xmlns:r="http://schemas.openxmlformats.org/officeDocument/2006/relationships" name="Preferred shares" sheetId="20" state="visible" r:id="rId20"/>
    <sheet xmlns:r="http://schemas.openxmlformats.org/officeDocument/2006/relationships" name="Ordinary shares"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Profit appropriation and restri"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Operations and Reorganization (" sheetId="30" state="visible" r:id="rId30"/>
    <sheet xmlns:r="http://schemas.openxmlformats.org/officeDocument/2006/relationships" name="Significant Accounting Polici31" sheetId="31" state="visible" r:id="rId31"/>
    <sheet xmlns:r="http://schemas.openxmlformats.org/officeDocument/2006/relationships" name="Business Combination (Tables)" sheetId="32" state="visible" r:id="rId32"/>
    <sheet xmlns:r="http://schemas.openxmlformats.org/officeDocument/2006/relationships" name="Goodwill (Tables)" sheetId="33" state="visible" r:id="rId33"/>
    <sheet xmlns:r="http://schemas.openxmlformats.org/officeDocument/2006/relationships" name="Prepaid expenses and other cu34"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Accrued expenses and other cu37" sheetId="37" state="visible" r:id="rId37"/>
    <sheet xmlns:r="http://schemas.openxmlformats.org/officeDocument/2006/relationships" name="Taxation (Tables)" sheetId="38" state="visible" r:id="rId38"/>
    <sheet xmlns:r="http://schemas.openxmlformats.org/officeDocument/2006/relationships" name="Preferred shares (Tables)" sheetId="39" state="visible" r:id="rId39"/>
    <sheet xmlns:r="http://schemas.openxmlformats.org/officeDocument/2006/relationships" name="Share-based Compensation (Table" sheetId="40" state="visible" r:id="rId40"/>
    <sheet xmlns:r="http://schemas.openxmlformats.org/officeDocument/2006/relationships" name="Net loss per share (Tables)" sheetId="41" state="visible" r:id="rId41"/>
    <sheet xmlns:r="http://schemas.openxmlformats.org/officeDocument/2006/relationships" name="Fair value measurement (Tables)" sheetId="42" state="visible" r:id="rId42"/>
    <sheet xmlns:r="http://schemas.openxmlformats.org/officeDocument/2006/relationships" name="Commitments and contingencies (" sheetId="43" state="visible" r:id="rId43"/>
    <sheet xmlns:r="http://schemas.openxmlformats.org/officeDocument/2006/relationships" name="Operations and Reorganization44" sheetId="44" state="visible" r:id="rId44"/>
    <sheet xmlns:r="http://schemas.openxmlformats.org/officeDocument/2006/relationships" name="Operations and Reorganization -" sheetId="45" state="visible" r:id="rId45"/>
    <sheet xmlns:r="http://schemas.openxmlformats.org/officeDocument/2006/relationships" name="Operations and Reorganization46" sheetId="46" state="visible" r:id="rId46"/>
    <sheet xmlns:r="http://schemas.openxmlformats.org/officeDocument/2006/relationships" name="Operations and Reorganization47" sheetId="47" state="visible" r:id="rId47"/>
    <sheet xmlns:r="http://schemas.openxmlformats.org/officeDocument/2006/relationships" name="Operations and Reorganization48" sheetId="48" state="visible" r:id="rId48"/>
    <sheet xmlns:r="http://schemas.openxmlformats.org/officeDocument/2006/relationships" name="Significant Accounting Polici49" sheetId="49" state="visible" r:id="rId49"/>
    <sheet xmlns:r="http://schemas.openxmlformats.org/officeDocument/2006/relationships" name="Risk and Concentration (Details" sheetId="50" state="visible" r:id="rId50"/>
    <sheet xmlns:r="http://schemas.openxmlformats.org/officeDocument/2006/relationships" name="Business Combination (Details)" sheetId="51" state="visible" r:id="rId51"/>
    <sheet xmlns:r="http://schemas.openxmlformats.org/officeDocument/2006/relationships" name="Goodwill (Details)" sheetId="52" state="visible" r:id="rId52"/>
    <sheet xmlns:r="http://schemas.openxmlformats.org/officeDocument/2006/relationships" name="Prepaid expenses and other cu53" sheetId="53" state="visible" r:id="rId53"/>
    <sheet xmlns:r="http://schemas.openxmlformats.org/officeDocument/2006/relationships" name="Held-to-maturity security (Deta" sheetId="54" state="visible" r:id="rId54"/>
    <sheet xmlns:r="http://schemas.openxmlformats.org/officeDocument/2006/relationships" name="Property and equipment, net (De" sheetId="55" state="visible" r:id="rId55"/>
    <sheet xmlns:r="http://schemas.openxmlformats.org/officeDocument/2006/relationships" name="Intangible assets, net (Details" sheetId="56" state="visible" r:id="rId56"/>
    <sheet xmlns:r="http://schemas.openxmlformats.org/officeDocument/2006/relationships" name="Intangible assets, net - Future" sheetId="57" state="visible" r:id="rId57"/>
    <sheet xmlns:r="http://schemas.openxmlformats.org/officeDocument/2006/relationships" name="Accrued expenses and other cu58" sheetId="58" state="visible" r:id="rId58"/>
    <sheet xmlns:r="http://schemas.openxmlformats.org/officeDocument/2006/relationships" name="Taxation - VAT (Details)" sheetId="59" state="visible" r:id="rId59"/>
    <sheet xmlns:r="http://schemas.openxmlformats.org/officeDocument/2006/relationships" name="Taxation - Income taxes (Detail" sheetId="60" state="visible" r:id="rId60"/>
    <sheet xmlns:r="http://schemas.openxmlformats.org/officeDocument/2006/relationships" name="Taxation - PRC Withholding Tax " sheetId="61" state="visible" r:id="rId61"/>
    <sheet xmlns:r="http://schemas.openxmlformats.org/officeDocument/2006/relationships" name="Taxation - Income tax expenses " sheetId="62" state="visible" r:id="rId62"/>
    <sheet xmlns:r="http://schemas.openxmlformats.org/officeDocument/2006/relationships" name="Taxation - Tax holiday effect (" sheetId="63" state="visible" r:id="rId63"/>
    <sheet xmlns:r="http://schemas.openxmlformats.org/officeDocument/2006/relationships" name="Taxation - Reconciliation of st" sheetId="64" state="visible" r:id="rId64"/>
    <sheet xmlns:r="http://schemas.openxmlformats.org/officeDocument/2006/relationships" name="Taxation - Deferred Tax Assets " sheetId="65" state="visible" r:id="rId65"/>
    <sheet xmlns:r="http://schemas.openxmlformats.org/officeDocument/2006/relationships" name="Taxation - Movement of Valuatio" sheetId="66" state="visible" r:id="rId66"/>
    <sheet xmlns:r="http://schemas.openxmlformats.org/officeDocument/2006/relationships" name="Preferred shares - Issuances (D" sheetId="67" state="visible" r:id="rId67"/>
    <sheet xmlns:r="http://schemas.openxmlformats.org/officeDocument/2006/relationships" name="Preferred shares - Activities (" sheetId="68" state="visible" r:id="rId68"/>
    <sheet xmlns:r="http://schemas.openxmlformats.org/officeDocument/2006/relationships" name="Ordinary shares (Details)" sheetId="69" state="visible" r:id="rId69"/>
    <sheet xmlns:r="http://schemas.openxmlformats.org/officeDocument/2006/relationships" name="Share-based Compensation - Gene" sheetId="70" state="visible" r:id="rId70"/>
    <sheet xmlns:r="http://schemas.openxmlformats.org/officeDocument/2006/relationships" name="Share-based Compensation - Valu" sheetId="71" state="visible" r:id="rId71"/>
    <sheet xmlns:r="http://schemas.openxmlformats.org/officeDocument/2006/relationships" name="Share-based Compensation - Acti" sheetId="72" state="visible" r:id="rId72"/>
    <sheet xmlns:r="http://schemas.openxmlformats.org/officeDocument/2006/relationships" name="Share-based Compensation - RSUs" sheetId="73" state="visible" r:id="rId73"/>
    <sheet xmlns:r="http://schemas.openxmlformats.org/officeDocument/2006/relationships" name="Net loss per share (Details)" sheetId="74" state="visible" r:id="rId74"/>
    <sheet xmlns:r="http://schemas.openxmlformats.org/officeDocument/2006/relationships" name="Fair value measurement (Details"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Profit appropriation and rest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47">
  <si>
    <t>Document and Entity Information</t>
  </si>
  <si>
    <t>12 Months Ended</t>
  </si>
  <si>
    <t>Dec. 31, 2016shares</t>
  </si>
  <si>
    <t>Entity Registrant Name</t>
  </si>
  <si>
    <t>China Online Education Group</t>
  </si>
  <si>
    <t>Entity Central Index Key</t>
  </si>
  <si>
    <t>Document Type</t>
  </si>
  <si>
    <t>20-F</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t>
  </si>
  <si>
    <t>Entity Common Stock, Shares Outstanding</t>
  </si>
  <si>
    <t>Class B ordinary shares</t>
  </si>
  <si>
    <t>Ordinary Shares</t>
  </si>
  <si>
    <t>CONSOLIDATED BALANCE SHEETS ¥ in Thousands, $ in Thousands</t>
  </si>
  <si>
    <t>Dec. 31, 2016USD ($)</t>
  </si>
  <si>
    <t>Dec. 31, 2016CNY (¥)</t>
  </si>
  <si>
    <t>Dec. 31, 2015CNY (¥)</t>
  </si>
  <si>
    <t>Current assets:</t>
  </si>
  <si>
    <t>Cash and cash equivalents</t>
  </si>
  <si>
    <t>Time deposits</t>
  </si>
  <si>
    <t>Prepaid expenses and other current assets</t>
  </si>
  <si>
    <t>Total current assets</t>
  </si>
  <si>
    <t>Non-current assets:</t>
  </si>
  <si>
    <t>Held-to-maturity security</t>
  </si>
  <si>
    <t>Property and equipment, net</t>
  </si>
  <si>
    <t>Intangible assets, net</t>
  </si>
  <si>
    <t>Goodwill</t>
  </si>
  <si>
    <t>Other non-current assets</t>
  </si>
  <si>
    <t>Total non-current assets</t>
  </si>
  <si>
    <t>Total assets</t>
  </si>
  <si>
    <t>Current liabilities:</t>
  </si>
  <si>
    <t>Deferred revenues (including deferred revenue of the consolidated variable interest entities ("VIEs") without recourse to the Company of RMB264,411 and RMB653,413 as of December 31, 2015, and 2016 respectively, Note 1)</t>
  </si>
  <si>
    <t>Accrued expenses and other current liabilities (including accrued expenses and other current liabilities of the consolidated VIEs without recourse to the Company of RMB51,678 and RMB82,308 as of December 31, 2015 and 2016, respectively, Note 1)</t>
  </si>
  <si>
    <t>Taxes payable (including taxes payable of the consolidated VIEs without recourse to the Company of RMB18,660 and RMB14,268 as of December 31, 2015 and 2016, respectively, Note 1)</t>
  </si>
  <si>
    <t>Total current liabilities</t>
  </si>
  <si>
    <t>Non-current liabilities:</t>
  </si>
  <si>
    <t>Deferred revenues (including deferred revenues of the consolidated VIEs without recourse to the Company of RMB7,765 and RMB33,706 as of December 31, 2015 and 2016, respectively, Note 1)</t>
  </si>
  <si>
    <t>Deferred tax liabilities</t>
  </si>
  <si>
    <t>Other non-current liabilities (including other non-current liabilities of the consolidated VIEs without recourse to the Company of nil and RMB251 as of December 31, 2015 and 2016, respectively, Note 1)</t>
  </si>
  <si>
    <t>Total non-current liabilities</t>
  </si>
  <si>
    <t>Total liabilities</t>
  </si>
  <si>
    <t>Commitments and contingencies</t>
  </si>
  <si>
    <t xml:space="preserve"> </t>
  </si>
  <si>
    <t>Mezzanine equity:</t>
  </si>
  <si>
    <t>Mezzanine equity</t>
  </si>
  <si>
    <t>Shareholders' deficit:</t>
  </si>
  <si>
    <t>Ordinary shares (US$0.0001 par value; 500,000,000 and 1,500,000,000 shares (including 1,000,000,000 Class A shares, 350,000,000 Class B shares and 150,000,000 shares to be designated by the Board of Directors) authorized as of December 31, 2015 and 2016, respectively; 72,267,532 and 300,833,124 shares (including 65,064,128 Class A shares and 235,768,996 Class B shares) issued and outstanding as of December 31, 2015 and 2016, respectively)</t>
  </si>
  <si>
    <t>Additional paid-in capital</t>
  </si>
  <si>
    <t>Accumulated other comprehensive income</t>
  </si>
  <si>
    <t>Accumulated deficit</t>
  </si>
  <si>
    <t>Total shareholders' deficit</t>
  </si>
  <si>
    <t>Total liabilities, mezzanine equity and shareholders' deficit</t>
  </si>
  <si>
    <t>Series A Preferred Shares</t>
  </si>
  <si>
    <t>Series B Preferred Shares</t>
  </si>
  <si>
    <t>Series C Preferred Shares</t>
  </si>
  <si>
    <t>Series D Preferred Shares</t>
  </si>
  <si>
    <t>CONSOLIDATED BALANCE SHEETS (Parenthetical) ¥ in Thousands, $ in Thousands</t>
  </si>
  <si>
    <t>Dec. 31, 2016USD ($)$ / sharesshares</t>
  </si>
  <si>
    <t>Dec. 31, 2016CNY (¥)shares</t>
  </si>
  <si>
    <t>Dec. 31, 2015$ / shares</t>
  </si>
  <si>
    <t>Dec. 31, 2015CNY (¥)shares</t>
  </si>
  <si>
    <t>Deferred revenue, current</t>
  </si>
  <si>
    <t>Accrued expenses and other current liabilities</t>
  </si>
  <si>
    <t>Taxes payable</t>
  </si>
  <si>
    <t>Deferred revenue, non-current</t>
  </si>
  <si>
    <t>Other non-current liabilities</t>
  </si>
  <si>
    <t>Ordinary shares, par value (in dollars per share) | $ / shares</t>
  </si>
  <si>
    <t>Ordinary shares, authorized (in shares)</t>
  </si>
  <si>
    <t>Ordinary shares, issued (in shares)</t>
  </si>
  <si>
    <t>Ordinary shares, outstanding (in shares)</t>
  </si>
  <si>
    <t>VIEs</t>
  </si>
  <si>
    <t>Deferred revenue, current | ¥</t>
  </si>
  <si>
    <t>Accrued expenses and other current liabilities | ¥</t>
  </si>
  <si>
    <t>Taxes payable | ¥</t>
  </si>
  <si>
    <t>Deferred revenue, non-current | ¥</t>
  </si>
  <si>
    <t>Other non-current liabilities | ¥</t>
  </si>
  <si>
    <t>Preferred Shares, par value (in dollars per share) | $ / shares</t>
  </si>
  <si>
    <t>Preferred Shares, authorized (in shares)</t>
  </si>
  <si>
    <t>Preferred Shares, issued (in shares)</t>
  </si>
  <si>
    <t>Preferred Shares, outstanding (in shares)</t>
  </si>
  <si>
    <t>Preferred Shares, redemption value | ¥</t>
  </si>
  <si>
    <t>Preferred Shares, aggregated liquidation value | ¥</t>
  </si>
  <si>
    <t>Ordinary shares to be designated</t>
  </si>
  <si>
    <t>CONSOLIDATED STATEMENTS OF COMPREHENSIVE LOSS ¥ in Thousands, $ in Thousands</t>
  </si>
  <si>
    <t>Dec. 31, 2016CNY (¥)¥ / sharesshares</t>
  </si>
  <si>
    <t>Dec. 31, 2015CNY (¥)¥ / sharesshares</t>
  </si>
  <si>
    <t>Dec. 31, 2014CNY (¥)¥ / sharesshares</t>
  </si>
  <si>
    <t>Net revenues</t>
  </si>
  <si>
    <t>Cost of revenues</t>
  </si>
  <si>
    <t>Gross profit</t>
  </si>
  <si>
    <t>Operating expenses:</t>
  </si>
  <si>
    <t>Sales and marketing expenses</t>
  </si>
  <si>
    <t>[1]</t>
  </si>
  <si>
    <t>Product development expenses</t>
  </si>
  <si>
    <t>General and administrative expenses</t>
  </si>
  <si>
    <t>Total operating expenses</t>
  </si>
  <si>
    <t>Loss from operations</t>
  </si>
  <si>
    <t>Interest income and other expense, net</t>
  </si>
  <si>
    <t>Loss before income tax expenses</t>
  </si>
  <si>
    <t>Income tax expenses</t>
  </si>
  <si>
    <t>Net loss</t>
  </si>
  <si>
    <t>Accretions to preferred shares redemption value</t>
  </si>
  <si>
    <t>Deemed dividends at re-designation of ordinary shares to preferred shares | ¥</t>
  </si>
  <si>
    <t>Deemed contribution from preferred shareholders</t>
  </si>
  <si>
    <t>Net loss attributable to the Company's ordinary shareholders</t>
  </si>
  <si>
    <t>Other comprehensive income:</t>
  </si>
  <si>
    <t>Foreign currency translation adjustments</t>
  </si>
  <si>
    <t>Total comprehensive loss</t>
  </si>
  <si>
    <t>Weighted average number of ordinary shares used in computing basic and diluted loss per share | shares</t>
  </si>
  <si>
    <t>Net loss per share attributable to ordinary shareholders-basic and diluted | (per share)</t>
  </si>
  <si>
    <t>ADS</t>
  </si>
  <si>
    <t>[2]</t>
  </si>
  <si>
    <t>Share-based compensation expenses were allocated to operating expenses as follows:Sales and marketing expenses     —     —     (5,082)     (732)Product development expenses  —  —  (16,202)  (2,334)General and administrative expenses  —  —  (26,958)  (3,883)</t>
  </si>
  <si>
    <t>(2) Each American depositary share (“ADS”) represents fifteen ordinary shares</t>
  </si>
  <si>
    <t>CONSOLIDATED STATEMENTS OF COMPREHENSIVE LOSS (Parenthetical) ¥ in Thousands, $ in Thousands</t>
  </si>
  <si>
    <t>Dec. 31, 2016USD ($)shares</t>
  </si>
  <si>
    <t>Dec. 31, 2015shares</t>
  </si>
  <si>
    <t>Dec. 31, 2014shares</t>
  </si>
  <si>
    <t>Allocated share-based compensation expense</t>
  </si>
  <si>
    <t>Number of ordinary shares per ADS</t>
  </si>
  <si>
    <t>CONSOLIDATED STATEMENTS OF SHAREHOLDERS' DEFICIT ¥ in Thousands, $ in Thousands</t>
  </si>
  <si>
    <t>Series A Preferred SharesOrdinary SharesCNY (¥)shares</t>
  </si>
  <si>
    <t>Series A Preferred SharesAdditional Paid-in CapitalCNY (¥)</t>
  </si>
  <si>
    <t>Series A Preferred SharesCNY (¥)shares</t>
  </si>
  <si>
    <t>Series B Preferred SharesOrdinary SharesCNY (¥)shares</t>
  </si>
  <si>
    <t>Series B Preferred SharesAdditional Paid-in CapitalCNY (¥)</t>
  </si>
  <si>
    <t>Series B Preferred SharesCNY (¥)shares</t>
  </si>
  <si>
    <t>Series C Preferred SharesOrdinary SharesCNY (¥)shares</t>
  </si>
  <si>
    <t>Series C Preferred SharesAdditional Paid-in CapitalCNY (¥)</t>
  </si>
  <si>
    <t>Series C Preferred SharesCNY (¥)shares</t>
  </si>
  <si>
    <t>Series D Preferred SharesOrdinary SharesCNY (¥)shares</t>
  </si>
  <si>
    <t>Series D Preferred SharesAdditional Paid-in CapitalCNY (¥)</t>
  </si>
  <si>
    <t>Series D Preferred SharesCNY (¥)shares</t>
  </si>
  <si>
    <t>Ordinary SharesCNY (¥)shares</t>
  </si>
  <si>
    <t>Additional Paid-in CapitalCNY (¥)</t>
  </si>
  <si>
    <t>Accumulated Other Comprehensive (Loss) / IncomeCNY (¥)</t>
  </si>
  <si>
    <t>Accumulated DeficitCNY (¥)</t>
  </si>
  <si>
    <t>USD ($)shares</t>
  </si>
  <si>
    <t>CNY (¥)shares</t>
  </si>
  <si>
    <t>Beginning balance at Dec. 31, 2013</t>
  </si>
  <si>
    <t>Beginning balance (in shares) at Dec. 31, 2013 | shares</t>
  </si>
  <si>
    <t>Increase (Decrease) in Stockholders' Equity</t>
  </si>
  <si>
    <t>Re-designation of ordinary shares to Series C Preferred Shares and deemed dividends</t>
  </si>
  <si>
    <t>Re-designation of ordinary shares to Series C Preferred Shares and deemed dividends (in shares) | shares</t>
  </si>
  <si>
    <t>Ending balance at Dec. 31, 2014</t>
  </si>
  <si>
    <t>Ending balance (in shares) at Dec. 31, 2014 | shares</t>
  </si>
  <si>
    <t>Contribution from a shareholder</t>
  </si>
  <si>
    <t>Ending balance at Dec. 31, 2015</t>
  </si>
  <si>
    <t>Ending balance (in shares) at Dec. 31, 2015 | shares</t>
  </si>
  <si>
    <t>Issuance of ordinary shares upon Initial Public Offering ("IPO"), Concurrent Private Placement ("CPP") and exercise of over-allotment options, net of expenses</t>
  </si>
  <si>
    <t>Issuance of ordinary shares upon Initial Public Offering ("IPO"), Concurrent Private Placement ("CPP") and exercise of over-allotment options, net of expenses (in shares) | shares</t>
  </si>
  <si>
    <t>Conversion of preferred shares to ordinary shares</t>
  </si>
  <si>
    <t>Conversion of preferred shares to ordinary shares (in shares) | shares</t>
  </si>
  <si>
    <t>Exercise of stock options</t>
  </si>
  <si>
    <t>Exercise of stock options (in shares) | shares</t>
  </si>
  <si>
    <t>Share-based compensation</t>
  </si>
  <si>
    <t>Ending balance at Dec. 31, 2016</t>
  </si>
  <si>
    <t>Ending balance (in shares) at Dec. 31, 2016 | shares</t>
  </si>
  <si>
    <t>CONSOLIDATED STATEMENTS OF CASH FLOWS ¥ in Thousands, $ in Thousands</t>
  </si>
  <si>
    <t>Dec. 31, 2014CNY (¥)</t>
  </si>
  <si>
    <t>Cash flows from operating activities:</t>
  </si>
  <si>
    <t>Adjustments to reconcile net loss to net cash used in operating activities:</t>
  </si>
  <si>
    <t>Compensation to founding shareholders in connection with the re-designation of the ordinary shares</t>
  </si>
  <si>
    <t>Share-based compensation expense</t>
  </si>
  <si>
    <t>Depreciation and amortization</t>
  </si>
  <si>
    <t>Deferred taxes benefits</t>
  </si>
  <si>
    <t>Changes in assets and liabilities:</t>
  </si>
  <si>
    <t>Deferred revenue</t>
  </si>
  <si>
    <t>Accrued expenses and other liabilities</t>
  </si>
  <si>
    <t>Net cash (used in)/provided by operating activities</t>
  </si>
  <si>
    <t>Cash flows from investing activities:</t>
  </si>
  <si>
    <t>Placement of time deposits</t>
  </si>
  <si>
    <t>Withdrawal of time deposits</t>
  </si>
  <si>
    <t>Purchases of property and equipment</t>
  </si>
  <si>
    <t>Purchase of intangible assets</t>
  </si>
  <si>
    <t>Purchase of held-to-maturity security</t>
  </si>
  <si>
    <t>Net cash used in investing activities</t>
  </si>
  <si>
    <t>Cash flows from financing activities:</t>
  </si>
  <si>
    <t>Proceeds from IPO, CPP and exercise of over-allotment options, net of expenses</t>
  </si>
  <si>
    <t>Proceeds from exercise of stock options</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 of cash flow information</t>
  </si>
  <si>
    <t>Cash paid for income taxes</t>
  </si>
  <si>
    <t>Non-cash supplemental financing activities</t>
  </si>
  <si>
    <t>Accretion to preferred shares redemption value (Note 12)</t>
  </si>
  <si>
    <t>Deemed dividends at re-designation of ordinary shares to preferred shares (Note 13)</t>
  </si>
  <si>
    <t>Contribution from a shareholder (Note 18)</t>
  </si>
  <si>
    <t>Identifiable assets acquired and liabilities assumed through non-cash business combination (Note 4)</t>
  </si>
  <si>
    <t>Deemed contribution from preferred shares (Note 12)</t>
  </si>
  <si>
    <t>Proceeds from issuance of preferred shares</t>
  </si>
  <si>
    <t>CONSOLIDATED STATEMENTS OF CASH FLOWS (Parenthetical) - CNY (¥) ¥ in Thousands</t>
  </si>
  <si>
    <t>Dec. 31, 2015</t>
  </si>
  <si>
    <t>Dec. 31, 2014</t>
  </si>
  <si>
    <t>Preferred stock issuance cost</t>
  </si>
  <si>
    <t>Operations and Reorganization</t>
  </si>
  <si>
    <t>Dec. 31, 2016</t>
  </si>
  <si>
    <t>1. Operations and Reorganization
China Online Education Group (the ‘‘Company’’ or ‘‘COE’’), through its consolidated subsidiaries and variable interest entities (‘‘VIEs’’) (collectively referred to as the ‘‘Group’’) is primarily engaged in providing online English language education services to students in the People’s Republic of China (the ‘‘PRC’’ or ‘‘China’’).
As of December 31, 2016, the Company’s major subsidiaries and VIEs are as follows:
Company
Place of
Date of
Percentage of
Subsidiaries
China Online Education (HK) Limited
Hong Kong
April 1, 2013
%
51Talk English International Limited
Hong Kong
October 7, 2014
%
China Online Innovations Inc.*
Philippines
October 9, 2014
%
On Demand English Innovations Inc.*
Philippines
January 14, 2016
%
Beijing Dasheng Online Technology Co., Ltd.
PRC
June 4, 2013
%
VIEs
Beijing Dasheng Zhixing Technology Co., Ltd
PRC
July 8, 2011
%
Shanghai Zhishi Education Traning Co., Ltd
PRC
December 30, 2016
%
51Talk English Philippines Corporation
Philippines
August 3, 2012
%
*The Company directly holds the 99.99986% and 99.996% shares of China Online Innovations Inc. and On Demand English Innovations Inc. respectively. There is no substance of non-controlling interest for China Online Innovations Inc. and On Demand English Innovations Inc. as of December 31, 2015 and 2016. The non-controlling shareholders are nominee shareholders mainly consisting of local residents to comply with local regulations of the Philippines.
a History of the Group and Basis of Presentation for the Reorganization
The Group began operations in July 2011 through Beijing Dasheng Zhixing Technology Co., Ltd.(‘‘Dasheng Zhixing’’). The beneficial interest of Dasheng Zhixing was held by Mr. Jiajia Huang and Ms. Ting Shu (the ‘‘Founding Shareholders’’) and an angel investor in 2011.
On January 5, 2012, another angel investor invested into Dasheng Zhixing. In accordance with the investment agreement, the Founding Shareholders set aside from their own holdings 15% of the ownership of Dasheng Zhixing for an employee option plan. While the plan to establish employee option plan was cancelled, the 15% ownership interest in Dasheng Zhixing was not returned to the Founding Shareholders. Consequently, beneficial interest of Dasheng Zhixing was then 71% by the Founding Shareholders and 29% held by angel investors.
Given the cost advantage and high English proficiency of teachers in the Philippines, the Group retains teachers in the Philippines. To do this, in August 2012, the Founding Shareholders established, a company in the Philippines, 51Talk English Philippines Corporation (the ‘‘Philippines Co I’’), using funds provided by Dasheng Zhixing. On September 3, 2012, Dasheng Zhixing entered into a service agreement with Philippines Co I, to formalize the business arrangements. Under the agreement, Philippines Co I provides teaching service for the Group in accordance with the Group’s instructions. In return, Dasheng Zhixing pays for all the expenses incurred for the services provided by Philippines Co I. Philippines Co I is considered to have total equity investment at risk not sufficient to permit itself to finance its activities without additional subordinated financial support provided by another party. As a result of the above, Dasheng Zhixing is considered to be the primary beneficiary of Philippines Co I as it has the power to direct the activities of Philippines Co I that most significantly impact Philippines Co I’s economic performance and has obligation to absorb losses of Philippines Co I. As such, Dasheng Zhixing consolidates Philippines Co I.
Dasheng Zhixing was the predecessor of the Group and operated substantially all of the businesses of the Group prior to November 2012. In order to facilitate international financing, the Group underwent a reorganization (the ‘‘Reorganization’’) from November 2012 until October 2014.
In November 2012, the Founding Shareholders incorporated the Company under the Laws of the Cayman Islands to be an offshore holding company for the Group. In June 2013, the Company issued ordinary shares to the two angel investors, in exchange for their equity beneficial ownerships in Dasheng Zhixing. Following the exchange, the ownership of the Company was held 71% by the Founding Shareholders and 29% by the angel investors.
In April 2013, China Online Education (HK) Limited (the ‘‘COE HK Co I’’) was incorporated in Hong Kong as a wholly owned subsidiary of the Company. Beijing Dasheng Online Technology Co. Ltd., (‘‘Dasheng Online’’), was set up in June 2013 as a wholly owned subsidiary of COE HK Co I in the PRC.
Due to PRC legal restrictions on foreign ownership and investment in the companies in value-added telecommunications market, the Group continues operate its online education platform through Dasheng Zhixing. Dasheng Zhixing holds the Internet Content Provider license (‘‘ICP’’) and domain names of www.51talk.com and www.51talk.cn that are necessary to conduct online English education services in China. To comply with PRC laws and regulations, the Group provides substantially all of its services in China via Dasheng Zhixing.
On June 18, 2013, as part of the restructuring, a series of contractual agreements discussed in 1.b. below were entered into among Dasheng Online, Dasheng Zhixing and shareholders of Dasheng Zhixing. As a result of the agreements, Dasheng Online has the ability to direct substantially all the activities of Dasheng Zhixing, and absorb substantially all of the risks and rewards of the Dasheng Zhixing. Dasheng Online became the primary beneficiary of Dasheng Zhixing and consolidates the financial results of Dasheng Zhixing. The restructuring provided the beneficial interest holders of Dasheng Zhixing received an interest in the Company equal to their beneficial interest in Dasheng Zhixing.
On July 21 2014, a series of contractual agreements discussed in 1.b. below were entered into among COE HK Co I, Philippines Co I and the shareholders of Philippines Co I. Pursuant to these agreements COE HK Co I has the ability to direct substantially all the activities of Philippines Co I, and absorb substantially all of the risks and rewards of Philippines Co I. COE HK Co I replaced Dasheng Zhixing as the primary beneficiary of Philippines Co I, and the Group continued to consolidate the financial results of Philippines Co I.
To further optimize the organizational structure of the Group, in October 2014, 51 Talk English International Limited (the ‘‘COE HK Co II’’) was incorporated with limited liability in Hong Kong as a wholly owned subsidiary of COE HK Co I. China Online Innovations Inc. (the ‘‘Philippines Co II’’) was incorporated by the Company with limited liability in the Philippines to eventually replace Philippines Co I. The Company owns 99.99986% of the equity interest of Philippines Co II. In order to comply with local laws, there are seven individual shareholders holding an aggregate of 0.00014% of the equity interest of Philippines Co II. A series of contractual arrangements was entered into among the Company, Philippines Co II and the seven individual shareholders. Under these contractual arrangements, the Company has an exclusive option to purchase all of the equity interests in Philippines Co II held by the seven individuals and to exercise their rights as shareholders of Philippines Co II. Since then, Philippine home-based teachers delivering paid lessons on the Company’s platform no longer entered into service agreements with Philippines Co I, but rather entered into service agreements with COE HK Co II. Furthermore, the bulk of the business operations in Philippines Co I was transferred to Philippines Co II, and the Group began to enter into employment agreements with office-based teachers and other full-time employees in the Philippines through Philippines Co II.
To further optimize group structure, on January 14, 2016, On Demand English Innovations Inc. (the “Philippines Co III”) was incorporated by the Company with limited liability in the Philippines to replace Philippines Co I. The Company owns 99.996% of the equity interest of Philippines Co III. In order to comply with local laws, there are five individual shareholders holding an aggregate of 0.004% of the equity interest of Philippines Co III. A series of contractual arrangements was entered into among the Company, Philippines Co III and the five individual shareholders. Under these contractual arrangements, the Company has an exclusive option to purchase all of the equity interests in Philippines Co III held by the five individuals and the power to exercise their rights as shareholders of Philippines Co III. In April 2016, all business operations and assets of Philippines Co I were transferred to Philippines Co III, including the office leasehold and office equipment in Baguio City, Philippines.
Philippines Co III also entered into new employment agreement with the free trial teachers and support staff previously employed by Philippines Co I.
The above series of transactions to reorganize the Group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On December 30, 2016, Dasheng Zhixing established a wholly-owned subsidiary, Shanghai Zhishi Education Training Co., Ltd.(“Zhishi Training”), of which the current registered business scope includes “education training: classic English (level 1-9)” .
b Contractual agreements with VIEs
The following is a summary of (i) the contracts by and among Dasheng Online, Dasheng Zhixing, and the shareholders of Dasheng Zhixing; and (ii) the contracts by and among COE HK Co I, Philippines Co I, and the shareholders of Philippines Co I.
Contractual Agreements with Dasheng Zhixing
Exclusive Business Cooperation Agreements. Under the Exclusive Business Cooperation Agreement between Dasheng Online and Dasheng Zhixing, Dasheng Online has the exclusive right to provide technical support, consulting services and other services to Dasheng Zhixing in relation to the Dasheng Zhixing’s principal business. Dasheng Zhixing agrees to accept all the consultation and services provided by Dasheng Online. Without Dasheng Online’s prior written consent, Dasheng Zhixing is prohibited from engaging any third party to provide any of the services under this agreement. In addition, Dasheng Online exclusively owns all intellectual property rights arising out of or created during the performance of the agreement. The service fees to be paid by Dasheng Zhixing is determined by Dasheng Zhixing and Dasheng Online, after taking into account factors including the complexity and difficulty of the services provided, the time consumed, the seniority of the Dasheng Online employees providing services to Dasheng Zhixing, contents and value of services provided, the market price of comparable services and the operating conditions of Dasheng Zhixing. This agreement will remain effective unless Dasheng Online terminates the agreement in writing or a competent governmental authority rejects the renewal applications by either Dasheng Zhixing or Dasheng Online to renew its respective business license upon expiration. Dasheng Zhixing is not permitted to terminate this agreement in any event unless required by applicable laws. The service agreement was revised on December 14, 2015, that the service is solely determined by Dasheng Online.
Exclusive Option Agreements. Under the Exclusive Option Agreements between Dasheng Online, each of the shareholders of Dasheng Zhixing and Dasheng Zhixing, each of the shareholders irrevocably granted Dasheng Online or its designated representative(s) an exclusive option to purchase, to the extent permitted under PRC law, all or part of his, her or its equity interests in Dasheng Zhixing, for a consideration of RMB 10 (US$1.6). If the lowest price permitted under PRC law is higher than the above price, the lowest price permitted under PRC law shall apply. Dasheng Online or its designated representative(s) have sole discretion as to when to exercise such options, either in part or in full. Without Dasheng Online’s prior written consent, Dasheng Zhixing’s shareholders shall not sell, transfer, pledge, or otherwise dispose any equity interests in Dasheng Zhixing. These agreements will remain effective until all equity interests held in Dasheng Zhixing by Dasheng Zhixing’s shareholders are transferred or assigned to Dasheng Online or Dasheng Online’s designated representatives.
Powers of Attorney. Pursuant to the Powers of Attorney, the shareholders of Dasheng Zhixing each irrevocably appointed Dasheng Online as the attorney-in-fact to act on their behalf on all matters pertaining to Dasheng Zhixing and to exercise all of their rights as a shareholder of Dasheng Zhixing, including but not limited to attend shareholders’ meetings, vote on their behalf on all matters of Dasheng Zhixing requiring shareholders’ approval under PRC laws and regulations and the articles of association of Dasheng Zhixing, designate and appoint legal representative, directors, supervisors, chief executive officer, and other senior management members of Dasheng Zhixing. Dasheng Online may authorize or assign its rights under this appointment to any other person or entity at its sole discretion without prior notice to the shareholders of Dasheng Zhixing. Each Power of Attorney will remain in force until the shareholders cease to hold any equity interest in Dasheng Zhixing.
Equity Interest Pledge Agreements. Under the Equity Interest Pledge Agreements between Dasheng Online, Dasheng Zhixing and the shareholders of Dasheng Zhixing, the shareholders pledged all of their equity interests in Dasheng Zhixing to Dasheng Online to guarantee Dasheng Zhixing’s and Dasheng Zhixing’s Shareholders’ performance of their obligations under the contractual arrangements including the Exclusive Business Cooperation Agreement, the Exclusive Option Agreement, and the Powers of Attorney.
If Dasheng Zhixing or any of Dasheng Zhixing’s shareholders breaches its contractual obligations under the contractual arrangements, Dasheng Online will be entitled to certain rights and entitlements, including receiving proceeds from the auction or sale of whole or part of the pledged equity interests of Dasheng Zhixing in accordance with legal procedures. Dasheng Online has the right to receive dividends generated by the pledged equity interests during the term of the pledge. The pledge will remain binding until Dasheng Zhixing and the shareholders discharge all their obligations under the contractual arrangements. The equity pledge has been registered with the registration authorities of industries and commerce in accordance with PRC law.
Contractual Agreements with Philippines Co I
Exclusive Business Cooperation Agreements. Under the Exclusive Business Cooperation Agreement between COE HK Co I and Philippines Co I, COE HK Co I has the exclusive right to provide technical support, consulting services and other services to Philippines Co I, respectively, in relation to Philippines Co I’s principal business. And Philippines Co I agrees to accept all the consultation and services provided by COE HK Co I. Without COE HK Co I’s prior written consent, Philippines Co I is prohibited from engaging any third party to provide any of the services under the agreements. In addition, COE HK Co I exclusively owns all intellectual property rights arising out of or created during the performance of the agreements. Due to its control over Philippines Co I, COE HK Co I has the sole right to determine the service fees to be paid by Philippines Co I, after taking into account factors including the complexity and difficulty of the services provided, the time consumed, the seniority of COE HK Co I employees providing services to Philippines Co I, contents and value of services provided, the market price of comparable services and the operating conditions of Philippines Co I. This agreement will remain effective unless COE HK Co I terminates the agreement in writing or a competent governmental authority rejects the renewal applications by either Philippines Co I or COE HK Co I to renew its respective business license upon expiration. Philippines Co I is not permitted to terminate this agreement in any event unless required by applicable laws.
Exclusive Option Agreements. Under the Exclusive Option Agreements between COE HK Co I, each of the shareholders of Philippines Co I and Philippines Co I, each of the Shareholders irrevocably granted COE HK Co I or its designated representative(s) an exclusive option to purchase, to the extent permitted under Philippine law, all or part of his, her or its equity interests in Philippines Co I, for a consideration of US$1. If the lowest price permitted under Philippine law is higher than the above price, the lowest price permitted under Philippine law shall apply. COE HK Co I or its designated representative(s) have sole discretion as to when to exercise such options, either in part or in full. Without COE HK Co I’s prior written consent, Philippines Co I’s Shareholders shall not sell, transfer, pledge, or otherwise dispose any equity interests in Philippines Co I. These agreements will remain effective until all equity interests held in Philippines Co I by Philippines Co I’s Shareholders are transferred or assigned to COE HK Co I or COE HK Co I’s designated representatives.
Powers of Attorney. Pursuant to the Powers of Attorney, the Shareholders of Philippines Co I each irrevocably appointed COE HK Co I as the attorney-in-fact to act on their behalf on all matters pertaining to Philippines Co I and to exercise all of their rights as a shareholder of Philippines Co I, including but not limited to attend shareholders’ meetings, vote on their behalf on all matters of Philippines Co I requiring shareholders’ approval under Philippine laws and regulations and the articles of association of Philippines Co I, designate and appoint legal representative, directors, supervisors, chief executive officer, and other senior management members of the VIE. COE HK Co I may authorize or assign its rights under this appointment to any other person or entity at its sole discretion without prior notice to the shareholders of Philippines Co I. Each Power of Attorney will remain in force until the Shareholder ceases to hold any equity interest in Philippines Co I.
c Risks in relation to the VIE structure
The following table sets forth the assets, liabilities, results of operations and changes in cash and cash equivalents of the VIEs taken as a whole, which were included in the Group’s consolidated balance sheets and statements of comprehensive loss:
Dasheng Zhixing and Zhishi Training:
As of December 31,
2015
2016
RMB
RMB
Cash and cash equivalents
Prepaid expenses and other current assets
Amounts due from inter-company entities*
Property and equipment, net
Other assets
Total assets
Deferred revenue—current
Deferred revenue—non-current
Accrued expenses and other current liabilities
Taxes payable
Amounts due to inter-company entities*
Total liabilities
* All inter-company balances have been eliminated upon consolidation.
For the year ended December 31,
2014
2015
2016
RMB
RMB
RMB
Net revenues
Net loss
)
)
)
For the year ended December 31,
2014
2015
2016
RMB
RMB
RMB
Net cash provided by operating activities
Net cash used in investing activities
)
)
)
Net cash provided by financing activities
—
—
Net increase in cash and cash equivalents
Philippines Co I:
As of December 31,
2015
2016
RMB
RMB
Cash and cash equivalents
Prepaid expenses and other current assets
Amounts due from inter-company entities*
Property and equipment, net
—
Other assets
—
Total assets
Amounts due to inter-company entities*
—
Accrued expenses and other current liabilities
Taxes payable
Other non-current liabilities
—
Total liabilities
* All inter-company balances have been eliminated upon consolidation.
For the year ended December 31,
2014
2015
2016
RMB
RMB
RMB
Net revenues**
Net loss
)
)
)
** All net revenues of Philippines Co I are service fees from Dasheng Zhixing, which have been eliminated upon consolidation.
For the year ended December 31,
2014
2015
2016
RMB
RMB
RMB
Net cash provided by operating activities
)
Net cash used in investing activities
)
)
Effect of exchange
)
Net (decrease) / increase in cash and cash equivalents
)
Under the contractual arrangements with the VIEs, the Company has the power to direct activities of the VIEs through Dasheng Online and COE HK Co I, and can have assets transferred freely out of the VIEs without restrictions. Therefore, the Company considers that there is no asset of the VIEs that can only be used to settle obligations of the respective VIEs, except for registered capital of Dasheng Zhixing amounting to RMB1,143 and RMB1,143 as of December 31, 2015 and 2016, respectively. Since the VIEs are incorporated as limited liability companies under the PRC and Philippine Company Law, creditors of the VIEs do not have recourse to the general credit of the Company. There is currently no contractual arrangement that would require the Company to provide additional financial support to the VIEs.
The Group believes that the contractual arrangements among Dasheng Online, COE HK Co I, the VIEs and their shareholders are in compliance with PRC and Philippine laws and regulations, as applicable, and are legally binding and enforceable. However, uncertainties in the PRC and Philippine legal system could limit the Company’s ability to enforce these contractual arrang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VIE arrangements, and as a result the Group’s PRC-organized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oreign invested enterprises included in the Draft FIE Law are enacted and enforced in their current form, the Group’s ability to use the Group’s VIE arrangements and the Group’s ability to conduct business through the Group’s PRC VIE could be severely limited.
The Company’s ability to control the VIEs also depends on the Power of Attorney Dasheng Online and COE HK Co I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PRC or Philippine laws and regulations, the PRC or the Philippine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As of December 31, 2015 and 2016, the aggregate accumulated deficit of the Group’s VIEs was approximately RMB320,229 and RMB616,993 respectively, which have been included in the Company’s accompanying consolidated financial statements.
d Liquidity
The Group’s consolidated financial statements have been prepared on a going concern basis, which contemplates the realization of assets and liquidation of liabilities during the normal course of operations. The Group incurred net losses of RMB327,086 and RMB514,778 in the years ended December 31, 2015 and 2016, respectively. Accumulated deficit was RMB569,962 and RMB1,172,976 as of December 31, 2015 and 2016, respectively. The net current liabilities were RMB 112,967 and RMB126,071 as of December 31, 2015 and 2016. The Group assesses its liquidity by its ability to generate cash from operating activities to fund its operations, attract investors and borrow funds on favorable economic terms.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The Group successfully completed the initial public offering in June 2016 in which the Group issued and sold 2,400,000 ADSs, representing 36,000,000 Class A ordinary shares. Concurrently with the initial public offering, the Company also issued 11,842,105 and 3,947,368 Class A ordinary shares to DCM and Sequoia, respectively, through private placements. In addition, underwritters exercised the over-allotment option and purchased an additional of 360,000 ADSs, representing 5,400,000 Class A ordinary shares. Net proceeds from the initial public offering, concurrent private placement and exercise of over-allotment option was RMB424,459. As of December 31, 2016, the Group’s balance of cash and cash equivalent and time deposit was RMB647,023. The Group’s available cash and cash equivalents, time deposits and cash generated from operations should be sufficient to meet working capital requirements and capital expenditures in the ordinary course of business in the next twelve months. Moreover, the Group can adjust the pace of its operation expansion and control the operating expenses of the Group. Based on the above considerations, the Group’s consolidated financial statements have been prepared on a going concern basis, which contemplates the realization of assets and liquidation of liabilities in the normal course of business.</t>
  </si>
  <si>
    <t>Significant Accounting Policies</t>
  </si>
  <si>
    <t xml:space="preserve">2 Significant Accounting Policies
a Basis of presentation
The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the determination of the fair value of identifiable assets and liabilities acquired through business combinations, assessment for the impairment of long-lived assets, the valuation allowance of deferred tax assets, determination of the fair value of ordinary shares and preferred shares, and the valuation and recognition of share-based compensation.
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
e Convenience Translation
Translations of balances in the consolidated balance sheets, consolidated statements of comprehensive loss and statements of cash flows from RMB into US$ as of and for the year ended December 31, 2016 are solely for the convenience of the reader and were calculated at the rate of US$1.00 = RMB6.943, representing the noon buying rate in The City of New York for cable transfers of RMB as certified for customs purposes by the Federal Reserve Board on December 30, 2016. No representation is made that the RMB amounts represent or could have been, or could be, converted, realized or settled into US$ at that rate on December 31, 2016, or at any other rate.
f Fair value measur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s financial instruments include cash and cash equivalents, time deposits, held-to-maturity security, other current assets and accrued expenses and tax payable. Their carrying amounts approximate their fair value due to their relatively short maturity.
g Time deposits
Time deposits represent demand deposits placed with banks with original maturities of more than three months but less than one year. Interest earned is recorded as interest income in the consolidated statements of comprehensive loss during the periods. Time deposits are valued based on the prevailing interest rates in the market.
h Cash and cash equivalents
The Group considers all highly liquid investments, which are unrestricted as to withdrawal or use, with original maturities of three months or less as cash equivalents. As of December 31, 2015 and 2016, the Group had certain amounts of cash held in accounts managed by Alipay and 99bill in connection with the collection of tuition fees online for a total amount of RMB4,794 and RMB10,035, respectively, which have been classified as cash and cash equivalents on the consolidated balance sheets.
i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over the life of the investments, and the amortized cost is recognized as interest income on the consolidated statements of comprehensive loss.
j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 copy rights and trademarks. Intangible assets are recorded at cost less accumulated amortization with no residual value. Amortization is computed using the straight-line method over the estimated useful lives of the asse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acquired 91waijiao.com , is determined to be one reporting unit for goodwill impairment testing. The Company directly applied the quantitative assessment and performed the goodwill impairment test by quantitatively comparing the fair values of the reporting unit to its carrying amounts, and no impairment loss has been identified for the year ended December 31, 20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
k Revenue recognition
Revenues are generated from providing online English language education services. Students purchase the services by subscribing to prepaid credit packages or prepaid membership packages directly from the Company or through authorized distribution agents. Tuition is generally paid in advance and is initially recorded as deferred revenue.
Revenues are recognized when the following four revenue recognition criteria are met: (1) persuasive evidence of an arrangement exists; (2) delivery has occurred or services have been provided; (3) the selling price is fixed or determinable, and (4) collectability is reasonably assured. Revenues are deferred until these criteria are met.
Prepaid credit packages
Prepaid credit packages typically ranging from 20 lesson credits to 720 lesson credits with validity period from 3 months to 60 months. The package subscription fees are paid in advance. The students can book lessons within the validity period. Revenue is recognized when the lesson credit is consumed. Actual usage is tracked by the Company on an individual basis. Upon the expiration of the prepaid credit packages, the Company will recognize any remaining untaken lessons as revenue. For the years ended December 31, 2014, 2015 and 2016, expiration rate of the prepaid credit packages were approximately 10%, 15% and 17%, respectively. Expiration rate represents total number of lessons expired and untaken during the year, divided by total number of lessons taken during the year.
Prepaid membership packages
Prepaid membership packages range from 3 months to 36 months. Students can book one lesson per day within their membership period. The package subscription fees are paid in advance. Revenue is recognized on a straight-line basis over the membership period.
Multiple course packages
Each multiple course package includes a certain number of credits for one-on-one lesson and group lesson. Each credit of lesson is a separate unit of accounting, as they have value to the students on a standalone basis and there are no customer-negotiated refunds or return rights for the delivered items. Package consideration is allocated to each unit of accounting at the inception of the arrangement based on the relative selling price of each unit of accounting according to the selling price hierarchy established by ASU No.2009-13, “Revenue Recognition—Multiple-Deliverable Revenue Arrangements” and recognized when the lesson credit is consumed. We use (a) vendor-specific objective evidence of selling price, if it exists, otherwise, (b) third-party evidence of selling price. If neither (a) nor (b) exists, we will use (c) the management’s best estimate of the selling price for that deliverable. For all the periods presented, selling price is generally determined by the management’s best estimate of the selling price for the lesson credits because the lessons contained in such packages have never been sold by the Company on a standalone basis, and they are different from other lessons offerred by the Company or other companies.
The Company offers free-trial lessons to students upon registration. Students are not obligated to subscribe any course packages with the Company to obtain the free-trial lessons. The Company records the cost incurred in providing the free-trial lessons as sales and marketing expenses when the lesson is booked and taken by the students.
l Cost of revenues
Cost of revenues primarily include service expenses involved in the delivery of paid courses and payment processing fees paid to payment channels for processing the payments from students. These costs are expensed as incurred except for payment processing fees in relation to the deferral of the revenues as described above, which are recognized as “cost of revenues” in the period in which the related revenues are recognized in the consolidated statements of comprehensive loss. The indirect cost of server and bandwidth is expensed as incurred.
m Product development expenses
Product development expenses consist primarily of payroll-related expenses incurred for the innovation of course content, as well as the development and enhancement to the Company’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n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Advertising expenses consist primarily of costs for the promotion of corporate image and product marketing. The Group expenses all advertising costs as incurred and classifies these costs under sales and marketing expense. For the years ended December 31, 2014, 2015 and 2016, the advertising expenses were RMB40,393, RMB136,507 and RMB163,345, respectively.
o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expenses incurred were RMB5,946, RMB15,364 and RMB24,851 for the years ended December 31, 2014, 2015 and 2016, respectively.
The Group has no capital leases for any of the periods presented.
p Share-based compensation
The Company accounts for share-based awards granted to employees in accordance with ASC 718 Stock Compensation and share-based awards to nonemployees in accordance with ASC 505. In accordance with the guidance, the Company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IPO, stock options granted to employees vest upon satisfaction of a service condition, which is generally satisfied over three or four years. Additionally, employees can only exercise vested options upon the occurrence of an IPO. Options for which the service condition has been satisfied are forfeited should employment terminate prior to the occurrence of an IPO, which substantially creates a performance condition. Because the IPO performance condition had not been occurred and was outside the Company’s control, the satisfaction of the IPO performance condition would become probable upon occurrence. For options granted for which the service condition has been satisfied as of such date, cumulative stock-based compensation expense for these options was recorded using graded-vesting method upon the completion of the IPO. For the options and restricted share units granted after the completion of IPO, as the stock option and restriced share units can be exercised once the employee satisfies the service condition, the share-based compensation expense is recorded on a straight-line basis over the requisite service period. The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
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14,329, RMB49,925 and RMB54,972 for the years ended December 31, 2014, 2015, and 2016, respectively.
Philippine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loss as incurred. The total amounts for such employee benefits were RMB717, RMB1,335 and RMB2,836 for the years ended December 31, 2014, 2015 and 2016, respectively.
In addition, the Company’s subsidiaries and VIE in the Philippines also participate in a defined benefits plan, which was unfunded as of December 31, 2016. The liability recognized in the consolidated balance sheets in respect of defined benefit plan is the present value of the defined benefit obligation at the end of the reporting period. Changes in the present value of the defined benefit obligation is included in operating expenses in the consolidated statements of comprehensive loss. The defined benefit obligation is calculated annually by independent actuaries using the projected unit credit method. The total liability for such employee benefits were RMB674 and RMB1,918 as of December 31, 2015 and 2016, respectively.
r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The Group did not have any significant unrecognized uncertain tax positions as of and for the years ended December 31, 2014, 2015 and 2016.
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before the IPO occurance,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For the periods presented after the IPO occurance, all of the preferred shares automatically are converted into ordinary shares which are used in the computation of loss per share.
Basic net loss per share is computed using the weighted average number of ordinary shares outstanding during the period. Options and unvested restricted share uni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u Comprehensive income /(loss)
Comprehensive income/(loss) is defined to include all changes in equity/(deficit) of the Group during a period arising from transactions and other events and circumstances excluding transactions resulting from investments by shareholders and distributions to shareholders. Other comprehensive income, as presented on the accompanying consolidated statements of comprehensive loss, consists of accumulated foreign currency translation adjustments.
v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by nature as a whole. Hence, the Group has only one operating segment.
The Group operates in two principal geographical areas—China and the Philippines. For all periods presented, all revenues from external customers are attributed to China based on customer location.
The following table summarizes property and equipment of the Group by geographical location:
Property and equipment
As of December 31,
2015
2016
RMB
RMB
China
Philippines
w Statutory reserves
In accordance with China’s Company Laws, the Company’s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
The Group has made no appropriations to statutory surplus fund and other reserve funds for all periods presented as the Company’s subsidiary and consolidated VIEs in China were in accumulated loss position.
x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Group has set up an implementation team that is currently in the process of analyzing each of the Group’s revenue streams in accordance with the new revenue standard to determine the impact on the Group’s consolidated financial statements and considering when to adopt this new guidance. The Group plans to continue the evaluation, analysis, and documentation of the adoption of ASU 2014-09 (including those subsequently issued updates that clarify ASU 2014-09’s provisions) throughout 2017 as the Group works towards the implementation and finalizes the determination of the impact that the adoption will have on its consolidated financial statements.
In August 2014, FASB issued ASU No. 2014-15, ‘‘Presentation of Financial Statements—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t>
  </si>
  <si>
    <t>Risks and Concentration</t>
  </si>
  <si>
    <t>3 Risks and Concentration
a Concentration of credit risk
Financial instruments that potentially subject the Company to concentration of credit risk consist primarily of cash and cash equivalents and time deposits. The Company limits its exposure to credit loss by depositing its cash and cash equivalents and time deposits with financial institutions in the PRC, Hong Kong, Philippines and the United States, which are among the largest and most reputable with high ratings from internationally-recognized rating agencies, that management believes are of high credit quality. The Company periodically reviews these institutions’ reputations, track records and reported reserves.
As of December 31, 2015 and 2016, the Group had RMB10,387 and RMB23,912 in cash and cash equivalents with a large bank in Hong Kong, respectively. Hong Kong has an official Deposit Protection Scheme (DPS), similar to the Federal Deposit Insurance Corporation (FDIC) in the United States. Deposits in the licensed banks are protected by DPS, up to a limit of HKD500,000. In addition, the Group believes that the risk of failure of the Hong Kong bank is remote.
As of December 31, 2015 and 2016, the Group had RMB27,338 and RMB233,495 in cash and cash equivalents, and RMB123,078 and RMB372,150 (US$53,601) time deposits with large domestic banks in China, respectively. In May 2015, a new Deposit Insurance System (DIS) managed by the People’s Bank of China (‘‘PBOC’’) was implemented by the Chinese government. Deposits in the licensed banks are protected by DIS, up to a limit of RMB500,000. In addition, the Group believes that the risk of failure of the banks in China is remote.
b Major customers and supplying channels
There were no customers whose revenues individually represent greater than 10% of the total revenues of the Group for the years ended December 31, 2014, 2015 and 2016.
Also there were no distribution channels individually represent greater than 10% of the total revenues of the Group for the years ended December 31, 2014, 2015 and 2016.
c Concentration of foreign currency risks
For the years ended December 31, 2015 and 2016, the majority of the Group’s revenues derived were in RMB. As of December 31, 2015 and 2016, the Group’s cash and cash equivalents and time deposits balance denominated in RMB was RMB74,862 and RMB210,163, accounting for 35.0% and 32.5% of the Group’s total cash and cash equivalents and time deposits balance. As of December 31, 2015 and 2016, the Group’s liabilities balance denominated in RMB was RMB353,592 and RMB837,417, accounting for 93.6% and 95.7% of its total liabilities balance, respectively.
RMB is not freely convertible into foreign currencies. The value of the RMB is affected by changes in central government policies and international economic and political developments. In the PRC, certain foreign exchange transactions are required by law to be transacted only by authorized financial institutions at exchange rates set by PBOC. Remittances in currencies other than RMB by companies in China must be processed through PBOC or other PRC foreign exchange regulatory bodies and requires certain supporting documentation in order to affect the remittance.</t>
  </si>
  <si>
    <t>Business Combination</t>
  </si>
  <si>
    <t>4 Business Combination
The Company accounts for business combinations using acquisition method of accounting, which requires the acquisition cost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
91waijiao.com
On January 9, 2015, Dasheng Zhixing entered into an agreement with Oneworld Education Limited and its affiliates in PRC as well as the founder Ms. Rose Gong (together as the ‘‘Transferor’’), pursuant to which, the Company acquired from the transferor 100% business operation of one high-end online one-on-one English tutoring platform, 91waijiao.com and all associated assets and liability with zero cash consideration. The Company will undertake all contractual obligations, including unfinished course service agreements and employment contracts as of December 31, 2014. The main purpose of the transaction is to further expand the service offerings to the Group’s customers and achieve synergies between 51talk.com and 91waijiao.com . The transaction was completed on January 9, 2015.
In accordance with ASC 805, the acquisition of 91waijiao.com had been accounted for as a business combination and the results of operations of the 91waijiao.com from the acquisition date, i.e. January 9, 2015, have been included in the Group’s consolidated financial statements. The Group made estimates and judgments in determining the fair value of acquired assets and liabilities, based on an independent valuation report and management’s experiences with similar assets and liabilities.
The allocation of the purchase price is as follows:
As of acquisition
Amortization
RMB
Identifiable assets acquired and liabilities assumed
Brand name and domain name
9
Software
3
Deferred revenue
)
Deferred tax liabilities
)
Identifiable net liabilities acquired (a)
)
Total consideration (b)
—
Goodwill (b-a)
Goodwill arising from this transaction primarily represents the expected synergies from combining the operations of the Group with 91waijiao.com , which are complementary in a way to each other, and any other intangible benefits that would accrue to the Group that do not qualify for separate recognition. The excess of purchase price over net tangible assets and identifiable intangible assets acquired were recorded as goodwill. The goodwill is not expected to be deductible for tax purposes. No measurement period adjustment has been recorded. Total identifiable intangible assets acquired upon acquisition mainly included brand name and domain name of RMB1,050 and software of RMB880, with estimated average weighted useful life of nine and three years respectively.
Based on the assessment on the financial performance of 91waijiao.com made by the Group, acquired company including its subsidiary is not considered material to the Group. Thus the presentation of the pro-forma financial information with regard to a summary of the results of operations of the Group for the business combination is not required.</t>
  </si>
  <si>
    <t>5 Goodwill
The changes in the carrying value of goodwill is as follows:
Balance
RMB
As of December 31, 2015
Impairment losses
—
As of December 31, 2016</t>
  </si>
  <si>
    <t>6 Prepaid expenses and other current assets
Prepaid expenses and other current assets consist of the following:
As of December 31,
2015
2016
RMB
RMB
Prepaid advertising expenses
Prepaid taxes
Other receivable of cash in transit due to student payments
Prepaid rental and other deposits
Prepaid student acquisition fees
—
Prepaid professional service fees
Prepaid fees to third-party payment channels
Advances to employees
Interest receivables
—
Prepaid Directors &amp; Officers insurance
—
Others
Total</t>
  </si>
  <si>
    <t>7 Held-to-maturity security
In November 2016, the Company invested RMB6,884 (US$1,000) to purchase 6% equity of American International Schools, LLC (“AIS”), a limited liability company formed to launch and manage a public international school in Utah in partnership with private schools. According to the investment agreement, AIS will repay the Company the principal amount plus 10% interest over the life of the agreement, a total of US$1,100, prior to December 31, 2019. This mandatorily redeemeable investment is considered a debt security, and is classified as held-to-maturity as the Company has the positive intent and ability to hold the security to maturity. There has been no impairment recognized during 2016. As of December 31, 2016, the Company’s held-to-maturity secuirity carried at amortized cost of RMB6,943, the amount of unrecognized holding gain of 2016 was immaterial.</t>
  </si>
  <si>
    <t>8 Property and equipment, net
Property and equipment consist of the following:
As of December 31,
2015
2016
RMB
RMB
Computers and equipment
Leasehold improvement
Furniture and fixtures
Total
Less: Accumulated depreciation
)
)
Property and equipment, net
For the years ended December 31, 2014, 2015 and 2016, depreciation expenses amounted to RMB1,330, RMB6,810 and RMB15,537, respectively.</t>
  </si>
  <si>
    <t>9 Intangible assets, net
The following table summarizes the Group’s intangible assets, net:
As of December 31,
2015
2016
RMB
RMB
Trademark
Computer software
Copy rights for teaching materials
—
Total
Less: Accumulated amortization
)
)
Intangible assets, net
For the years ended December 31, 2014, 2015 and 2016, amortization expenses amounted to RMB82, RMB621 and RMB1,042 respectively.
As of December 31, 2016, amortization expense of intangible assets for future years is expected to be as follows:
Amortization
RMB
2017
2018
2019
2020
2021 and thereafter</t>
  </si>
  <si>
    <t>10 Accrued expenses and other current liabilities
Accrued expenses and other current liabilities consist of the following:
As of December 31,
2015
2016
RMB
RMB
Salaries and welfare payable
Accrued advertising and other expenses
Accrued professional service fees
Security deposits
Advance from agents
Accrued rental and property management fees
Accrued staff reimbursements
Others
Total</t>
  </si>
  <si>
    <t>Taxation</t>
  </si>
  <si>
    <t>11 Taxation
a Transition from PRC Business Tax to PRC Value Added Tax
A Pilot Program for transition from Business Tax to value-added tax (‘‘VAT’’) for revenues from certain industries was launched in Shanghai on January 1, 2012. On August 1, 2013, all regions in China have launched the pilot program. On May 1, 2016, the transition from the imposition of Business Tax to the imposition of VAT was expanded to all industries in China.
b Business Tax and Value-added tax (‘‘VAT’’)
Prior to the pilot program, the Company’s subsidiary and VIE incorporated in China were subject to Business Tax of 5% and related surcharges on revenues from providing online English language education services. Business tax and the related surcharges are recognized when the revenue is earned. After the launch of the pilot program, the Group’s subsidiary and VIE incorporated in China, Dasheng Online and Dasheng Zhixing, were subject to 3% VAT for revenues from providing online English language education services before May 1, 2015 and May 1, 2014, respectively. After then, Dasheng Online and Dasheng Zhixing were subject to 6% VAT for revenues from providing online English language education services. To record VAT payable, the Group adopted the net presentation method, which presents the difference between the output VAT (at a rate of 6%) and the available input VAT amount (at the rate applicable to the supplier).
The Group adopted the net presentation method for its revenues from providing online English language education services.
c Income taxes
Cayman Islands (‘‘Cayman’’)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
Philippines
Entities incorporated in the Philippines are subject to enterprise income tax in the Philippines at a rate of 30%. As of December 31, 2015 and 2016, the Company’s subsidiaries and VIE in the Philippines were in the position of accumulated profit. The deferred tax assets for the Philippine subsidiaries and VIE as at December 31, 2015 and 2016 are mainly from accrued expenses and other current liabilities, for which no valuation allowance has been provided, as management believes it is more likely than not that these assets will be realized in the future. Payments of dividends by Philippines Co I, Philippines Co II and Philippines Co III are subject to withholding tax in the Philippines at the rate of 30%. As of December 31, 2014 2015 and 2016, the Company did not record any withholding tax on the retained earnings of its subsidiaries and consolidated VIE in the Philippines, as the impact was immaterial as of December 31, 2014, 2015 and 2016.
Philippines Co II is registered with the Philippine Economic Zone Authority (‘‘PEZA’’). The registration with PEZA provides Philippines Co II a four-year income tax holiday from year 2015 to 2018. The income tax holiday can be extended at PEZA’s discretion for another three years provided specific criteria are met for each additional year and prior PEZA’s approval is obtained.
PRC
Effective January 1, 2008, the Enterprise Income Tax Law (the ‘‘EIT Law’’) in China unifies the enterprise income tax rate for the entities incorporated in China at 25% if they are not eligible for any preferential tax treatment. Accordingly, the Company’s subsidiary and consolidated VIEs operated in PRC were subject to tax at statutory rate of 25% for the years ended December 31, 2014, 2015 and 2016.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January 1, 2008.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Dasheng Zhixing and its subsidiary is controlled by the Company through various contractual agreements. To the extent that Dasheng Zhixing and its subsidiary has undistributed earnings, the Company will accrue appropriate expected tax associated with repatriation of such undistributed earnings.
As of December 31, 2014, 2015 and 2016, the Company did not record any withholding tax on the retained earnings of its subsidiary and consolidated VIEs in the PRC as they were still in accumulated deficit position.
For the year ended December 31,
2014
2015
2016
Overseas
PRC
Total
Overseas
PRC
Total
Overseas
PRC
Total
RMB
RMB
RMB
RMB
RMB
RMB
RMB
RMB
RMB
(Loss)/income before income tax expenses
)
)
)
)
)
)
)
Current income tax expenses
—
—
—
Deferred income tax benefit
)
—
)
—
)
)
)
)
)
Income tax expenses/(benefit)
—
)
)
The combined effects of the income tax exemption and reduction available to the Group are as follows (in thousands, except per share data):
Year Ended December 31,
2014
2015
2016
RMB
RMB
RMB
Tax holiday effect
—
—
Basic and diluted loss per share effect
—
—
Reconciliation of the differences between statutory tax rate and the effective tax rate for China operations
Reconciliation of the differences between the PRC statutory tax rate of 25% and the Group’s effective tax rate is as follows:
As of December 31,
2014
2015
2016
PRC statutory tax rate
%
%
%
Effect on tax rates in different tax jurisdiction
)%
)%
)%
Effect on tax holiday
%
%
%
Changes in valuation allowance
)%
)%
)%
Permanent book-tax differences—non-deductible expenses
)%
)%
)%
Effective tax rate
)%
)%
)%
d Deferred Tax Assets and Liabilities
Deferred taxes were measured using the enacted tax rates for the periods in which they are expected to be reversed. Significant components of the Group’s deferred tax assets are as follows:
As of December 31,
2015
2016
RMB
RMB
Deferred tax assets, current
Accruals and other liabilities
Total current deferred tax assets
Less: Valuation allowance
)
)
Total current deferred tax assets, net
—
Deferred tax assets, non-current
Tax loss carryforwards
Advertising expenses carryforwards
Defined benefit liabilities
—
Total non-current deferred tax assets
Less: Valuation allowance
)
)
Total non-current deferred tax assets, net
—
Significant components of the Group’s deferred tax liabilities are as follows:
As of December 31,
2015
2016
RMB
RMB
Deferred tax liabilities, non-current
Intangible assets from business acquisitions
Total non-current deferred tax liabilities
Movement of Valuation Allowance
The following table shows the movement of valuation allowance for the periods presented:
For the year ended December 31,
2015
2016
RMB
RMB
Balance at beginning of the year
)
)
Current period addition
)
)
Balance at end of the year
)
)</t>
  </si>
  <si>
    <t>Preferred shares</t>
  </si>
  <si>
    <t>12 Preferred shares
From 2013 to 2015, the Company has issued several rounds of preferred shares (the “Preferred Shares”) to certain investors. In June 2016, all outstanding convertible preferred shares were automatically converted to Class B ordinary shares immediately upon the completion of the Company’s initial public offering. The details of each series of the preferred shares are as follows:
Series
Issuance date
Shares
Shares
Issue price
Proceeds
US$
RMB
A
May 29, 2013
12,357 (US$2,000
)
B
December 9, 2013
*
47,315 (US$7,740
)
C
July 21, 2014
**
173,607 (US$28,200
)
D
August 31, 2015
127,571 (US$20,000
)
* Including 5,395,000 shares re-designated from issued ordinary shares;
** Including 7,337,468 shares re-designated from issued ordinary shares.
All of the preference shares were automatically converted to Class B ordinary shares immediately upon the completion of our initial public offering on June 10, 2016. Prior to their automatic conversion to ordinary shares upon the Group’s initial public offering, the preferred shares were entitled to certain preferences with respect to conversion, redemption, dividends and liquidation.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Accounting of Preferred Shares
The Company had classified the Preferred Shares in the mezzanine equity of the consolidated balance sheets as they are contingently redeemable at the options of the holders. In addition, the Company recorded accretions on the Preferred Shares to the redemption value from the issuance dates to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Each issuance of the Preferred Shares was recognized at the respective issue price at the date of issuance net of issuance costs. The issuance costs for Series A, Series B, Series C and Series D Preferred Shares were RMB218, RMB181, RMB3,883 and RMB1,997, respectively.
Prior to the IPO, the preferred shareholders had the ability to convert the Preferred Shares into the Company’s ordinary shares at any time, at the option of the holder, on a one to one share basis. Upon the occurrence of certain events, the conversion ratio may be subsequently adjusted.
The Company had determined that there was no beneficial conversion feature attributable to any of the preferred shares because the initial effective conversion prices of these preferred shares were higher than the fair value of the Company’s common shares determined by the Company with the assistance from an independent valuation firm. In addition, the carrying values of the Preferred Shares were accreted from the share issuance dates to the redemption value on the earliest redemption dates. The accretions were recorded against retained earnings, or in the absence of retained earnings, by charges against additional paid-in capital. Once additional paid-in capital had been exhausted, additional charges were recorded by increasing the accumulated deficit.
The Company assesses whether an amendment to the terms of its Preferred Shares was an extinguishment or a modification using the fair value model. When Preferred Shares were extinguished, the difference between the fair value of the consideration transferred to the convertible preferred shareholders and the carrying amount of the convertible preferred shares (net of issuance costs) was treated as deemed dividends to preferred shareholders. The Company considered that a significant change in fair value after the change of the terms to be substantive and thus triggers extinguishment. A change in fair value which was not significant immediately after the change of the terms was considered non-substantive and thus was subject to modification accounting. When Preferred Shares were modified, the Company evaluates whether there was a transfer of value from ordinary shareholders to preferred shareholders as a result of the modification and therefore, should record a reduction of, or increase to, retained earnings as a deemed dividend.
In May 2016, all ordinary shareholders and preferred shareholders of the Company reached an agreement to modify (the “May 2016 Modification”) the definition of Qualified Initial Public Offering (“QIPO”) by replacing the then existing definition of QIPO with the following “QIPO means an IPO of the Ordinary Shares of the Company in the United States of America pursuant to an effective registration under the Securities Act or on a reputable stock exchange in Tokyo, London, Hong Kong, Singapore or other jurisdiction acceptable to the Majority Preferred Holders, with a pre-IPO valuation of the Company (i) of not less than US$500,000,000 or (ii) of such lower amount as approved by the Board of Directors (including the affirmative votes or consent of all Investor Directors) in writing”.
The May 2016 Modification resulted in approximately RMB2,618 of value transfer from the preferred shareholders to ordinary shareholders. It was a non-substantive value transfer from preferred shareholders to ordinary shareholders, and therefore was considered a modification rather than extinguishments of the preferred shares. The value transfer was recorded as a deduction of accumulated deficit as a deemed contribution from preferred shareholders.
The Company’s preferred shares activities for the years ended December 31, 2014, 2015 and 2016 are summarized below:
Series A Preferred Shares
Series B Preferred Shares
Series C Preferred Shares
Series D Preferred Shares
Mezzanine Equity
Number of
Amount
Number of
Amount
Number of
Amount
Number of
Amount
Number of
Amount
RMB
RMB
RMB
RMB
RMB
Balance as of December 31, 2013
—
—
—
—
Issuance of Preferred Shares
—
—
—
—
—
—
Re-designation of ordinary shares to Series C preferred shares
—
—
—
—
—
—
Accretion to preferred shares redemption value
—
—
—
—
—
—
Balance as of December 31, 2014
—
—
Issuance of Preferred Shares
—
—
—
—
—
—
Accretion to preferred shares redemption value
—
—
—
—
—
Balance as of December 31, 2015
Accretion to preferred shares redemption value
—
—
—
—
—
Deemed contribution from preferred shareholders
—
)
—
)
—
)
—
)
—
)
Conversion to ordinary shares upon IPO
)
)
)
)
)
)
)
)
)
)
Balance as of December 31, 2016
—
—
—
—
—
—
—
—
—
—</t>
  </si>
  <si>
    <t>Ordinary shares</t>
  </si>
  <si>
    <t>13 Ordinary shares
In July and August 2014, in order to minimize dilution of the existing shareholders’ equity interest at the issuance of Series C Preferred Shares, the Company redesignated 5,752,212 ordinary shares held by two ordinary shareholders into Series C Preferred Shares, and the ordinary shareholders then sold 5,752,212 Series C Preferred Shares to two of the Series C Preferred Shares subscribers at the price of RMB15,633 (US$2,540). The Company did not receive any proceeds for the transfer between ordinary shareholders and Series C Preferred Share subscribers, nor did the Company receive any consideration for the redesignation for the shares transferred between ordinary shareholders and Series C Preferred Shares subscribers. Neither the selling ordinary shareholders nor the Series C Preferred Shares subscribers were officers or employees of the Company. Such redesignation, in substance, is the same as a repurchase and cancellation of ordinary shares and a separate issuance of Series C Preferred Shares. The Company accounted for such redesignation as a retirement of treasury stock and issuance of new preferred shares whereby the difference of the fair value of ordinary shares and the par value of ordinary shares, of RMB9,555, is allocated to accumulated deficit; and the difference of the fair value of ordinary shares and the fair value of the Series C Preferred Shares, of RMB5,665, is accounted for as deemed dividend to the two ordinary shareholders and allocated to accumulated deficit.
Concurrent with the issuance of Series C Preferred Share, in July 2014, in order to minimize further dilution of the existing shareholders’ equity interest, the Company redesignated 1,585,256 ordinary shares held by the Founders, who are employees of the Company, into Series C Preferred Shares, and the Founding Shareholders then sold 1,585,256 Series C Preferred Shares to two of the Series C Preferred Shares subscribers at the purchase price of RMB4,308 (US$700). The Company did not receive any proceeds for the transfer between the Founding Shareholders and Series C Preferred Shares subscribers, nor did the Company receive any consideration for the redesignation for the shares transferred between the Founding Shareholders and Series C Preferred Shares subscribers. Such redesignation, in substance, is the same as a repurchase and cancellation of ordinary shares and a separate issuance of Series C Preferred Shares. The Company accounted for such redesignation as a retirement of treasury stock and issuance of new preferred share whereby the difference of the fair value of ordinary shares and par values of ordinary shares, of RMB2,633 is allocated to accumulated deficit; and the difference of the fair value of Series C Preferred Shares and fair value of ordinary shares, of RMB1,590, is accounted as compensation expense to the founders.
Immediately prior to the completion of the IPO, the Company adopted a dual class share structure. All of the outstanding ordinary shares prior to the completion of the IPO was automatically redesignated or converted into Class B ordinary shares on a one-for-one basis, and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On June 10, 2016, the Company successfully completed its initial public offering on the New York Stock Exchange. The Company sold 36,000,000 Class A ordinary shares at US$1.27 per share for a total offering size of approximately RMB300,965 (US$45.6 million). Concurrently with the initial public offering, the Company also closed a private placement with DCM funds (through two affiliated entities) and Sequoia Capital (through SCC Growth I Holdco A, Ltd.) and sold 15,789,473 Class A ordinary shares at an aggregate investment amount of RMB131,610 (US$20.0 million).
On June 30, 2016, the underwriters of its initial public offering exercised the option to purchase an additional 5,400,000 Class A ordinary shares to cover over-allotments in full. Including the full exercise of the over-allotment option and the private placements completed concurrently with the initial public offering, the Company issued and sold a total of 57,189,473 Class A ordinary shares, which represents a total gross capital raise of approximately RMB477,932 (US$72.4 million).
As of December 31, 2016, 1,500,000,000 ordinary shares has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300,833,124 ordinary shares had been issued and outstanding, of which 65,064,128 were Class A ordinary shares and 235,768,996 were Class B ordinary shares.</t>
  </si>
  <si>
    <t>Share-based Compensation</t>
  </si>
  <si>
    <t>14 Share-based Compensation
The Company adopted 2013 Employee Stock Option Plan (the “2013 Plan”), 2014 Employee Stock Option Plan (the “2014 Plan”, collectively the “Pre-IPO Plans”). In May 2016, the Company adopted the 2016 Share Incentive Plan (“2016 Plan”). The Pre-IPO Plans and 2016 Plan allow the plan administrator to grant stock options, share appreciation rights, dividend equivalent right, restricted share units and restricted shares to employees, directors and consultants of the Company and its affiliate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Under the 2013 Plan and 2014 Plan, the Company granted options to employees. All options granted have a contractual term of ten years, and vest over a three-year or four-year requisite service period, depending on the terms of each award agreement. And granted options generally follow one of the three vesting schedules (“Schedule A”, “Schedule B” and “Schedule C) below:
·
Schedule A: one half (½) of which vest upon the second anniversary of the date of vesting commencement date and 25% of the options vest at the third and fourth anniversary respectively;
·
Schedule B: 25% of the options vest at each of the four anniversaries; and
·
Schedule C: 33% of the options vest at each of the three anniversaries.
The Company granted restricted share units (“RSUs”) under the 2016 Plan. Most of RSUs vest over a period of two-year or four-year requisite service period. And granted RSUs generally follow one of the two vesting schedules (“Schedule D” and “Schedule E) below:
·
Schedule D: 12.5% of the RSUs vest at each of the eight quarters after vesting commencement date; and
·
Schedule E: 25% of the RSUs vest at each of the four anniversaries.
Prior to the completion of initial public offering, options are only exercisable subject to the grantee’s continuous service and the listing of the stock of the Company on a public stock exchange market, and options for which the service condition has been satisfied are forfeited should employment terminate before the Company’s public listing. After the completion of initial public offering, options can be exercised once the service condition are satisfied. The Company issues new Class A ordinary shares upon share option exercise or share unit conversion.
For the years ended December 31, 2014, 2015 and 2016, total share-based compensation expenses recognized were nil, nil and RMB48,242, respectively. As of December 31, 2016, the unrecognized compensation cost was RMB58,886. These amounts are expected to be recognized over a weighted average period of 3.19 years.
Stock options
The Group uses the Binominal option pricing model to estimate the fair value of stock options. The assumptions used to value the Company’s option grants were as follows:
For the year ended December 31,
2014
2015
2016
Stock options:
Contractual term (in years)
9.76-10.25
10.00-10.00
10.00-10.00
Expected volatility
54.6%-55.3%
54.2%-55.4%
53.2%-60.2%
Exercise multiple
2.2-2.8
2.2-2.8
2.2-2.8
Expected dividend yield
—
—
—
Risk-free interest rate (per annum)
2.2%-2.5%
1.9%-2.4%
1.5%-2.5%
Expected forfeiture rate (post-vesting)
—
—
—
The Group estimated the risk 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The following table sets forth the summary of option activities under the Company’s 2013 Plan and 2014 Plan:
Options
Weighted
Weighted
Aggregate Intrinsic
Weighted Average
US$
(In years)
US$
RMB
US$
RMB
December 31, 2014
Granted
—
—
—
Forfeited
)
—
—
—
December 31, 2015
Granted
—
—
—
Exercised
)
—
—
—
Cancelled
—
—
—
—
—
—
—
Expired
—
—
—
—
—
—
—
Forfeited
)
—
—
—
December 31, 2016
Vested and expected to vest as of December 31, 2016
Exercisable as of December 31, 2016
The aggregate intrinsic value is calculated as the difference between the exercise price of the underlying awards and the estimated fair value of the underlying stock at each reporting date.
RSUs
The following table sets forth the summary of the restricted shares units activities in 2016:
Numbers of
Weighted Average
US$
RMB
December 31,2015
—
—
—
Granted
Vested
)
Forfeited
—
—
—
December 31,2016</t>
  </si>
  <si>
    <t>Net loss per share</t>
  </si>
  <si>
    <t>15 Net loss per share
Basic net 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s ended December 31, 2014, 2015 and 2016, stock options to purchase ordinary shares and restricted share units that were anti-dilutive and excluded from the calculation of diluted net loss per share of the Company were 7,475,147, 10,233,127 and 17,793,251 on a weighted average basis, respectively. For the years ended December 31, 2014, 2015 and 2016, the Series A, Series B, Series C and Series D Preference Shares convertible into ordinary shares that were anti-dilutive and excluded from the calculation of diluted net loss per share of the Company were 110,030,148, 156,677,613 and 76,332,515 on a weighted average basis, respectively.
In periods during which the Company is profitable, the preferred shares issued and outstanding are participating securities and, therefore, all profits of the Company are allocated to ordinary shares and participating securities based on their dividend rights, as if all of the earnings for the period had been distributed. Considering that the holder of preferred shares has no contractual obligation to fund the losses of the Group in excess of the initial investment, the Group believes that in applying the two-class method of calculating EPS in accordance with ASC 260-10 in periods during which the Group recognizes losses, any losses from the Group should not be allocated to the preferred shares.
The following table sets forth the computation of basic and diluted net loss per share for the periods indicate:
For the year ended December 31,
2014
2015
2016
RMB
RMB
RMB
Numerator:
Net loss
)
)
)
Deemed dividend at re-designation of ordinary shares to preferred shares
)
—
—
Deemed contribution from preferred shareholders
—
—
Accretion to Series A Preferred Shares redemption value
)
)
)
Accretion to Series B Preferred Shares redemption value
)
)
)
Accretion to Series C Preferred Shares redemption value
)
)
)
Accretion to Series D Preferred Shares redemption value
—
)
)
Numerator for basic and diluted loss per share
)
)
)
Denominator:
Weighted average ordinary shares outstanding—basic and diluted
Basic and diluted net loss per share attributable to ordinary shareholders
)
)
)
Basic and diluted net loss per ADS attributable to ordinary shareholders
)
)
)</t>
  </si>
  <si>
    <t>Fair value measurement</t>
  </si>
  <si>
    <t>16 Fair value measurement
The Company’s time deposits, held-to-maturity security and non-financial assets, such as property and equipment, intangible assets were measured at fair value, only if they were determined to be impaired on an other than temporary basis.
The following table sets forth financial instruments, measured at fair value by level within the fair value hierarchy, as of December 31, 2016:
Fair value measurements at reporting date using
As of
Quoted Prices
Significant
Significant
RMB
RMB
RMB
RMB
Time deposit
—
—
Held-to-maturity security
—
—
Total
—
The following table sets forth financial instruments, measured at fair value by level within the fair value hierarchy, as of December 31, 2015 (in thousands):
Fair value measurements at reporting date using
As of
Quoted Prices
Significant
Significant
RMB
RMB
RMB
RMB
Time deposit
—
—
Total
—
—
Time deposit
Time deposits placed with banks have an original maturity over three months. The fair value of time deposits is determined based on the prevailing interest rates in the market, which are also the interest rates as stated in the contracts with the banks. The Company classifies the valuation techniques that use the prevailing interest rates input as Level 2 of fair value measurements. This is because there generally are no quoted prices in active markets for identical time deposits at the reporting date. Hence, in order to determine the fair value, the Company must us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Held-to-maturity security
The held-to-maturity security is valued using discounted cashflow method. The Company classifies the valuation technique as Level 3 of fair value measurements, because it involves unobservable inputs with little market activity and management’s estimates, including expected future cashflow, discount rate and etc.</t>
  </si>
  <si>
    <t>17 Commitments and contingencies
a Commitment
Operating lease commitments include the commitments under the lease agreements for the Group’s office premises. The Group leases its office facilities under non-cancelable operating leases with various expiration dates through 2017. For the years ended December 31, 2014, 2015 and 2016, lease expenses were RMB5,946, RMB15,364 and RMB24,851, respectively. Based on the current rental lease agreements, future minimum lease payments required as of December 31, 2016 were as follows:
Total
Less than One
One to Three
Over Three
RMB
RMB
RMB
RMB
Operating lease commitments
Purchase commitments mainly include minimum commitments for non-cancellable advertising service contracts. Purchase commitments as of December 31, 2016 were as follows:
Total
Less than One
Over One
RMB
RMB
RMB
Purchase commitments
b Contingencies
There are no claims, lawsuits, investigations and proceedings, including unasserted claims that are probable to be assessed, that have in the recent past had, or to the Group’s knowledge, are likely to have, a material change on the Group’s financial position results of operations or cash flow.</t>
  </si>
  <si>
    <t>Related party transactions</t>
  </si>
  <si>
    <t>18 Related party transactions
In June 2014, Dasheng Zhixing entered into a technology service agreement with Duowan Entertainment Corporation (“YY”), one of the Company’s principal shareholders, for a term of five years. This agreement provides Dasheng Zhixing with the right to use the audio and video streaming software, technical support service, servers and Internet connection bandwidth capacity from YY. The right to use the audio and video streaming software, servers, Internet connection bandwidth capacity and technology support are collectively referred to as “audio and video streaming solution”. The audio and video streaming solution provided by YY is free of charge up to a preset level of bandwidth usage.
The Company estimated the fair value of the audio and video streaming solution service provided by YY based on market value. For the year ended 2015 and 2016, the fair value of the audio and video streaming solution provided by YY is estimated to be RMB927 and RMB1,636 respectively, which are recognized as cost of revenues in the consolidated statement of comprehensive loss, and an addition to additional paid-in capital as shareholder contribution in the consolidated balance sheet of the Company. For the year ended 2014, the fair value of the audio and video streaming solution service provided by YY was estimated to be immaterial.</t>
  </si>
  <si>
    <t>Profit appropriation and restricted net assets</t>
  </si>
  <si>
    <t>19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VIE and VIE’s subsidiary is required to annually appropriate 10% of net after-tax income to the statutory general reserve fund (Note 2(v)) prior to payment of any dividends, unless such reserve funds have reached 50% of its respective registered capital.
As a result of these and other restrictions under PRC laws and regulations, the Company’s PRC subsidiary and consolidated VIEs are restricted in their ability to transfer a portion of their net assets to the Company either in the form of dividends, loans or advances of the Group’s total consolidated net assets.
Total registred capital of the Company’s PRC subsidiary and consolidated VIEs as of December 31, 2015 and 2016 were RMB62,360 and RMB127,454, respectively. As all of the Company’s PRC subsidiary and consolidated VIEs are in net liablity, there were no restricted net assets of the Company’s PRC subsidiary and consolidated VIEs as of December 31, 2015 and 2016.
Even though the Company currently does not require any such dividends, loans or advances from subsidiaries and V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VIEs to satisfy any obligations of the Company.</t>
  </si>
  <si>
    <t>Subsequent events</t>
  </si>
  <si>
    <t>20 Subsequent events
a. On January 1, 2017, the number of shares reserved for future issuances under the 2016 Plan was increased to 9,112,496. On March 31, 2017, the Company granted 2,315,000 options with an exercise price of US$0.57 under the 2013 and 2014 Plan and granted 2,400,000 RSUs under 2016 Plan. The option grants have a contractual term of ten years.
b. In January 2017, Wuhan Houdezaiwu Online Technology Co., Ltd. was incorporated as a wholly-owned subsidiary of Dasheng Zhixing in Wuhan.</t>
  </si>
  <si>
    <t>Significant Accounting Policies (Policies)</t>
  </si>
  <si>
    <t>Basis of presentation</t>
  </si>
  <si>
    <t>a Basis of presentation
The consolidated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b Principles of consolidation
The consolidated financial statements include the financial statements of the Company, its subsidiaries and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and consolidated VIEs have been eliminated upon consolidation.</t>
  </si>
  <si>
    <t>Use of estimates</t>
  </si>
  <si>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the determination of the fair value of identifiable assets and liabilities acquired through business combinations, assessment for the impairment of long-lived assets, the valuation allowance of deferred tax assets, determination of the fair value of ordinary shares and preferred shares, and the valuation and recognition of share-based compensation.</t>
  </si>
  <si>
    <t>Functional currency and foreign currency translation</t>
  </si>
  <si>
    <t>d Functional currency and foreign currency translation
The Group uses Renminbi (‘‘RMB’’) as its reporting currency. The functional currency of the Company and its overseas subsidiaries incorporated in the Cayman Islands and Hong Kong is United States dollars (‘‘US$’’), and the functional currency of the Philippines entities is Peso (‘‘PHP’’). The functional currency of the PRC entities in the Group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 in the consolidated statements of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interest and other expense, net.</t>
  </si>
  <si>
    <t>Convenience Translation</t>
  </si>
  <si>
    <t>e Convenience Translation
Translations of balances in the consolidated balance sheets, consolidated statements of comprehensive loss and statements of cash flows from RMB into US$ as of and for the year ended December 31, 2016 are solely for the convenience of the reader and were calculated at the rate of US$1.00 = RMB6.943, representing the noon buying rate in The City of New York for cable transfers of RMB as certified for customs purposes by the Federal Reserve Board on December 30, 2016. No representation is made that the RMB amounts represent or could have been, or could be, converted, realized or settled into US$ at that rate on December 31, 2016, or at any other rate.</t>
  </si>
  <si>
    <t>Fair value measurements</t>
  </si>
  <si>
    <t>f Fair value measur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ompany’s financial instruments include cash and cash equivalents, time deposits, held-to-maturity security, other current assets and accrued expenses and tax payable. Their carrying amounts approximate their fair value due to their relatively short maturity.</t>
  </si>
  <si>
    <t>g Time deposits
Time deposits represent demand deposits placed with banks with original maturities of more than three months but less than one year. Interest earned is recorded as interest income in the consolidated statements of comprehensive loss during the periods. Time deposits are valued based on the prevailing interest rates in the market.</t>
  </si>
  <si>
    <t>h Cash and cash equivalents
The Group considers all highly liquid investments, which are unrestricted as to withdrawal or use, with original maturities of three months or less as cash equivalents. As of December 31, 2015 and 2016, the Group had certain amounts of cash held in accounts managed by Alipay and 99bill in connection with the collection of tuition fees online for a total amount of RMB4,794 and RMB10,035, respectively, which have been classified as cash and cash equivalents on the consolidated balance sheets.</t>
  </si>
  <si>
    <t>i Held-to-maturity security
A held-to-maturity investment is a nonderivative financial asset that has either fixed or determinable payments and a fixed maturity, and for which an entity has both the ability and the intention to hold to maturity. This type of investment is reported at amortized cost and the difference between the maturity value and the cost of the investments is amortized to the income statement over the life of the investments, and the amortized cost is recognized as interest income on the consolidated statements of comprehensive loss.</t>
  </si>
  <si>
    <t>Long-lived assets</t>
  </si>
  <si>
    <t>j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Intangible assets
Intangible assets mainly comprise of software, copy rights and trademarks. Intangible assets are recorded at cost less accumulated amortization with no residual value. Amortization is computed using the straight-line method over the estimated useful lives of the assets.
Goodwill
Goodwill represents the excess of the purchase price over the fair value of the identifiable assets and liabilities of 91waijiao.com when it was acquired by Dasheng Zhixing in January 2015.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acquired 91waijiao.com , is determined to be one reporting unit for goodwill impairment testing. The Company directly applied the quantitative assessment and performed the goodwill impairment test by quantitatively comparing the fair values of the reporting unit to its carrying amounts, and no impairment loss has been identified for the year ended December 31, 2016.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periods presented.</t>
  </si>
  <si>
    <t>Revenue recognition</t>
  </si>
  <si>
    <t>k Revenue recognition
Revenues are generated from providing online English language education services. Students purchase the services by subscribing to prepaid credit packages or prepaid membership packages directly from the Company or through authorized distribution agents. Tuition is generally paid in advance and is initially recorded as deferred revenue.
Revenues are recognized when the following four revenue recognition criteria are met: (1) persuasive evidence of an arrangement exists; (2) delivery has occurred or services have been provided; (3) the selling price is fixed or determinable, and (4) collectability is reasonably assured. Revenues are deferred until these criteria are met.
Prepaid credit packages
Prepaid credit packages typically ranging from 20 lesson credits to 720 lesson credits with validity period from 3 months to 60 months. The package subscription fees are paid in advance. The students can book lessons within the validity period. Revenue is recognized when the lesson credit is consumed. Actual usage is tracked by the Company on an individual basis. Upon the expiration of the prepaid credit packages, the Company will recognize any remaining untaken lessons as revenue. For the years ended December 31, 2014, 2015 and 2016, expiration rate of the prepaid credit packages were approximately 10%, 15% and 17%, respectively. Expiration rate represents total number of lessons expired and untaken during the year, divided by total number of lessons taken during the year.
Prepaid membership packages
Prepaid membership packages range from 3 months to 36 months. Students can book one lesson per day within their membership period. The package subscription fees are paid in advance. Revenue is recognized on a straight-line basis over the membership period.
Multiple course packages
Each multiple course package includes a certain number of credits for one-on-one lesson and group lesson. Each credit of lesson is a separate unit of accounting, as they have value to the students on a standalone basis and there are no customer-negotiated refunds or return rights for the delivered items. Package consideration is allocated to each unit of accounting at the inception of the arrangement based on the relative selling price of each unit of accounting according to the selling price hierarchy established by ASU No.2009-13, “Revenue Recognition—Multiple-Deliverable Revenue Arrangements” and recognized when the lesson credit is consumed. We use (a) vendor-specific objective evidence of selling price, if it exists, otherwise, (b) third-party evidence of selling price. If neither (a) nor (b) exists, we will use (c) the management’s best estimate of the selling price for that deliverable. For all the periods presented, selling price is generally determined by the management’s best estimate of the selling price for the lesson credits because the lessons contained in such packages have never been sold by the Company on a standalone basis, and they are different from other lessons offerred by the Company or other companies.
The Company offers free-trial lessons to students upon registration. Students are not obligated to subscribe any course packages with the Company to obtain the free-trial lessons. The Company records the cost incurred in providing the free-trial lessons as sales and marketing expenses when the lesson is booked and taken by the students.</t>
  </si>
  <si>
    <t>l Cost of revenues
Cost of revenues primarily include service expenses involved in the delivery of paid courses and payment processing fees paid to payment channels for processing the payments from students. These costs are expensed as incurred except for payment processing fees in relation to the deferral of the revenues as described above, which are recognized as “cost of revenues” in the period in which the related revenues are recognized in the consolidated statements of comprehensive loss. The indirect cost of server and bandwidth is expensed as incurred.</t>
  </si>
  <si>
    <t>m Product development expenses
Product development expenses consist primarily of payroll-related expenses incurred for the innovation of course content, as well as the development and enhancement to the Company’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t>
  </si>
  <si>
    <t>n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Advertising expenses consist primarily of costs for the promotion of corporate image and product marketing. The Group expenses all advertising costs as incurred and classifies these costs under sales and marketing expense. For the years ended December 31, 2014, 2015 and 2016, the advertising expenses were RMB40,393, RMB136,507 and RMB163,345, respectively.</t>
  </si>
  <si>
    <t>Operating leases</t>
  </si>
  <si>
    <t>o Operating leases
Leases where substantially all the rewards and risks of ownership of assets remain with the lessor are accounted for as operating leases. The Group leases office space under operating lease agreements with initial lease term up to three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Rental expenses incurred were RMB5,946, RMB15,364 and RMB24,851 for the years ended December 31, 2014, 2015 and 2016, respectively.
The Group has no capital leases for any of the periods presented.</t>
  </si>
  <si>
    <t>p Share-based compensation
The Company accounts for share-based awards granted to employees in accordance with ASC 718 Stock Compensation and share-based awards to nonemployees in accordance with ASC 505. In accordance with the guidance, the Company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Before the completion of IPO, stock options granted to employees vest upon satisfaction of a service condition, which is generally satisfied over three or four years. Additionally, employees can only exercise vested options upon the occurrence of an IPO. Options for which the service condition has been satisfied are forfeited should employment terminate prior to the occurrence of an IPO, which substantially creates a performance condition. Because the IPO performance condition had not been occurred and was outside the Company’s control, the satisfaction of the IPO performance condition would become probable upon occurrence. For options granted for which the service condition has been satisfied as of such date, cumulative stock-based compensation expense for these options was recorded using graded-vesting method upon the completion of the IPO. For the options and restricted share units granted after the completion of IPO, as the stock option and restriced share units can be exercised once the employee satisfies the service condition, the share-based compensation expense is recorded on a straight-line basis over the requisite service period. The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Employee benefits</t>
  </si>
  <si>
    <t>q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14,329, RMB49,925 and RMB54,972 for the years ended December 31, 2014, 2015, and 2016, respectively.
Philippine Employee Benefit Plan
The Company’s subsidiary and VIE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loss as incurred. The total amounts for such employee benefits were RMB717, RMB1,335 and RMB2,836 for the years ended December 31, 2014, 2015 and 2016, respectively.
In addition, the Company’s subsidiaries and VIE in the Philippines also participate in a defined benefits plan, which was unfunded as of December 31, 2016. The liability recognized in the consolidated balance sheets in respect of defined benefit plan is the present value of the defined benefit obligation at the end of the reporting period. Changes in the present value of the defined benefit obligation is included in operating expenses in the consolidated statements of comprehensive loss. The defined benefit obligation is calculated annually by independent actuaries using the projected unit credit method. The total liability for such employee benefits were RMB674 and RMB1,918 as of December 31, 2015 and 2016, respectively.</t>
  </si>
  <si>
    <t>r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loss. The Group did not have any significant unrecognized uncertain tax positions as of and for the years ended December 31, 2014, 2015 and 2016.</t>
  </si>
  <si>
    <t>Related parties</t>
  </si>
  <si>
    <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Loss per share</t>
  </si>
  <si>
    <t>t Loss per share
Loss per share is computed in accordance with ASC 260, Earnings per Share . The two-class method is used for computing earnings per share in the event the Group has net income available for distribution.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preferred shares are participating securities because they are entitled to receive dividends or distributions on an as converted basis. For the periods presented before the IPO occurance, the computation of basic loss per share using the two-class method is not applicable as the Group is in a net loss position and net loss is not allocated to other participating securities because in accordance with their contractual terms they are not obligated to share in the losses. For the periods presented after the IPO occurance, all of the preferred shares automatically are converted into ordinary shares which are used in the computation of loss per share.
Basic net loss per share is computed using the weighted average number of ordinary shares outstanding during the period. Options and unvested restricted share uni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to purchase ordinary shares and unvested restricted share unit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Comprehensive income/(loss)</t>
  </si>
  <si>
    <t>u Comprehensive income /(loss)
Comprehensive income/(loss) is defined to include all changes in equity/(deficit) of the Group during a period arising from transactions and other events and circumstances excluding transactions resulting from investments by shareholders and distributions to shareholders. Other comprehensive income, as presented on the accompanying consolidated statements of comprehensive loss, consists of accumulated foreign currency translation adjustments.</t>
  </si>
  <si>
    <t>Segment reporting</t>
  </si>
  <si>
    <t>v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by nature as a whole. Hence, the Group has only one operating segment.
The Group operates in two principal geographical areas—China and the Philippines. For all periods presented, all revenues from external customers are attributed to China based on customer location.
The following table summarizes property and equipment of the Group by geographical location:
Property and equipment
As of December 31,
2015
2016
RMB
RMB
China
Philippines</t>
  </si>
  <si>
    <t>Statutory reserves</t>
  </si>
  <si>
    <t>w Statutory reserves
In accordance with China’s Company Laws, the Company’s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
The Group has made no appropriations to statutory surplus fund and other reserve funds for all periods presented as the Company’s subsidiary and consolidated VIEs in China were in accumulated loss position.</t>
  </si>
  <si>
    <t>Recently issued accounting pronouncements</t>
  </si>
  <si>
    <t>x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Group has set up an implementation team that is currently in the process of analyzing each of the Group’s revenue streams in accordance with the new revenue standard to determine the impact on the Group’s consolidated financial statements and considering when to adopt this new guidance. The Group plans to continue the evaluation, analysis, and documentation of the adoption of ASU 2014-09 (including those subsequently issued updates that clarify ASU 2014-09’s provisions) throughout 2017 as the Group works towards the implementation and finalizes the determination of the impact that the adoption will have on its consolidated financial statements.
In August 2014, FASB issued ASU No. 2014-15, ‘‘Presentation of Financial Statements—Going Concern (Subtopic 205-40): Disclosure of Uncertainties about an Entity’s Ability to Continue as a Going Concern.’’ The new standard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new standard will be effective for the first interim period within annual reporting periods beginning after December 15, 2016. Early adoption is permitted. The Company has evaluated and disclosed its assessment as to whether there’s substantial doubt about its ability to continue as a going concern in Note 1. The Company does not expect the adoption of this guidance will have a significant effect on its consolidated financial statements.
In November 2015, the FASB issued ASU No.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Group does not expect this standard to have a material impact on its consolidated financial statements.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Group does not expect this standard to have a material impact on its consolidated financial stat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
In March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does not expect this standard to have a material impact on it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does not expect this standard to have a material impact on its consolidated financial statements.</t>
  </si>
  <si>
    <t>Operations and Reorganization (Tables)</t>
  </si>
  <si>
    <t>Schedule of the Company's subsidiaries and VIEs</t>
  </si>
  <si>
    <t>Company
Place of
Date of
Percentage of
Subsidiaries
China Online Education (HK) Limited
Hong Kong
April 1, 2013
%
51Talk English International Limited
Hong Kong
October 7, 2014
%
China Online Innovations Inc.*
Philippines
October 9, 2014
%
On Demand English Innovations Inc.*
Philippines
January 14, 2016
%
Beijing Dasheng Online Technology Co., Ltd.
PRC
June 4, 2013
%
VIEs
Beijing Dasheng Zhixing Technology Co., Ltd
PRC
July 8, 2011
%
Shanghai Zhishi Education Traning Co., Ltd
PRC
December 30, 2016
%
51Talk English Philippines Corporation
Philippines
August 3, 2012
%
*The Company directly holds the 99.99986% and 99.996% shares of China Online Innovations Inc. and On Demand English Innovations Inc. respectively. There is no substance of non-controlling interest for China Online Innovations Inc. and On Demand English Innovations Inc. as of December 31, 2015 and 2016. The non-controlling shareholders are nominee shareholders mainly consisting of local residents to comply with local regulations of the Philippines.</t>
  </si>
  <si>
    <t>Dasheng Zhixing and Zhishi Training</t>
  </si>
  <si>
    <t>Schedule of the assets, liabilities, results of operations and changes in cash and cash equivalents of the VIEs taken as a whole, which were included in the Group's consolidated balance sheets and statements of comprehensive loss</t>
  </si>
  <si>
    <t>As of December 31,
2015
2016
RMB
RMB
Cash and cash equivalents
Prepaid expenses and other current assets
Amounts due from inter-company entities*
Property and equipment, net
Other assets
Total assets
Deferred revenue—current
Deferred revenue—non-current
Accrued expenses and other current liabilities
Taxes payable
Amounts due to inter-company entities*
Total liabilities
* All inter-company balances have been eliminated upon consolidation.
For the year ended December 31,
2014
2015
2016
RMB
RMB
RMB
Net revenues
Net loss
)
)
)
For the year ended December 31,
2014
2015
2016
RMB
RMB
RMB
Net cash provided by operating activities
Net cash used in investing activities
)
)
)
Net cash provided by financing activities
—
—
Net increase in cash and cash equivalents</t>
  </si>
  <si>
    <t>Philippines Co I</t>
  </si>
  <si>
    <t>As of December 31,
2015
2016
RMB
RMB
Cash and cash equivalents
Prepaid expenses and other current assets
Amounts due from inter-company entities*
Property and equipment, net
—
Other assets
—
Total assets
Amounts due to inter-company entities*
—
Accrued expenses and other current liabilities
Taxes payable
Other non-current liabilities
—
Total liabilities
* All inter-company balances have been eliminated upon consolidation.
For the year ended December 31,
2014
2015
2016
RMB
RMB
RMB
Net revenues**
Net loss
)
)
)
** All net revenues of Philippines Co I are service fees from Dasheng Zhixing, which have been eliminated upon consolidation.
For the year ended December 31,
2014
2015
2016
RMB
RMB
RMB
Net cash provided by operating activities
)
Net cash used in investing activities
)
)
Effect of exchange
)
Net (decrease) / increase in cash and cash equivalents
)</t>
  </si>
  <si>
    <t>Significant Accounting Policies (Tables)</t>
  </si>
  <si>
    <t>Schedule of property and equipment by geographical location</t>
  </si>
  <si>
    <t>Property and equipment
As of December 31,
2015
2016
RMB
RMB
China
Philippines</t>
  </si>
  <si>
    <t>Business Combination (Tables)</t>
  </si>
  <si>
    <t>Schedule of allocation of the purchase price</t>
  </si>
  <si>
    <t>As of acquisition
Amortization
RMB
Identifiable assets acquired and liabilities assumed
Brand name and domain name
9
Software
3
Deferred revenue
)
Deferred tax liabilities
)
Identifiable net liabilities acquired (a)
)
Total consideration (b)
—
Goodwill (b-a)</t>
  </si>
  <si>
    <t>Goodwill (Tables)</t>
  </si>
  <si>
    <t>Schedule of changes in carrying value of goodwill</t>
  </si>
  <si>
    <t>Balance
RMB
As of December 31, 2015
Impairment losses
—
As of December 31, 2016</t>
  </si>
  <si>
    <t>Prepaid expenses and other current assets (Tables)</t>
  </si>
  <si>
    <t>Schedule of prepaid expenses and other current assets</t>
  </si>
  <si>
    <t>As of December 31,
2015
2016
RMB
RMB
Prepaid advertising expenses
Prepaid taxes
Other receivable of cash in transit due to student payments
Prepaid rental and other deposits
Prepaid student acquisition fees
—
Prepaid professional service fees
Prepaid fees to third-party payment channels
Advances to employees
Interest receivables
—
Prepaid Directors &amp; Officers insurance
—
Others
Total</t>
  </si>
  <si>
    <t>Property and equipment, net (Tables)</t>
  </si>
  <si>
    <t>Schedule of property and equipment, net</t>
  </si>
  <si>
    <t>As of December 31,
2015
2016
RMB
RMB
Computers and equipment
Leasehold improvement
Furniture and fixtures
Total
Less: Accumulated depreciation
)
)
Property and equipment, net</t>
  </si>
  <si>
    <t>Intangible assets, net (Tables)</t>
  </si>
  <si>
    <t>Schedule of intangible assets, net</t>
  </si>
  <si>
    <t>As of December 31,
2015
2016
RMB
RMB
Trademark
Computer software
Copy rights for teaching materials
—
Total
Less: Accumulated amortization
)
)
Intangible assets, net</t>
  </si>
  <si>
    <t>Schedule of amortization expense of intangible assets</t>
  </si>
  <si>
    <t>Amortization
RMB
2017
2018
2019
2020
2021 and thereafter</t>
  </si>
  <si>
    <t>Accrued expenses and other current liabilities (Tables)</t>
  </si>
  <si>
    <t>Schedule of accrued expenses and other current liabilities</t>
  </si>
  <si>
    <t>As of December 31,
2015
2016
RMB
RMB
Salaries and welfare payable
Accrued advertising and other expenses
Accrued professional service fees
Security deposits
Advance from agents
Accrued rental and property management fees
Accrued staff reimbursements
Others
Total</t>
  </si>
  <si>
    <t>Taxation (Tables)</t>
  </si>
  <si>
    <t>Schedule of income tax expenses and benefits</t>
  </si>
  <si>
    <t>For the year ended December 31,
2014
2015
2016
Overseas
PRC
Total
Overseas
PRC
Total
Overseas
PRC
Total
RMB
RMB
RMB
RMB
RMB
RMB
RMB
RMB
RMB
(Loss)/income before income tax expenses
)
)
)
)
)
)
)
Current income tax expenses
—
—
—
Deferred income tax benefit
)
—
)
—
)
)
)
)
)
Income tax expenses/(benefit)
—
)
)</t>
  </si>
  <si>
    <t>Schedule of combined effects of income tax exemption and reduction available to the Group</t>
  </si>
  <si>
    <t>The combined effects of the income tax exemption and reduction available to the Group are as follows (in thousands, except per share data):
Year Ended December 31,
2014
2015
2016
RMB
RMB
RMB
Tax holiday effect
—
—
Basic and diluted loss per share effect
—
—</t>
  </si>
  <si>
    <t>Schedule of reconciliation of differences between PRC statutory tax rate and effective tax rate</t>
  </si>
  <si>
    <t>As of December 31,
2014
2015
2016
PRC statutory tax rate
%
%
%
Effect on tax rates in different tax jurisdiction
)%
)%
)%
Effect on tax holiday
%
%
%
Changes in valuation allowance
)%
)%
)%
Permanent book-tax differences—non-deductible expenses
)%
)%
)%
Effective tax rate
)%
)%
)%</t>
  </si>
  <si>
    <t>Schedule of significant components of deferred tax assets and deferred tax liabilities</t>
  </si>
  <si>
    <t>As of December 31,
2015
2016
RMB
RMB
Deferred tax assets, current
Accruals and other liabilities
Total current deferred tax assets
Less: Valuation allowance
)
)
Total current deferred tax assets, net
—
Deferred tax assets, non-current
Tax loss carryforwards
Advertising expenses carryforwards
Defined benefit liabilities
—
Total non-current deferred tax assets
Less: Valuation allowance
)
)
Total non-current deferred tax assets, net
—
Significant components of the Group’s deferred tax liabilities are as follows:
As of December 31,
2015
2016
RMB
RMB
Deferred tax liabilities, non-current
Intangible assets from business acquisitions
Total non-current deferred tax liabilities</t>
  </si>
  <si>
    <t>Schedule of movement of valuation allowance</t>
  </si>
  <si>
    <t>For the year ended December 31,
2015
2016
RMB
RMB
Balance at beginning of the year
)
)
Current period addition
)
)
Balance at end of the year
)
)</t>
  </si>
  <si>
    <t>Preferred shares (Tables)</t>
  </si>
  <si>
    <t>Schedule of preferred shares</t>
  </si>
  <si>
    <t>Series
Issuance date
Shares
Shares
Issue price
Proceeds
US$
RMB
A
May 29, 2013
12,357 (US$2,000
)
B
December 9, 2013
*
47,315 (US$7,740
)
C
July 21, 2014
**
173,607 (US$28,200
)
D
August 31, 2015
127,571 (US$20,000
)
* Including 5,395,000 shares re-designated from issued ordinary shares;
** Including 7,337,468 shares re-designated from issued ordinary shares.</t>
  </si>
  <si>
    <t>Schedule of preferred shares activities</t>
  </si>
  <si>
    <t>Series A Preferred Shares
Series B Preferred Shares
Series C Preferred Shares
Series D Preferred Shares
Mezzanine Equity
Number of
Amount
Number of
Amount
Number of
Amount
Number of
Amount
Number of
Amount
RMB
RMB
RMB
RMB
RMB
Balance as of December 31, 2013
—
—
—
—
Issuance of Preferred Shares
—
—
—
—
—
—
Re-designation of ordinary shares to Series C preferred shares
—
—
—
—
—
—
Accretion to preferred shares redemption value
—
—
—
—
—
—
Balance as of December 31, 2014
—
—
Issuance of Preferred Shares
—
—
—
—
—
—
Accretion to preferred shares redemption value
—
—
—
—
—
Balance as of December 31, 2015
Accretion to preferred shares redemption value
—
—
—
—
—
Deemed contribution from preferred shareholders
—
)
—
)
—
)
—
)
—
)
Conversion to ordinary shares upon IPO
)
)
)
)
)
)
)
)
)
)
Balance as of December 31, 2016
—
—
—
—
—
—
—
—
—
—</t>
  </si>
  <si>
    <t>Share-based Compensation (Tables)</t>
  </si>
  <si>
    <t>Schedule of valuation of stock options using Binominal option pricing model to estimate fair value</t>
  </si>
  <si>
    <t>For the year ended December 31,
2014
2015
2016
Stock options:
Contractual term (in years)
9.76-10.25
10.00-10.00
10.00-10.00
Expected volatility
54.6%-55.3%
54.2%-55.4%
53.2%-60.2%
Exercise multiple
2.2-2.8
2.2-2.8
2.2-2.8
Expected dividend yield
—
—
—
Risk-free interest rate (per annum)
2.2%-2.5%
1.9%-2.4%
1.5%-2.5%
Expected forfeiture rate (post-vesting)
—
—
—</t>
  </si>
  <si>
    <t>Schedule of option activities</t>
  </si>
  <si>
    <t>Options
Weighted
Weighted
Aggregate Intrinsic
Weighted Average
US$
(In years)
US$
RMB
US$
RMB
December 31, 2014
Granted
—
—
—
Forfeited
)
—
—
—
December 31, 2015
Granted
—
—
—
Exercised
)
—
—
—
Cancelled
—
—
—
—
—
—
—
Expired
—
—
—
—
—
—
—
Forfeited
)
—
—
—
December 31, 2016
Vested and expected to vest as of December 31, 2016
Exercisable as of December 31, 2016</t>
  </si>
  <si>
    <t>Summary of the restricted share units activities</t>
  </si>
  <si>
    <t>Numbers of
Weighted Average
US$
RMB
December 31,2015
—
—
—
Granted
Vested
)
Forfeited
—
—
—
December 31,2016</t>
  </si>
  <si>
    <t>Net loss per share (Tables)</t>
  </si>
  <si>
    <t>Schedule of computation of basic and diluted net loss per share</t>
  </si>
  <si>
    <t>For the year ended December 31,
2014
2015
2016
RMB
RMB
RMB
Numerator:
Net loss
)
)
)
Deemed dividend at re-designation of ordinary shares to preferred shares
)
—
—
Deemed contribution from preferred shareholders
—
—
Accretion to Series A Preferred Shares redemption value
)
)
)
Accretion to Series B Preferred Shares redemption value
)
)
)
Accretion to Series C Preferred Shares redemption value
)
)
)
Accretion to Series D Preferred Shares redemption value
—
)
)
Numerator for basic and diluted loss per share
)
)
)
Denominator:
Weighted average ordinary shares outstanding—basic and diluted
Basic and diluted net loss per share attributable to ordinary shareholders
)
)
)
Basic and diluted net loss per ADS attributable to ordinary shareholders
)
)
)</t>
  </si>
  <si>
    <t>Fair value measurement (Tables)</t>
  </si>
  <si>
    <t>Schedule of financial instruments measured at fair value by level within the fair value hierarchy</t>
  </si>
  <si>
    <t>Fair value measurements at reporting date using
As of
Quoted Prices
Significant
Significant
RMB
RMB
RMB
RMB
Time deposit
—
—
Held-to-maturity security
—
—
Total
—
The following table sets forth financial instruments, measured at fair value by level within the fair value hierarchy, as of December 31, 2015 (in thousands):
Fair value measurements at reporting date using
As of
Quoted Prices
Significant
Significant
RMB
RMB
RMB
RMB
Time deposit
—
—
Total
—
—</t>
  </si>
  <si>
    <t>Commitments and contingencies (Tables)</t>
  </si>
  <si>
    <t>Schedule of future minimum lease payments based on current rental lease agreements</t>
  </si>
  <si>
    <t>Total
Less than One
One to Three
Over Three
RMB
RMB
RMB
RMB
Operating lease commitments</t>
  </si>
  <si>
    <t>Schedule of purchase commitments</t>
  </si>
  <si>
    <t>Total
Less than One
Over One
RMB
RMB
RMB
Purchase commitments</t>
  </si>
  <si>
    <t>Operations and Reorganization (Details)</t>
  </si>
  <si>
    <t>Jan. 14, 2016</t>
  </si>
  <si>
    <t>Oct. 31, 2014</t>
  </si>
  <si>
    <t>Dasheng Zhixing</t>
  </si>
  <si>
    <t>Percentage of Direct or Indirect Economic Ownership, VIEs</t>
  </si>
  <si>
    <t>100.00%</t>
  </si>
  <si>
    <t>Zhishi Training</t>
  </si>
  <si>
    <t>COE HK Co I / China Online Education (HK) Limited</t>
  </si>
  <si>
    <t>Percentage of Direct or Indirect Economic Ownership, Subsidiaries</t>
  </si>
  <si>
    <t>51Talk English International Limited</t>
  </si>
  <si>
    <t>Philippines Co II</t>
  </si>
  <si>
    <t>99.99986%</t>
  </si>
  <si>
    <t>Philippines Co III</t>
  </si>
  <si>
    <t>99.996%</t>
  </si>
  <si>
    <t>Dasheng Online / Beijing Dasheng Online Technology Co., Ltd.</t>
  </si>
  <si>
    <t>Operations and Reorganization - History of the Group and Basis of presentation (Details)</t>
  </si>
  <si>
    <t>Jan. 14, 2016shareholder</t>
  </si>
  <si>
    <t>Oct. 31, 2014shareholder</t>
  </si>
  <si>
    <t>Jun. 30, 2013item</t>
  </si>
  <si>
    <t>Jan. 05, 2012</t>
  </si>
  <si>
    <t>Equity interest (as a percent)</t>
  </si>
  <si>
    <t>Philippines Co II | Individual shareholders</t>
  </si>
  <si>
    <t>Number of individual shareholders</t>
  </si>
  <si>
    <t>Beneficial interest held</t>
  </si>
  <si>
    <t>0.00014%</t>
  </si>
  <si>
    <t>Philippines Co III | Individual shareholders</t>
  </si>
  <si>
    <t>0.004%</t>
  </si>
  <si>
    <t>Beneficial interest held by Founding Shareholders</t>
  </si>
  <si>
    <t>Dasheng Zhixing | Founding Shareholders</t>
  </si>
  <si>
    <t>Percentage of ownership set aside for an employee option plan</t>
  </si>
  <si>
    <t>15.00%</t>
  </si>
  <si>
    <t>71.00%</t>
  </si>
  <si>
    <t>Dasheng Zhixing | Angel investors</t>
  </si>
  <si>
    <t>Number of angel investors | item</t>
  </si>
  <si>
    <t>29.00%</t>
  </si>
  <si>
    <t>Operations and Reorganization - Contractual agreements with VIEs (Details) - Dec. 31, 2016</t>
  </si>
  <si>
    <t>USD ($)</t>
  </si>
  <si>
    <t>CNY (¥)</t>
  </si>
  <si>
    <t>Contractual agreements with VIEs</t>
  </si>
  <si>
    <t>Consideration for exclusive option to purchase</t>
  </si>
  <si>
    <t>Operations and Reorganization - Risks in relation to the VIE structure (Details) ¥ in Thousands, $ in Thousands</t>
  </si>
  <si>
    <t>Dec. 31, 2015USD ($)</t>
  </si>
  <si>
    <t>Dec. 31, 2013CNY (¥)</t>
  </si>
  <si>
    <t>Risks in relation to the VIE structure</t>
  </si>
  <si>
    <t>Other assets</t>
  </si>
  <si>
    <t>Net cash provided by operating activities</t>
  </si>
  <si>
    <t>Amounts due from inter-company entities</t>
  </si>
  <si>
    <t>Amounts due to inter-company entities</t>
  </si>
  <si>
    <t>Registered capital</t>
  </si>
  <si>
    <t>Effect of exchange</t>
  </si>
  <si>
    <t>Operations and Reorganization -Liquidity (Details) ¥ in Thousands, $ in Thousands</t>
  </si>
  <si>
    <t>Jun. 30, 2016shares</t>
  </si>
  <si>
    <t>Jun. 10, 2016shares</t>
  </si>
  <si>
    <t>Jun. 30, 2016CNY (¥)shares</t>
  </si>
  <si>
    <t>Liquidity</t>
  </si>
  <si>
    <t>Net losses</t>
  </si>
  <si>
    <t>Net current liabilities | ¥</t>
  </si>
  <si>
    <t>Amount of cash and cash equivalent and time deposit | ¥</t>
  </si>
  <si>
    <t>Period of available cash and cash equivalents, time deposits and cash generated from operations should be sufficient to meet working capital requirements and capital expenditures in the ordinary course of business, after year end</t>
  </si>
  <si>
    <t>12 months</t>
  </si>
  <si>
    <t>Number of shares issued (in shares)</t>
  </si>
  <si>
    <t>IPO | ADS</t>
  </si>
  <si>
    <t>IPO | Class A ordinary shares</t>
  </si>
  <si>
    <t>Private placement | Class A ordinary shares</t>
  </si>
  <si>
    <t>Over-allotments | ADS</t>
  </si>
  <si>
    <t>Over-allotments | Class A ordinary shares</t>
  </si>
  <si>
    <t>DCM | Private placement | Class A ordinary shares</t>
  </si>
  <si>
    <t>Sequoia | Private placement | Class A ordinary shares</t>
  </si>
  <si>
    <t>Significant Accounting Policies (Details) ¥ in Thousands, $ in Thousands</t>
  </si>
  <si>
    <t>Dec. 31, 2016CNY (¥)segmentitem</t>
  </si>
  <si>
    <t>Convenience translation rate (RMB to USD)</t>
  </si>
  <si>
    <t>Online tuition fees held in Alipay and 99bill</t>
  </si>
  <si>
    <t>Goodwill impairment loss</t>
  </si>
  <si>
    <t>Impairment charge</t>
  </si>
  <si>
    <t>Prepaid credit package expiration rate (in percent)</t>
  </si>
  <si>
    <t>17.00%</t>
  </si>
  <si>
    <t>10.00%</t>
  </si>
  <si>
    <t>Advertising expenses</t>
  </si>
  <si>
    <t>Rental expenses incurred</t>
  </si>
  <si>
    <t>Capital leases</t>
  </si>
  <si>
    <t>Number of operating segments | segment</t>
  </si>
  <si>
    <t>Number of principal geographical areas | item</t>
  </si>
  <si>
    <t>Minimum portion of after tax profit to be allocated to statutory surplus under PRC law (as a percentage)</t>
  </si>
  <si>
    <t>Statutory reserve as a percentage of registered capital up to which after-tax profit of PRC VIEs shall be transferred</t>
  </si>
  <si>
    <t>50.00%</t>
  </si>
  <si>
    <t>Minimum portion of after tax profit to be allocated to general reserve under PRC law (as a percentage)</t>
  </si>
  <si>
    <t>General reserve as a percentage of registered capital up to which after-tax profit of PRC subsidiaries shall be transferred</t>
  </si>
  <si>
    <t>Appropriations of statutory reserves</t>
  </si>
  <si>
    <t>Appropriations to other reserve funds</t>
  </si>
  <si>
    <t>PRC Contribution Plan</t>
  </si>
  <si>
    <t>Employee benefit expense</t>
  </si>
  <si>
    <t>Philippine Employee Benefit Plan</t>
  </si>
  <si>
    <t>Defined benefit plan liability</t>
  </si>
  <si>
    <t>China</t>
  </si>
  <si>
    <t>Philippines</t>
  </si>
  <si>
    <t>Minimum</t>
  </si>
  <si>
    <t>Number of lesson credits in prepaid credit package | item</t>
  </si>
  <si>
    <t>Validity period of lesson credits in prepaid credit package</t>
  </si>
  <si>
    <t>3 months</t>
  </si>
  <si>
    <t>Duration of prepaid membership package</t>
  </si>
  <si>
    <t>Maximum</t>
  </si>
  <si>
    <t>60 months</t>
  </si>
  <si>
    <t>36 months</t>
  </si>
  <si>
    <t>Number of lessons per day students can book within membership period | item</t>
  </si>
  <si>
    <t>Term of operating lease</t>
  </si>
  <si>
    <t>3 years</t>
  </si>
  <si>
    <t>Employee stock option | Minimum</t>
  </si>
  <si>
    <t>Continuous service period (in years)</t>
  </si>
  <si>
    <t>Employee stock option | Maximum</t>
  </si>
  <si>
    <t>4 years</t>
  </si>
  <si>
    <t>Computers and equipment</t>
  </si>
  <si>
    <t>Estimated useful lives</t>
  </si>
  <si>
    <t>Furniture and fixtures</t>
  </si>
  <si>
    <t>5 years</t>
  </si>
  <si>
    <t>Risk and Concentration (Details) ¥ in Thousands, HKD in Thousands, $ in Thousands</t>
  </si>
  <si>
    <t>Dec. 31, 2016HKD</t>
  </si>
  <si>
    <t>Liabilities</t>
  </si>
  <si>
    <t>Hong Kong</t>
  </si>
  <si>
    <t>Maximum limit up to which deposits are protected by DPS | HKD</t>
  </si>
  <si>
    <t>Maximum limit up to which deposits are protected by DIS</t>
  </si>
  <si>
    <t>Cash and cash equivalents and Time deposits | Foreign currency risks | RMB</t>
  </si>
  <si>
    <t>Cash and cash equivalents and time deposits</t>
  </si>
  <si>
    <t>Concentration risk (as a percent)</t>
  </si>
  <si>
    <t>32.50%</t>
  </si>
  <si>
    <t>35.00%</t>
  </si>
  <si>
    <t>Cash and cash equivalents | Geographic concentration risk | Hong Kong</t>
  </si>
  <si>
    <t>Cash and cash equivalents | Geographic concentration risk | China</t>
  </si>
  <si>
    <t>Time deposits | Geographic concentration risk | China</t>
  </si>
  <si>
    <t>Liabilities | Foreign currency risks | RMB</t>
  </si>
  <si>
    <t>95.70%</t>
  </si>
  <si>
    <t>93.60%</t>
  </si>
  <si>
    <t>Business Combination (Details) ¥ in Thousands, $ in Thousands</t>
  </si>
  <si>
    <t>Jan. 09, 2015CNY (¥)</t>
  </si>
  <si>
    <t>Identifiable assets acquired and liabilities assumed</t>
  </si>
  <si>
    <t>91waijiao.com</t>
  </si>
  <si>
    <t>Business operation acquired (as a percent)</t>
  </si>
  <si>
    <t>Identifiable net liabilities acquired</t>
  </si>
  <si>
    <t>Brand name and domain name | 91waijiao.com</t>
  </si>
  <si>
    <t>Intangible assets acquired, finite</t>
  </si>
  <si>
    <t>Estimated average weighted useful life</t>
  </si>
  <si>
    <t>9 years</t>
  </si>
  <si>
    <t>Software | 91waijiao.com</t>
  </si>
  <si>
    <t>Goodwill (Details) - 12 months ended Dec. 31, 2016 ¥ in Thousands, $ in Thousands</t>
  </si>
  <si>
    <t>Changes in the carrying value of goodwill</t>
  </si>
  <si>
    <t>Goodwill, beginning of the period</t>
  </si>
  <si>
    <t>Impairment losses</t>
  </si>
  <si>
    <t>Goodwill, end of the period</t>
  </si>
  <si>
    <t>Prepaid expenses and other current assets (Details) ¥ in Thousands, $ in Thousands</t>
  </si>
  <si>
    <t>Prepaid advertising expenses</t>
  </si>
  <si>
    <t>Prepaid taxes</t>
  </si>
  <si>
    <t>Other receivable of cash in transit due to student payments</t>
  </si>
  <si>
    <t>Prepaid rental and other deposits</t>
  </si>
  <si>
    <t>Prepaid student acquisition fees</t>
  </si>
  <si>
    <t>Prepaid professional service fees</t>
  </si>
  <si>
    <t>Prepaid fees to third-party payment channels</t>
  </si>
  <si>
    <t>Advances to employees</t>
  </si>
  <si>
    <t>Interest receivables</t>
  </si>
  <si>
    <t>Prepaid Directors &amp; Officers insurance</t>
  </si>
  <si>
    <t>Others</t>
  </si>
  <si>
    <t>Total</t>
  </si>
  <si>
    <t>Held-to-maturity security (Details) ¥ in Thousands, $ in Thousands</t>
  </si>
  <si>
    <t>1 Months Ended</t>
  </si>
  <si>
    <t>Nov. 30, 2016USD ($)</t>
  </si>
  <si>
    <t>Nov. 30, 2016CNY (¥)</t>
  </si>
  <si>
    <t>Held-to-maturity securities</t>
  </si>
  <si>
    <t>Impairment charges</t>
  </si>
  <si>
    <t>Held-to-maturity securities, amortized cost</t>
  </si>
  <si>
    <t>AIS</t>
  </si>
  <si>
    <t>Held-to-maturity, ownership percentage (as a percent)</t>
  </si>
  <si>
    <t>6.00%</t>
  </si>
  <si>
    <t>Percentage over principal investment to be received from AIS</t>
  </si>
  <si>
    <t>Total repayment from AIS, prior to December 31, 2019 | $</t>
  </si>
  <si>
    <t>Property and equipment, net (Details) ¥ in Thousands, $ in Thousands</t>
  </si>
  <si>
    <t>Less: Accumulated depreciation</t>
  </si>
  <si>
    <t>Depreciation expenses</t>
  </si>
  <si>
    <t>Leasehold improvement</t>
  </si>
  <si>
    <t>Intangible assets, net (Details) ¥ in Thousands, $ in Thousands</t>
  </si>
  <si>
    <t>Less: Accumulated amortization</t>
  </si>
  <si>
    <t>Amortization expenses</t>
  </si>
  <si>
    <t>Trademark</t>
  </si>
  <si>
    <t>Software</t>
  </si>
  <si>
    <t>Copy rights for teaching materials</t>
  </si>
  <si>
    <t>Intangible assets, net - Future amortization expense (Details) ¥ in Thousands, $ in Thousands</t>
  </si>
  <si>
    <t>Amortization expense of intangible assets for future years</t>
  </si>
  <si>
    <t>2021 and thereafter</t>
  </si>
  <si>
    <t>Accrued expenses and other current liabilities (Details) ¥ in Thousands, $ in Thousands</t>
  </si>
  <si>
    <t>Salaries and welfare payable</t>
  </si>
  <si>
    <t>Accrued advertising and other expenses</t>
  </si>
  <si>
    <t>Accrued professional service fees</t>
  </si>
  <si>
    <t>Security deposits</t>
  </si>
  <si>
    <t>Advances from agents</t>
  </si>
  <si>
    <t>Accrued rental and property management fees</t>
  </si>
  <si>
    <t>Accrued staff reimbursements</t>
  </si>
  <si>
    <t>Taxation - VAT (Details)</t>
  </si>
  <si>
    <t>Jul. 31, 2013</t>
  </si>
  <si>
    <t>Apr. 30, 2014</t>
  </si>
  <si>
    <t>Apr. 30, 2015</t>
  </si>
  <si>
    <t>The Group's subsidiary and VIE incorporated in China</t>
  </si>
  <si>
    <t>Business Tax (as a percent)</t>
  </si>
  <si>
    <t>5.00%</t>
  </si>
  <si>
    <t>VAT for revenues from providing online English language education services (as a percent)</t>
  </si>
  <si>
    <t>3.00%</t>
  </si>
  <si>
    <t>Dasheng Online and Dasheng Zhixing</t>
  </si>
  <si>
    <t>Taxation - Income taxes (Details) - CNY (¥) ¥ in Thousands</t>
  </si>
  <si>
    <t>Jan. 01, 2008</t>
  </si>
  <si>
    <t>Income taxes</t>
  </si>
  <si>
    <t>Income tax rate (as a percent)</t>
  </si>
  <si>
    <t>25.00%</t>
  </si>
  <si>
    <t>Valuation allowance</t>
  </si>
  <si>
    <t>Cayman Islands</t>
  </si>
  <si>
    <t>Withholding tax</t>
  </si>
  <si>
    <t>16.50%</t>
  </si>
  <si>
    <t>30.00%</t>
  </si>
  <si>
    <t>Philippines | Philippines Co II</t>
  </si>
  <si>
    <t>Income tax holiday (in years)</t>
  </si>
  <si>
    <t>Income tax holiday extendable (in years)</t>
  </si>
  <si>
    <t>Taxation - PRC Withholding Tax on Dividends (Details) - China</t>
  </si>
  <si>
    <t>PRC Withholding Tax on Dividends</t>
  </si>
  <si>
    <t>Withholding tax rate on dividends distributed by a foreign-invested entity ("FIE") to its immediate holding company outside of China (as a percent)</t>
  </si>
  <si>
    <t>Reduced withholding tax rate, if the foreign investor owns directly at least 25% of the shares of the FIE. (as a percent)</t>
  </si>
  <si>
    <t>Minimum percentage of equity interest in a PRC-resident enterprise to be held by a qualified Hong Kong tax resident for reduced withholding tax rate</t>
  </si>
  <si>
    <t>Taxation - Income tax expenses (Details) ¥ in Thousands, $ in Thousands</t>
  </si>
  <si>
    <t>(Loss)/income before income tax expenses</t>
  </si>
  <si>
    <t>(Loss)/income before income tax expenses, Overseas entities</t>
  </si>
  <si>
    <t>(Loss)/income before income tax expenses, PRC entities</t>
  </si>
  <si>
    <t>Current income tax expenses, Overseas entities</t>
  </si>
  <si>
    <t>Current income tax expenses</t>
  </si>
  <si>
    <t>Deferred income tax benefit, Overseas entities</t>
  </si>
  <si>
    <t>Deferred income tax benefit, PRC entities</t>
  </si>
  <si>
    <t>Deferred income tax benefit</t>
  </si>
  <si>
    <t>Income tax expenses/(benefit), Overseas entities</t>
  </si>
  <si>
    <t>Income tax expenses/(benefit), PRC entities</t>
  </si>
  <si>
    <t>Income tax expenses/(benefit)</t>
  </si>
  <si>
    <t>Taxation - Tax holiday effect (Details) ¥ / shares in Units, ¥ in Thousands</t>
  </si>
  <si>
    <t>Dec. 31, 2016CNY (¥)¥ / shares</t>
  </si>
  <si>
    <t>Tax holiday effect | ¥</t>
  </si>
  <si>
    <t>Basic and diluted loss per share effect | ¥ / shares</t>
  </si>
  <si>
    <t>Taxation - Reconciliation of statutory tax rate and effective tax rate (Details)</t>
  </si>
  <si>
    <t>Reconciliation of the differences between statutory tax rate and the effective tax rate for China</t>
  </si>
  <si>
    <t>PRC statutory tax rate (as a percent)</t>
  </si>
  <si>
    <t>Effect on tax rates in different tax jurisdiction (as a percent)</t>
  </si>
  <si>
    <t>(0.31%)</t>
  </si>
  <si>
    <t>(6.80%)</t>
  </si>
  <si>
    <t>(8.10%)</t>
  </si>
  <si>
    <t>Effect on tax holiday (as a percent)</t>
  </si>
  <si>
    <t>0.21%</t>
  </si>
  <si>
    <t>0.00%</t>
  </si>
  <si>
    <t>Changes in valuation allowance (as a percent)</t>
  </si>
  <si>
    <t>(17.29%)</t>
  </si>
  <si>
    <t>(15.00%)</t>
  </si>
  <si>
    <t>(15.20%)</t>
  </si>
  <si>
    <t>Permanent book-tax differences-non-deductible expenses (as a percent)</t>
  </si>
  <si>
    <t>(7.92%)</t>
  </si>
  <si>
    <t>(4.70%)</t>
  </si>
  <si>
    <t>(9.00%)</t>
  </si>
  <si>
    <t>Effective tax rate (as a percent)</t>
  </si>
  <si>
    <t>(1.50%)</t>
  </si>
  <si>
    <t>(7.30%)</t>
  </si>
  <si>
    <t>Taxation - Deferred Tax Assets and Liabilities (Details) - CNY (¥) ¥ in Thousands</t>
  </si>
  <si>
    <t>Deferred tax assets, current</t>
  </si>
  <si>
    <t>Accruals and other liabilities</t>
  </si>
  <si>
    <t>Total current deferred tax assets</t>
  </si>
  <si>
    <t>Less: Valuation allowance</t>
  </si>
  <si>
    <t>Total current deferred tax assets, net</t>
  </si>
  <si>
    <t>Deferred tax assets, non-current</t>
  </si>
  <si>
    <t>Tax loss carryforwards</t>
  </si>
  <si>
    <t>Advertising expenses carryforwards</t>
  </si>
  <si>
    <t>Defined benefit liabilities</t>
  </si>
  <si>
    <t>Total non-current deferred tax assets</t>
  </si>
  <si>
    <t>Total non-current deferred tax assets, net</t>
  </si>
  <si>
    <t>Deferred tax liabilities, non-current</t>
  </si>
  <si>
    <t>Intangible assets from business acquisitions</t>
  </si>
  <si>
    <t>Total non-current deferred tax liabilities</t>
  </si>
  <si>
    <t>Taxation - Movement of Valuation Allowance (Details) - CNY (¥) ¥ in Thousands</t>
  </si>
  <si>
    <t>Movement of Valuation Allowance</t>
  </si>
  <si>
    <t>Balance at beginning of the year</t>
  </si>
  <si>
    <t>Current period addition</t>
  </si>
  <si>
    <t>Balance at end of the year</t>
  </si>
  <si>
    <t>Preferred shares - Issuances (Details) $ / shares in Units, ¥ in Thousands</t>
  </si>
  <si>
    <t>Aug. 31, 2015USD ($)$ / sharesshares</t>
  </si>
  <si>
    <t>Aug. 31, 2015CNY (¥)</t>
  </si>
  <si>
    <t>Jul. 21, 2014USD ($)$ / sharesshares</t>
  </si>
  <si>
    <t>Jul. 21, 2014CNY (¥)</t>
  </si>
  <si>
    <t>Dec. 09, 2013USD ($)$ / sharesshares</t>
  </si>
  <si>
    <t>Dec. 09, 2013CNY (¥)</t>
  </si>
  <si>
    <t>May 29, 2013USD ($)$ / sharesshares</t>
  </si>
  <si>
    <t>May 29, 2013CNY (¥)</t>
  </si>
  <si>
    <t>Jun. 09, 2016shares</t>
  </si>
  <si>
    <t>May 31, 2016USD ($)</t>
  </si>
  <si>
    <t>Number of ordinary share could be issued for each Preferred Share convert</t>
  </si>
  <si>
    <t>Pre-IPO value of the company | $</t>
  </si>
  <si>
    <t>Shares authorized</t>
  </si>
  <si>
    <t>Shares issued</t>
  </si>
  <si>
    <t>Issue price per share (in dollars per share) | $ / shares</t>
  </si>
  <si>
    <t>Issuance costs | ¥</t>
  </si>
  <si>
    <t>Shares re-designated from issued ordinary shares</t>
  </si>
  <si>
    <t>Preferred shares - Activities (Details) ¥ in Thousands, $ in Thousands</t>
  </si>
  <si>
    <t>Dec. 31, 2014CNY (¥)shares</t>
  </si>
  <si>
    <t>Preferred shares activities</t>
  </si>
  <si>
    <t>Beginning balance</t>
  </si>
  <si>
    <t>Ending balance</t>
  </si>
  <si>
    <t>Beginning balance (in shares) | shares</t>
  </si>
  <si>
    <t>Issuance of Preferred Shares</t>
  </si>
  <si>
    <t>Issuance of Preferred Shares (in shares) | shares</t>
  </si>
  <si>
    <t>Re-designation of ordinary shares to preferred shares</t>
  </si>
  <si>
    <t>Re-designation of ordinary shares to preferred shares (in shares) | shares</t>
  </si>
  <si>
    <t>Accretion to preferred shares redemption value</t>
  </si>
  <si>
    <t>Conversion to ordinary shares upon IPO</t>
  </si>
  <si>
    <t>Conversion to ordinary shares upon IPO (in shares) | shares</t>
  </si>
  <si>
    <t>Ending balance (in shares) | shares</t>
  </si>
  <si>
    <t>Ordinary shares (Details) $ / shares in Units, ¥ in Thousands, $ in Thousands</t>
  </si>
  <si>
    <t>Jun. 30, 2016USD ($)shares</t>
  </si>
  <si>
    <t>Jun. 10, 2016USD ($)entity$ / sharesshares</t>
  </si>
  <si>
    <t>Jun. 10, 2016CNY (¥)entityshares</t>
  </si>
  <si>
    <t>Jul. 31, 2014USD ($)itemshares</t>
  </si>
  <si>
    <t>Jul. 31, 2014CNY (¥)itemshares</t>
  </si>
  <si>
    <t>Aug. 31, 2014USD ($)itemshareholdershares</t>
  </si>
  <si>
    <t>Aug. 31, 2014CNY (¥)itemshareholdershares</t>
  </si>
  <si>
    <t>Dec. 31, 2016$ / sharesshares</t>
  </si>
  <si>
    <t>Dec. 31, 2015$ / sharesshares</t>
  </si>
  <si>
    <t>Price of Preferred Shares sold | ¥</t>
  </si>
  <si>
    <t>Difference of the fair value of preferred shares and the fair value of ordinary shares, accounted for as deemed dividend | ¥</t>
  </si>
  <si>
    <t>Redesignation or conversion ratio adopted for conversion of ordinary shares into Class B shares prior to the completion of the IPO</t>
  </si>
  <si>
    <t>Capital from issuance of stock | ¥</t>
  </si>
  <si>
    <t>Ordinary shares authorized</t>
  </si>
  <si>
    <t>Ordinary shares issued</t>
  </si>
  <si>
    <t>Ordinary shares outstanding</t>
  </si>
  <si>
    <t>DCM | Private placement</t>
  </si>
  <si>
    <t>Number of affiliated entities | entity</t>
  </si>
  <si>
    <t>Ordinary shares held by shareholders redesignated to Preferred Shares (in shares)</t>
  </si>
  <si>
    <t>Number of ordinary shareholders | shareholder</t>
  </si>
  <si>
    <t>The ordinary shareholder then sold the Preferred Shares to two of the Preferred Shares subscribers (in shares)</t>
  </si>
  <si>
    <t>Number of preferred shares subscribers | item</t>
  </si>
  <si>
    <t>The difference of the fair value and the par value of the ordinary shares allocated to accumulated deficit | ¥</t>
  </si>
  <si>
    <t>Series C Preferred Shares | Stockholders</t>
  </si>
  <si>
    <t>Price of Preferred Shares sold</t>
  </si>
  <si>
    <t>Series C Preferred Shares | Ordinary shareholder</t>
  </si>
  <si>
    <t>Number of ordinary shareholders, for whom the deemed dividend is accounted for | shareholder</t>
  </si>
  <si>
    <t>Series C Preferred Shares | Founders</t>
  </si>
  <si>
    <t>Difference of the fair value of preferred shares and fair value of ordinary shares, accounted as compensation expense | ¥</t>
  </si>
  <si>
    <t>Capital from issuance of stock</t>
  </si>
  <si>
    <t>Class A ordinary shares | IPO</t>
  </si>
  <si>
    <t>Shares price (in dollars per share) | $ / shares</t>
  </si>
  <si>
    <t>Class A ordinary shares | Private placement</t>
  </si>
  <si>
    <t>Class A ordinary shares | Over-allotments</t>
  </si>
  <si>
    <t>Class A ordinary shares | DCM | Private placement</t>
  </si>
  <si>
    <t>Share-based Compensation - General (Details) ¥ in Thousands</t>
  </si>
  <si>
    <t>Dec. 31, 2016CNY (¥)itemshares</t>
  </si>
  <si>
    <t>Share-based compensation expenses | ¥</t>
  </si>
  <si>
    <t>Unrecognized compensation cost | ¥</t>
  </si>
  <si>
    <t>Period of recognition of compensation cost</t>
  </si>
  <si>
    <t>3 years 2 months 9 days</t>
  </si>
  <si>
    <t>Class A ordinary shares | Pre-IPO Plans</t>
  </si>
  <si>
    <t>Shares authorized to grant (in shares) | shares</t>
  </si>
  <si>
    <t>Class A ordinary shares | 2016 Plan</t>
  </si>
  <si>
    <t>Shares reserved for future issuance (as a percent)</t>
  </si>
  <si>
    <t>1.50%</t>
  </si>
  <si>
    <t>Employee stock option | Pre-IPO Plans</t>
  </si>
  <si>
    <t>Contractual term (in years)</t>
  </si>
  <si>
    <t>10 years</t>
  </si>
  <si>
    <t>Number of vesting schedules | item</t>
  </si>
  <si>
    <t>Employee stock option | Pre-IPO Plans | Minimum</t>
  </si>
  <si>
    <t>Employee stock option | Pre-IPO Plans | Maximum</t>
  </si>
  <si>
    <t>Employee stock option | Schedule A | Pre-IPO Plans | Vesting second anniversary</t>
  </si>
  <si>
    <t>Vesting percentage (as a percent)</t>
  </si>
  <si>
    <t>Vesting period</t>
  </si>
  <si>
    <t>2 years</t>
  </si>
  <si>
    <t>Employee stock option | Schedule A | Pre-IPO Plans | Vesting in third anniversary</t>
  </si>
  <si>
    <t>Employee stock option | Schedule A | Pre-IPO Plans | Vesting in fourth anniversary</t>
  </si>
  <si>
    <t>Employee stock option | Schedule B | Pre-IPO Plans</t>
  </si>
  <si>
    <t>Vesting at each anniversary (as a percent)</t>
  </si>
  <si>
    <t>Employee stock option | Schedule C | Pre-IPO Plans</t>
  </si>
  <si>
    <t>33.00%</t>
  </si>
  <si>
    <t>RSUs | 2016 Plan</t>
  </si>
  <si>
    <t>RSUs | 2016 Plan | Minimum</t>
  </si>
  <si>
    <t>RSUs | 2016 Plan | Maximum</t>
  </si>
  <si>
    <t>RSUs | Schedule D | 2016 Plan</t>
  </si>
  <si>
    <t>Vesting each quarter (as a percent)</t>
  </si>
  <si>
    <t>12.50%</t>
  </si>
  <si>
    <t>RSUs | Schedule E | 2016 Plan</t>
  </si>
  <si>
    <t>Share-based Compensation - Valuation (Details) - Employee stock option</t>
  </si>
  <si>
    <t>Valuation Of Stock Options</t>
  </si>
  <si>
    <t>Expected volatility, minimum (as a percent)</t>
  </si>
  <si>
    <t>53.20%</t>
  </si>
  <si>
    <t>54.20%</t>
  </si>
  <si>
    <t>54.60%</t>
  </si>
  <si>
    <t>Expected volatility, maximum (as a percent)</t>
  </si>
  <si>
    <t>60.20%</t>
  </si>
  <si>
    <t>55.40%</t>
  </si>
  <si>
    <t>55.30%</t>
  </si>
  <si>
    <t>Risk-free interest rate, minimum (per annum)</t>
  </si>
  <si>
    <t>1.90%</t>
  </si>
  <si>
    <t>2.20%</t>
  </si>
  <si>
    <t>Risk-free interest rate, maximum (per annum)</t>
  </si>
  <si>
    <t>2.50%</t>
  </si>
  <si>
    <t>2.40%</t>
  </si>
  <si>
    <t>9 years 9 months 4 days</t>
  </si>
  <si>
    <t>Exercise multiple</t>
  </si>
  <si>
    <t>10 years 3 months</t>
  </si>
  <si>
    <t>Share-based Compensation - Activity (Details) ¥ in Thousands, $ in Thousands</t>
  </si>
  <si>
    <t>Dec. 31, 2016USD ($)¥ / shares$ / sharesshares</t>
  </si>
  <si>
    <t>Dec. 31, 2015USD ($)$ / sharesshares</t>
  </si>
  <si>
    <t>Dec. 31, 2015USD ($)¥ / sharesshares</t>
  </si>
  <si>
    <t>Dec. 31, 2014USD ($)$ / sharesshares</t>
  </si>
  <si>
    <t>Dec. 31, 2014USD ($)¥ / sharesshares</t>
  </si>
  <si>
    <t>Options Outstanding</t>
  </si>
  <si>
    <t>Outstanding, beginning (in shares) | shares</t>
  </si>
  <si>
    <t>Options granted (in shares) | shares</t>
  </si>
  <si>
    <t>Exercised (in shares) | shares</t>
  </si>
  <si>
    <t>Forfeited (in shares) | shares</t>
  </si>
  <si>
    <t>Outstanding, ending (in shares) | shares</t>
  </si>
  <si>
    <t>Vested and expected to vest, ending (in shares) | shares</t>
  </si>
  <si>
    <t>Exercisable, ending (in shares) | shares</t>
  </si>
  <si>
    <t>Weighted Average Exercise Price</t>
  </si>
  <si>
    <t>Outstanding, beginning (per share) | $ / shares</t>
  </si>
  <si>
    <t>Granted (per share) | $ / shares</t>
  </si>
  <si>
    <t>Exercised (per share) | $ / shares</t>
  </si>
  <si>
    <t>Forfeited (per share) | $ / shares</t>
  </si>
  <si>
    <t>Outstanding, ending (per share) | $ / shares</t>
  </si>
  <si>
    <t>Vested and expected to vest, ending (per share) | $ / shares</t>
  </si>
  <si>
    <t>Exercisable, ending (per share) | $ / shares</t>
  </si>
  <si>
    <t>Weighted Average Remaining Contractual Life (in years)</t>
  </si>
  <si>
    <t>Outstanding</t>
  </si>
  <si>
    <t>8 years 6 months 15 days</t>
  </si>
  <si>
    <t>8 years 8 months 23 days</t>
  </si>
  <si>
    <t>9 years 7 months 17 days</t>
  </si>
  <si>
    <t>Vested and expected to vest at the end of the period</t>
  </si>
  <si>
    <t>8 years 6 months 4 days</t>
  </si>
  <si>
    <t>Exercisable at the end of the period</t>
  </si>
  <si>
    <t>7 years 8 months 9 days</t>
  </si>
  <si>
    <t>Aggregate Intrinsic Value</t>
  </si>
  <si>
    <t>Vested and expected to vest</t>
  </si>
  <si>
    <t>Exercisable</t>
  </si>
  <si>
    <t>Weighted Average Grant Date Fair Value</t>
  </si>
  <si>
    <t>Outstanding, beginning (per share) | (per share)</t>
  </si>
  <si>
    <t>Granted (per share) | (per share)</t>
  </si>
  <si>
    <t>Exercised (per share) | (per share)</t>
  </si>
  <si>
    <t>Forfeited (per share) | (per share)</t>
  </si>
  <si>
    <t>Outstanding, ending (per share) | (per share)</t>
  </si>
  <si>
    <t>Vested and expected to vest, ending (per share)</t>
  </si>
  <si>
    <t>Exercisable, ending (per share)</t>
  </si>
  <si>
    <t>Share-based Compensation - RSUs (Details) - 12 months ended Dec. 31, 2016 ¥ / shares in Units, ¥ in Thousands</t>
  </si>
  <si>
    <t>CNY (¥)$ / sharesshares</t>
  </si>
  <si>
    <t>CNY (¥)¥ / sharesshares</t>
  </si>
  <si>
    <t>RSUs</t>
  </si>
  <si>
    <t>Numbers of Shares</t>
  </si>
  <si>
    <t>Granted (in shares)</t>
  </si>
  <si>
    <t>Vested (in shares)</t>
  </si>
  <si>
    <t>End of the period (in shares)</t>
  </si>
  <si>
    <t>Vested (per share) | (per share)</t>
  </si>
  <si>
    <t>End of the period (per share) | (per share)</t>
  </si>
  <si>
    <t>Net loss per share (Details) ¥ / shares in Units, $ / shares in Units, ¥ in Thousands, $ in Thousands</t>
  </si>
  <si>
    <t>Numerator:</t>
  </si>
  <si>
    <t>Deemed dividends at re-designation of ordinary shares to preferred shares</t>
  </si>
  <si>
    <t>Numerator for basic and diluted loss per share</t>
  </si>
  <si>
    <t>Denominator:</t>
  </si>
  <si>
    <t>Weighted average ordinary shares outstanding-basic and diluted | shares</t>
  </si>
  <si>
    <t>Basic and diluted net loss per share attributable to ordinary shareholders | (per share)</t>
  </si>
  <si>
    <t>Stock options and restricted share units</t>
  </si>
  <si>
    <t>Anti-dilutive and excluded from the calculation of diluted net loss per share (in shares) | shares</t>
  </si>
  <si>
    <t>Fair value measurement (Details) ¥ in Thousands, $ in Thousands</t>
  </si>
  <si>
    <t>Financial instruments, measured at fair value by level within the fair value hierarchy</t>
  </si>
  <si>
    <t>Financial instruments measured on a recurring basis</t>
  </si>
  <si>
    <t>Financial instruments measured on a recurring basis | Level 2</t>
  </si>
  <si>
    <t>Financial instruments measured on a recurring basis | Level 3</t>
  </si>
  <si>
    <t>Commitments and contingencies (Details) - CNY (¥) ¥ in Thousands</t>
  </si>
  <si>
    <t>Operating lease commitments</t>
  </si>
  <si>
    <t>Operating lease rent expense</t>
  </si>
  <si>
    <t>Less than One Year</t>
  </si>
  <si>
    <t>One to Three Years</t>
  </si>
  <si>
    <t>Over Three Years</t>
  </si>
  <si>
    <t>Purchase commitments</t>
  </si>
  <si>
    <t>Over One Year</t>
  </si>
  <si>
    <t>Related party transactions (Details) - YY - Dasheng Zhixing - CNY (¥) ¥ in Thousands</t>
  </si>
  <si>
    <t>Jun. 30, 2014</t>
  </si>
  <si>
    <t>Technology service agreement</t>
  </si>
  <si>
    <t>Term of agreement</t>
  </si>
  <si>
    <t>Audio and video streaming solution service | Cost of revenues</t>
  </si>
  <si>
    <t>Fair value of service received</t>
  </si>
  <si>
    <t>Profit appropriation and restricted net assets (Details) - CNY (¥) ¥ in Thousands</t>
  </si>
  <si>
    <t>Percentage of after-tax profits required to be appropriated to statutory general reserve fund</t>
  </si>
  <si>
    <t>General reserve as a percentage of registered capital up to which after-tax profit of PRC subsidiary, VIE and VIE's subsidiary shall be transferred</t>
  </si>
  <si>
    <t>Registered capital of the Company's PRC subsidiary and consolidated VIEs</t>
  </si>
  <si>
    <t>Restricted net assets of the Company's PRC subsidiary and consolidated VIEs</t>
  </si>
  <si>
    <t>Subsequent events (Details) - $ / shares</t>
  </si>
  <si>
    <t>Mar. 31, 2017</t>
  </si>
  <si>
    <t>Jan. 01, 2017</t>
  </si>
  <si>
    <t>Options granted (in shares)</t>
  </si>
  <si>
    <t>Exercise price per share</t>
  </si>
  <si>
    <t>Contractual term of option granted</t>
  </si>
  <si>
    <t>2016 Plan | Subsequent event</t>
  </si>
  <si>
    <t>Shares authorized to grant (in shares)</t>
  </si>
  <si>
    <t>2016 Plan | Subsequent event | RSUs</t>
  </si>
  <si>
    <t>Pre-IPO Plans | Subsequent event</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0.0000_);(#,##0.0000)" numFmtId="167"/>
    <numFmt formatCode="_(&quot;$ &quot;#,##0.00_);_(&quot;$ &quot;(#,##0.00)" numFmtId="168"/>
    <numFmt formatCode="_(&quot;¥ &quot;#,##0.00_);_(&quot;¥ &quot;(#,##0.00)" numFmtId="169"/>
    <numFmt formatCode="_(&quot;$ &quot;#,##0.0_);_(&quot;$ &quot;(#,##0.0)" numFmtId="170"/>
    <numFmt formatCode="#,##0.000_);(#,##0.000)" numFmtId="171"/>
    <numFmt formatCode="_(&quot;HKD &quot;#,##0_);_(&quot;HKD &quot;(#,##0)" numFmtId="172"/>
    <numFmt formatCode="#,##0.0_);(#,##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c r="B3" s="3" t="s">
        <v>4</v>
      </c>
    </row>
    <row r="4" spans="1:2">
      <c r="A4" s="3" t="s">
        <v>5</v>
      </c>
      <c r="B4" s="4" t="n">
        <v>1659494</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6</v>
      </c>
    </row>
    <row r="14" spans="1:2">
      <c r="A14" s="3" t="s">
        <v>22</v>
      </c>
      <c r="B14" s="3" t="s">
        <v>23</v>
      </c>
    </row>
    <row r="15" spans="1:2">
      <c r="A15" s="3" t="s">
        <v>24</v>
      </c>
    </row>
    <row r="16" spans="1:2">
      <c r="A16" s="3" t="s">
        <v>25</v>
      </c>
      <c r="B16" s="4" t="n">
        <v>65064128</v>
      </c>
    </row>
    <row r="17" spans="1:2">
      <c r="A17" s="3" t="s">
        <v>26</v>
      </c>
    </row>
    <row r="18" spans="1:2">
      <c r="A18" s="3" t="s">
        <v>25</v>
      </c>
      <c r="B18" s="4" t="n">
        <v>235768996</v>
      </c>
    </row>
    <row r="19" spans="1:2">
      <c r="A19" s="3" t="s">
        <v>27</v>
      </c>
    </row>
    <row r="20" spans="1:2">
      <c r="A20" s="3" t="s">
        <v>25</v>
      </c>
      <c r="B20" s="4" t="n">
        <v>300833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14</v>
      </c>
    </row>
    <row r="3" spans="1:2">
      <c r="A3" s="5" t="s">
        <v>216</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14</v>
      </c>
    </row>
    <row r="3" spans="1:2">
      <c r="A3" s="5" t="s">
        <v>218</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14</v>
      </c>
    </row>
    <row r="3" spans="1:2">
      <c r="A3" s="5" t="s">
        <v>220</v>
      </c>
    </row>
    <row r="4" spans="1:2">
      <c r="A4" s="3" t="s">
        <v>220</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1</v>
      </c>
      <c r="B1" s="2" t="s">
        <v>1</v>
      </c>
    </row>
    <row r="2" spans="1:2">
      <c r="B2" s="2" t="s">
        <v>214</v>
      </c>
    </row>
    <row r="3" spans="1:2">
      <c r="A3" s="5" t="s">
        <v>41</v>
      </c>
    </row>
    <row r="4" spans="1:2">
      <c r="A4" s="3" t="s">
        <v>41</v>
      </c>
      <c r="B4" s="3"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14</v>
      </c>
    </row>
    <row r="3" spans="1:2">
      <c r="A3" s="5" t="s">
        <v>35</v>
      </c>
    </row>
    <row r="4" spans="1:2">
      <c r="A4" s="3" t="s">
        <v>35</v>
      </c>
      <c r="B4" s="3"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214</v>
      </c>
    </row>
    <row r="3" spans="1:2">
      <c r="A3" s="5" t="s">
        <v>38</v>
      </c>
    </row>
    <row r="4" spans="1:2">
      <c r="A4" s="3" t="s">
        <v>38</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v>
      </c>
      <c r="B1" s="2" t="s">
        <v>1</v>
      </c>
    </row>
    <row r="2" spans="1:2">
      <c r="B2" s="2" t="s">
        <v>214</v>
      </c>
    </row>
    <row r="3" spans="1:2">
      <c r="A3" s="5" t="s">
        <v>39</v>
      </c>
    </row>
    <row r="4" spans="1:2">
      <c r="A4" s="3" t="s">
        <v>39</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14</v>
      </c>
    </row>
    <row r="3" spans="1:2">
      <c r="A3" s="5" t="s">
        <v>40</v>
      </c>
    </row>
    <row r="4" spans="1:2">
      <c r="A4" s="3" t="s">
        <v>40</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14</v>
      </c>
    </row>
    <row r="3" spans="1:2">
      <c r="A3" s="5" t="s">
        <v>77</v>
      </c>
    </row>
    <row r="4" spans="1:2">
      <c r="A4" s="3" t="s">
        <v>77</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14</v>
      </c>
    </row>
    <row r="3" spans="1:2">
      <c r="A3" s="5" t="s">
        <v>228</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5" t="s">
        <v>32</v>
      </c>
    </row>
    <row r="3" spans="1:4">
      <c r="A3" s="3" t="s">
        <v>33</v>
      </c>
      <c r="B3" s="6" t="n">
        <v>39590</v>
      </c>
      <c r="C3" s="7" t="n">
        <v>274873</v>
      </c>
      <c r="D3" s="7" t="n">
        <v>46873</v>
      </c>
    </row>
    <row r="4" spans="1:4">
      <c r="A4" s="3" t="s">
        <v>34</v>
      </c>
      <c r="B4" s="4" t="n">
        <v>53601</v>
      </c>
      <c r="C4" s="4" t="n">
        <v>372150</v>
      </c>
      <c r="D4" s="4" t="n">
        <v>167078</v>
      </c>
    </row>
    <row r="5" spans="1:4">
      <c r="A5" s="3" t="s">
        <v>35</v>
      </c>
      <c r="B5" s="4" t="n">
        <v>9472</v>
      </c>
      <c r="C5" s="4" t="n">
        <v>65766</v>
      </c>
      <c r="D5" s="4" t="n">
        <v>42130</v>
      </c>
    </row>
    <row r="6" spans="1:4">
      <c r="A6" s="3" t="s">
        <v>36</v>
      </c>
      <c r="B6" s="4" t="n">
        <v>102663</v>
      </c>
      <c r="C6" s="4" t="n">
        <v>712789</v>
      </c>
      <c r="D6" s="4" t="n">
        <v>256081</v>
      </c>
    </row>
    <row r="7" spans="1:4">
      <c r="A7" s="5" t="s">
        <v>37</v>
      </c>
    </row>
    <row r="8" spans="1:4">
      <c r="A8" s="3" t="s">
        <v>38</v>
      </c>
      <c r="B8" s="4" t="n">
        <v>1000</v>
      </c>
      <c r="C8" s="4" t="n">
        <v>6943</v>
      </c>
    </row>
    <row r="9" spans="1:4">
      <c r="A9" s="3" t="s">
        <v>39</v>
      </c>
      <c r="B9" s="4" t="n">
        <v>5988</v>
      </c>
      <c r="C9" s="4" t="n">
        <v>41576</v>
      </c>
      <c r="D9" s="4" t="n">
        <v>25012</v>
      </c>
    </row>
    <row r="10" spans="1:4">
      <c r="A10" s="3" t="s">
        <v>40</v>
      </c>
      <c r="B10" s="4" t="n">
        <v>667</v>
      </c>
      <c r="C10" s="4" t="n">
        <v>4629</v>
      </c>
      <c r="D10" s="4" t="n">
        <v>2608</v>
      </c>
    </row>
    <row r="11" spans="1:4">
      <c r="A11" s="3" t="s">
        <v>41</v>
      </c>
      <c r="B11" s="4" t="n">
        <v>608</v>
      </c>
      <c r="C11" s="4" t="n">
        <v>4223</v>
      </c>
      <c r="D11" s="4" t="n">
        <v>4223</v>
      </c>
    </row>
    <row r="12" spans="1:4">
      <c r="A12" s="3" t="s">
        <v>42</v>
      </c>
      <c r="B12" s="4" t="n">
        <v>773</v>
      </c>
      <c r="C12" s="4" t="n">
        <v>5367</v>
      </c>
      <c r="D12" s="4" t="n">
        <v>3626</v>
      </c>
    </row>
    <row r="13" spans="1:4">
      <c r="A13" s="3" t="s">
        <v>43</v>
      </c>
      <c r="B13" s="4" t="n">
        <v>9036</v>
      </c>
      <c r="C13" s="4" t="n">
        <v>62738</v>
      </c>
      <c r="D13" s="4" t="n">
        <v>35469</v>
      </c>
    </row>
    <row r="14" spans="1:4">
      <c r="A14" s="3" t="s">
        <v>44</v>
      </c>
      <c r="B14" s="4" t="n">
        <v>111699</v>
      </c>
      <c r="C14" s="4" t="n">
        <v>775527</v>
      </c>
      <c r="D14" s="4" t="n">
        <v>291550</v>
      </c>
    </row>
    <row r="15" spans="1:4">
      <c r="A15" s="5" t="s">
        <v>45</v>
      </c>
    </row>
    <row r="16" spans="1:4">
      <c r="A16" s="3" t="s">
        <v>46</v>
      </c>
      <c r="B16" s="4" t="n">
        <v>94111</v>
      </c>
      <c r="C16" s="4" t="n">
        <v>653413</v>
      </c>
      <c r="D16" s="4" t="n">
        <v>264411</v>
      </c>
    </row>
    <row r="17" spans="1:4">
      <c r="A17" s="3" t="s">
        <v>47</v>
      </c>
      <c r="B17" s="4" t="n">
        <v>23984</v>
      </c>
      <c r="C17" s="4" t="n">
        <v>166524</v>
      </c>
      <c r="D17" s="4" t="n">
        <v>84323</v>
      </c>
    </row>
    <row r="18" spans="1:4">
      <c r="A18" s="3" t="s">
        <v>48</v>
      </c>
      <c r="B18" s="4" t="n">
        <v>2725</v>
      </c>
      <c r="C18" s="4" t="n">
        <v>18923</v>
      </c>
      <c r="D18" s="4" t="n">
        <v>20314</v>
      </c>
    </row>
    <row r="19" spans="1:4">
      <c r="A19" s="3" t="s">
        <v>49</v>
      </c>
      <c r="B19" s="4" t="n">
        <v>120820</v>
      </c>
      <c r="C19" s="4" t="n">
        <v>838860</v>
      </c>
      <c r="D19" s="4" t="n">
        <v>369048</v>
      </c>
    </row>
    <row r="20" spans="1:4">
      <c r="A20" s="5" t="s">
        <v>50</v>
      </c>
    </row>
    <row r="21" spans="1:4">
      <c r="A21" s="3" t="s">
        <v>51</v>
      </c>
      <c r="B21" s="4" t="n">
        <v>4855</v>
      </c>
      <c r="C21" s="4" t="n">
        <v>33706</v>
      </c>
      <c r="D21" s="4" t="n">
        <v>7765</v>
      </c>
    </row>
    <row r="22" spans="1:4">
      <c r="A22" s="3" t="s">
        <v>52</v>
      </c>
      <c r="B22" s="4" t="n">
        <v>33</v>
      </c>
      <c r="C22" s="4" t="n">
        <v>226</v>
      </c>
      <c r="D22" s="4" t="n">
        <v>380</v>
      </c>
    </row>
    <row r="23" spans="1:4">
      <c r="A23" s="3" t="s">
        <v>53</v>
      </c>
      <c r="B23" s="4" t="n">
        <v>276</v>
      </c>
      <c r="C23" s="4" t="n">
        <v>1918</v>
      </c>
      <c r="D23" s="4" t="n">
        <v>674</v>
      </c>
    </row>
    <row r="24" spans="1:4">
      <c r="A24" s="3" t="s">
        <v>54</v>
      </c>
      <c r="B24" s="4" t="n">
        <v>5164</v>
      </c>
      <c r="C24" s="4" t="n">
        <v>35850</v>
      </c>
      <c r="D24" s="4" t="n">
        <v>8819</v>
      </c>
    </row>
    <row r="25" spans="1:4">
      <c r="A25" s="3" t="s">
        <v>55</v>
      </c>
      <c r="B25" s="4" t="n">
        <v>125984</v>
      </c>
      <c r="C25" s="4" t="n">
        <v>874710</v>
      </c>
      <c r="D25" s="4" t="n">
        <v>377867</v>
      </c>
    </row>
    <row r="26" spans="1:4">
      <c r="A26" s="3" t="s">
        <v>56</v>
      </c>
      <c r="B26" s="3" t="s">
        <v>57</v>
      </c>
      <c r="C26" s="3" t="s">
        <v>57</v>
      </c>
      <c r="D26" s="3" t="s">
        <v>57</v>
      </c>
    </row>
    <row r="27" spans="1:4">
      <c r="A27" s="5" t="s">
        <v>58</v>
      </c>
    </row>
    <row r="28" spans="1:4">
      <c r="A28" s="3" t="s">
        <v>59</v>
      </c>
      <c r="D28" s="4" t="n">
        <v>478962</v>
      </c>
    </row>
    <row r="29" spans="1:4">
      <c r="A29" s="5" t="s">
        <v>60</v>
      </c>
    </row>
    <row r="30" spans="1:4">
      <c r="A30" s="3" t="s">
        <v>61</v>
      </c>
      <c r="B30" s="4" t="n">
        <v>28</v>
      </c>
      <c r="C30" s="4" t="n">
        <v>196</v>
      </c>
      <c r="D30" s="4" t="n">
        <v>45</v>
      </c>
    </row>
    <row r="31" spans="1:4">
      <c r="A31" s="3" t="s">
        <v>62</v>
      </c>
      <c r="B31" s="4" t="n">
        <v>149972</v>
      </c>
      <c r="C31" s="4" t="n">
        <v>1041259</v>
      </c>
    </row>
    <row r="32" spans="1:4">
      <c r="A32" s="3" t="s">
        <v>63</v>
      </c>
      <c r="B32" s="4" t="n">
        <v>4658</v>
      </c>
      <c r="C32" s="4" t="n">
        <v>32338</v>
      </c>
      <c r="D32" s="4" t="n">
        <v>4638</v>
      </c>
    </row>
    <row r="33" spans="1:4">
      <c r="A33" s="3" t="s">
        <v>64</v>
      </c>
      <c r="B33" s="4" t="n">
        <v>-168943</v>
      </c>
      <c r="C33" s="4" t="n">
        <v>-1172976</v>
      </c>
      <c r="D33" s="4" t="n">
        <v>-569962</v>
      </c>
    </row>
    <row r="34" spans="1:4">
      <c r="A34" s="3" t="s">
        <v>65</v>
      </c>
      <c r="B34" s="4" t="n">
        <v>-14285</v>
      </c>
      <c r="C34" s="4" t="n">
        <v>-99183</v>
      </c>
      <c r="D34" s="4" t="n">
        <v>-565279</v>
      </c>
    </row>
    <row r="35" spans="1:4">
      <c r="A35" s="3" t="s">
        <v>66</v>
      </c>
      <c r="B35" s="6" t="n">
        <v>111699</v>
      </c>
      <c r="C35" s="7" t="n">
        <v>775527</v>
      </c>
      <c r="D35" s="4" t="n">
        <v>291550</v>
      </c>
    </row>
    <row r="36" spans="1:4">
      <c r="A36" s="3" t="s">
        <v>67</v>
      </c>
    </row>
    <row r="37" spans="1:4">
      <c r="A37" s="5" t="s">
        <v>58</v>
      </c>
    </row>
    <row r="38" spans="1:4">
      <c r="A38" s="3" t="s">
        <v>59</v>
      </c>
      <c r="D38" s="4" t="n">
        <v>30996</v>
      </c>
    </row>
    <row r="39" spans="1:4">
      <c r="A39" s="3" t="s">
        <v>68</v>
      </c>
    </row>
    <row r="40" spans="1:4">
      <c r="A40" s="5" t="s">
        <v>58</v>
      </c>
    </row>
    <row r="41" spans="1:4">
      <c r="A41" s="3" t="s">
        <v>59</v>
      </c>
      <c r="D41" s="4" t="n">
        <v>87263</v>
      </c>
    </row>
    <row r="42" spans="1:4">
      <c r="A42" s="3" t="s">
        <v>69</v>
      </c>
    </row>
    <row r="43" spans="1:4">
      <c r="A43" s="5" t="s">
        <v>58</v>
      </c>
    </row>
    <row r="44" spans="1:4">
      <c r="A44" s="3" t="s">
        <v>59</v>
      </c>
      <c r="D44" s="4" t="n">
        <v>231296</v>
      </c>
    </row>
    <row r="45" spans="1:4">
      <c r="A45" s="3" t="s">
        <v>70</v>
      </c>
    </row>
    <row r="46" spans="1:4">
      <c r="A46" s="5" t="s">
        <v>58</v>
      </c>
    </row>
    <row r="47" spans="1:4">
      <c r="A47" s="3" t="s">
        <v>59</v>
      </c>
      <c r="D47" s="7" t="n">
        <v>129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14</v>
      </c>
    </row>
    <row r="3" spans="1:2">
      <c r="A3" s="5" t="s">
        <v>230</v>
      </c>
    </row>
    <row r="4" spans="1:2">
      <c r="A4" s="3" t="s">
        <v>230</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2</v>
      </c>
      <c r="B1" s="2" t="s">
        <v>1</v>
      </c>
    </row>
    <row r="2" spans="1:2">
      <c r="B2" s="2" t="s">
        <v>214</v>
      </c>
    </row>
    <row r="3" spans="1:2">
      <c r="A3" s="5" t="s">
        <v>232</v>
      </c>
    </row>
    <row r="4" spans="1:2">
      <c r="A4" s="3" t="s">
        <v>232</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14</v>
      </c>
    </row>
    <row r="3" spans="1:2">
      <c r="A3" s="5" t="s">
        <v>234</v>
      </c>
    </row>
    <row r="4" spans="1:2">
      <c r="A4" s="3" t="s">
        <v>234</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14</v>
      </c>
    </row>
    <row r="3" spans="1:2">
      <c r="A3" s="5" t="s">
        <v>236</v>
      </c>
    </row>
    <row r="4" spans="1:2">
      <c r="A4" s="3" t="s">
        <v>236</v>
      </c>
      <c r="B4" s="3"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14</v>
      </c>
    </row>
    <row r="3" spans="1:2">
      <c r="A3" s="5" t="s">
        <v>238</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14</v>
      </c>
    </row>
    <row r="3" spans="1:2">
      <c r="A3" s="5" t="s">
        <v>56</v>
      </c>
    </row>
    <row r="4" spans="1:2">
      <c r="A4" s="3" t="s">
        <v>56</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14</v>
      </c>
    </row>
    <row r="3" spans="1:2">
      <c r="A3" s="5" t="s">
        <v>241</v>
      </c>
    </row>
    <row r="4" spans="1:2">
      <c r="A4" s="3" t="s">
        <v>241</v>
      </c>
      <c r="B4"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14</v>
      </c>
    </row>
    <row r="3" spans="1:2">
      <c r="A3" s="5" t="s">
        <v>243</v>
      </c>
    </row>
    <row r="4" spans="1:2">
      <c r="A4" s="3" t="s">
        <v>243</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14</v>
      </c>
    </row>
    <row r="3" spans="1:2">
      <c r="A3" s="5" t="s">
        <v>245</v>
      </c>
    </row>
    <row r="4" spans="1:2">
      <c r="A4" s="3" t="s">
        <v>245</v>
      </c>
      <c r="B4"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14</v>
      </c>
    </row>
    <row r="3" spans="1:2">
      <c r="A3" s="5" t="s">
        <v>216</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row r="9" spans="1:2">
      <c r="A9" s="3" t="s">
        <v>258</v>
      </c>
      <c r="B9" s="3" t="s">
        <v>259</v>
      </c>
    </row>
    <row r="10" spans="1:2">
      <c r="A10" s="3" t="s">
        <v>34</v>
      </c>
      <c r="B10" s="3" t="s">
        <v>260</v>
      </c>
    </row>
    <row r="11" spans="1:2">
      <c r="A11" s="3" t="s">
        <v>33</v>
      </c>
      <c r="B11" s="3" t="s">
        <v>261</v>
      </c>
    </row>
    <row r="12" spans="1:2">
      <c r="A12" s="3" t="s">
        <v>38</v>
      </c>
      <c r="B12" s="3" t="s">
        <v>262</v>
      </c>
    </row>
    <row r="13" spans="1:2">
      <c r="A13" s="3" t="s">
        <v>263</v>
      </c>
      <c r="B13" s="3" t="s">
        <v>264</v>
      </c>
    </row>
    <row r="14" spans="1:2">
      <c r="A14" s="3" t="s">
        <v>265</v>
      </c>
      <c r="B14" s="3" t="s">
        <v>266</v>
      </c>
    </row>
    <row r="15" spans="1:2">
      <c r="A15" s="3" t="s">
        <v>103</v>
      </c>
      <c r="B15" s="3" t="s">
        <v>267</v>
      </c>
    </row>
    <row r="16" spans="1:2">
      <c r="A16" s="3" t="s">
        <v>108</v>
      </c>
      <c r="B16" s="3" t="s">
        <v>268</v>
      </c>
    </row>
    <row r="17" spans="1:2">
      <c r="A17" s="3" t="s">
        <v>106</v>
      </c>
      <c r="B17" s="3" t="s">
        <v>269</v>
      </c>
    </row>
    <row r="18" spans="1:2">
      <c r="A18" s="3" t="s">
        <v>270</v>
      </c>
      <c r="B18" s="3" t="s">
        <v>271</v>
      </c>
    </row>
    <row r="19" spans="1:2">
      <c r="A19" s="3" t="s">
        <v>170</v>
      </c>
      <c r="B19" s="3" t="s">
        <v>272</v>
      </c>
    </row>
    <row r="20" spans="1:2">
      <c r="A20" s="3" t="s">
        <v>273</v>
      </c>
      <c r="B20" s="3" t="s">
        <v>274</v>
      </c>
    </row>
    <row r="21" spans="1:2">
      <c r="A21" s="3" t="s">
        <v>228</v>
      </c>
      <c r="B21" s="3" t="s">
        <v>275</v>
      </c>
    </row>
    <row r="22" spans="1:2">
      <c r="A22" s="3" t="s">
        <v>276</v>
      </c>
      <c r="B22" s="3" t="s">
        <v>277</v>
      </c>
    </row>
    <row r="23" spans="1:2">
      <c r="A23" s="3" t="s">
        <v>278</v>
      </c>
      <c r="B23" s="3" t="s">
        <v>279</v>
      </c>
    </row>
    <row r="24" spans="1:2">
      <c r="A24" s="3" t="s">
        <v>280</v>
      </c>
      <c r="B24" s="3" t="s">
        <v>281</v>
      </c>
    </row>
    <row r="25" spans="1:2">
      <c r="A25" s="3" t="s">
        <v>282</v>
      </c>
      <c r="B25" s="3" t="s">
        <v>283</v>
      </c>
    </row>
    <row r="26" spans="1:2">
      <c r="A26" s="3" t="s">
        <v>284</v>
      </c>
      <c r="B26" s="3" t="s">
        <v>285</v>
      </c>
    </row>
    <row r="27" spans="1:2">
      <c r="A27" s="3" t="s">
        <v>286</v>
      </c>
      <c r="B27"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71</v>
      </c>
      <c r="B1" s="2" t="s">
        <v>72</v>
      </c>
      <c r="C1" s="2" t="s">
        <v>73</v>
      </c>
      <c r="D1" s="2" t="s">
        <v>74</v>
      </c>
      <c r="E1" s="2" t="s">
        <v>75</v>
      </c>
    </row>
    <row r="2" spans="1:5">
      <c r="A2" s="3" t="s">
        <v>76</v>
      </c>
      <c r="B2" s="6" t="n">
        <v>94111</v>
      </c>
      <c r="C2" s="7" t="n">
        <v>653413</v>
      </c>
      <c r="E2" s="7" t="n">
        <v>264411</v>
      </c>
    </row>
    <row r="3" spans="1:5">
      <c r="A3" s="3" t="s">
        <v>77</v>
      </c>
      <c r="B3" s="4" t="n">
        <v>23984</v>
      </c>
      <c r="C3" s="4" t="n">
        <v>166524</v>
      </c>
      <c r="E3" s="4" t="n">
        <v>84323</v>
      </c>
    </row>
    <row r="4" spans="1:5">
      <c r="A4" s="3" t="s">
        <v>78</v>
      </c>
      <c r="B4" s="4" t="n">
        <v>2725</v>
      </c>
      <c r="C4" s="4" t="n">
        <v>18923</v>
      </c>
      <c r="E4" s="4" t="n">
        <v>20314</v>
      </c>
    </row>
    <row r="5" spans="1:5">
      <c r="A5" s="3" t="s">
        <v>79</v>
      </c>
      <c r="B5" s="4" t="n">
        <v>4855</v>
      </c>
      <c r="C5" s="4" t="n">
        <v>33706</v>
      </c>
      <c r="E5" s="4" t="n">
        <v>7765</v>
      </c>
    </row>
    <row r="6" spans="1:5">
      <c r="A6" s="3" t="s">
        <v>80</v>
      </c>
      <c r="B6" s="6" t="n">
        <v>276</v>
      </c>
      <c r="C6" s="7" t="n">
        <v>1918</v>
      </c>
      <c r="E6" s="7" t="n">
        <v>674</v>
      </c>
    </row>
    <row r="7" spans="1:5">
      <c r="A7" s="3" t="s">
        <v>81</v>
      </c>
      <c r="B7" s="8" t="n">
        <v>0.0001</v>
      </c>
      <c r="D7" s="8" t="n">
        <v>0.0001</v>
      </c>
    </row>
    <row r="8" spans="1:5">
      <c r="A8" s="3" t="s">
        <v>82</v>
      </c>
      <c r="B8" s="4" t="n">
        <v>1500000000</v>
      </c>
      <c r="C8" s="4" t="n">
        <v>1500000000</v>
      </c>
      <c r="E8" s="4" t="n">
        <v>500000000</v>
      </c>
    </row>
    <row r="9" spans="1:5">
      <c r="A9" s="3" t="s">
        <v>83</v>
      </c>
      <c r="B9" s="4" t="n">
        <v>300833124</v>
      </c>
      <c r="C9" s="4" t="n">
        <v>300833124</v>
      </c>
      <c r="E9" s="4" t="n">
        <v>72267532</v>
      </c>
    </row>
    <row r="10" spans="1:5">
      <c r="A10" s="3" t="s">
        <v>84</v>
      </c>
      <c r="B10" s="4" t="n">
        <v>300833124</v>
      </c>
      <c r="C10" s="4" t="n">
        <v>300833124</v>
      </c>
      <c r="E10" s="4" t="n">
        <v>72267532</v>
      </c>
    </row>
    <row r="11" spans="1:5">
      <c r="A11" s="3" t="s">
        <v>85</v>
      </c>
    </row>
    <row r="12" spans="1:5">
      <c r="A12" s="3" t="s">
        <v>86</v>
      </c>
      <c r="C12" s="7" t="n">
        <v>653413</v>
      </c>
      <c r="E12" s="7" t="n">
        <v>264411</v>
      </c>
    </row>
    <row r="13" spans="1:5">
      <c r="A13" s="3" t="s">
        <v>87</v>
      </c>
      <c r="C13" s="4" t="n">
        <v>82308</v>
      </c>
      <c r="E13" s="4" t="n">
        <v>51678</v>
      </c>
    </row>
    <row r="14" spans="1:5">
      <c r="A14" s="3" t="s">
        <v>88</v>
      </c>
      <c r="C14" s="4" t="n">
        <v>14268</v>
      </c>
      <c r="E14" s="4" t="n">
        <v>18660</v>
      </c>
    </row>
    <row r="15" spans="1:5">
      <c r="A15" s="3" t="s">
        <v>89</v>
      </c>
      <c r="C15" s="4" t="n">
        <v>33706</v>
      </c>
      <c r="E15" s="4" t="n">
        <v>7765</v>
      </c>
    </row>
    <row r="16" spans="1:5">
      <c r="A16" s="3" t="s">
        <v>90</v>
      </c>
      <c r="C16" s="7" t="n">
        <v>251</v>
      </c>
      <c r="E16" s="7" t="n">
        <v>0</v>
      </c>
    </row>
    <row r="17" spans="1:5">
      <c r="A17" s="3" t="s">
        <v>67</v>
      </c>
    </row>
    <row r="18" spans="1:5">
      <c r="A18" s="3" t="s">
        <v>91</v>
      </c>
      <c r="B18" s="8" t="n">
        <v>0.0001</v>
      </c>
      <c r="D18" s="9" t="n">
        <v>0.0001</v>
      </c>
    </row>
    <row r="19" spans="1:5">
      <c r="A19" s="3" t="s">
        <v>92</v>
      </c>
      <c r="B19" s="4" t="n">
        <v>0</v>
      </c>
      <c r="C19" s="4" t="n">
        <v>0</v>
      </c>
      <c r="E19" s="4" t="n">
        <v>30000000</v>
      </c>
    </row>
    <row r="20" spans="1:5">
      <c r="A20" s="3" t="s">
        <v>93</v>
      </c>
      <c r="B20" s="4" t="n">
        <v>0</v>
      </c>
      <c r="C20" s="4" t="n">
        <v>0</v>
      </c>
      <c r="E20" s="4" t="n">
        <v>30000000</v>
      </c>
    </row>
    <row r="21" spans="1:5">
      <c r="A21" s="3" t="s">
        <v>94</v>
      </c>
      <c r="B21" s="4" t="n">
        <v>0</v>
      </c>
      <c r="C21" s="4" t="n">
        <v>0</v>
      </c>
      <c r="E21" s="4" t="n">
        <v>30000000</v>
      </c>
    </row>
    <row r="22" spans="1:5">
      <c r="A22" s="3" t="s">
        <v>95</v>
      </c>
      <c r="E22" s="7" t="n">
        <v>163720</v>
      </c>
    </row>
    <row r="23" spans="1:5">
      <c r="A23" s="3" t="s">
        <v>96</v>
      </c>
      <c r="E23" s="7" t="n">
        <v>12357</v>
      </c>
    </row>
    <row r="24" spans="1:5">
      <c r="A24" s="3" t="s">
        <v>68</v>
      </c>
    </row>
    <row r="25" spans="1:5">
      <c r="A25" s="3" t="s">
        <v>91</v>
      </c>
      <c r="B25" s="8" t="n">
        <v>0.0001</v>
      </c>
      <c r="D25" s="9" t="n">
        <v>0.0001</v>
      </c>
    </row>
    <row r="26" spans="1:5">
      <c r="A26" s="3" t="s">
        <v>92</v>
      </c>
      <c r="B26" s="4" t="n">
        <v>0</v>
      </c>
      <c r="C26" s="4" t="n">
        <v>0</v>
      </c>
      <c r="E26" s="4" t="n">
        <v>48233710</v>
      </c>
    </row>
    <row r="27" spans="1:5">
      <c r="A27" s="3" t="s">
        <v>93</v>
      </c>
      <c r="B27" s="4" t="n">
        <v>0</v>
      </c>
      <c r="C27" s="4" t="n">
        <v>0</v>
      </c>
      <c r="E27" s="4" t="n">
        <v>48233710</v>
      </c>
    </row>
    <row r="28" spans="1:5">
      <c r="A28" s="3" t="s">
        <v>94</v>
      </c>
      <c r="B28" s="4" t="n">
        <v>0</v>
      </c>
      <c r="C28" s="4" t="n">
        <v>0</v>
      </c>
      <c r="E28" s="4" t="n">
        <v>48233710</v>
      </c>
    </row>
    <row r="29" spans="1:5">
      <c r="A29" s="3" t="s">
        <v>95</v>
      </c>
      <c r="E29" s="7" t="n">
        <v>274066</v>
      </c>
    </row>
    <row r="30" spans="1:5">
      <c r="A30" s="3" t="s">
        <v>96</v>
      </c>
      <c r="E30" s="7" t="n">
        <v>53275</v>
      </c>
    </row>
    <row r="31" spans="1:5">
      <c r="A31" s="3" t="s">
        <v>69</v>
      </c>
    </row>
    <row r="32" spans="1:5">
      <c r="A32" s="3" t="s">
        <v>91</v>
      </c>
      <c r="B32" s="8" t="n">
        <v>0.0001</v>
      </c>
      <c r="D32" s="9" t="n">
        <v>0.0001</v>
      </c>
    </row>
    <row r="33" spans="1:5">
      <c r="A33" s="3" t="s">
        <v>92</v>
      </c>
      <c r="B33" s="4" t="n">
        <v>0</v>
      </c>
      <c r="C33" s="4" t="n">
        <v>0</v>
      </c>
      <c r="E33" s="4" t="n">
        <v>71200613</v>
      </c>
    </row>
    <row r="34" spans="1:5">
      <c r="A34" s="3" t="s">
        <v>93</v>
      </c>
      <c r="B34" s="4" t="n">
        <v>0</v>
      </c>
      <c r="C34" s="4" t="n">
        <v>0</v>
      </c>
      <c r="E34" s="4" t="n">
        <v>71200613</v>
      </c>
    </row>
    <row r="35" spans="1:5">
      <c r="A35" s="3" t="s">
        <v>94</v>
      </c>
      <c r="B35" s="4" t="n">
        <v>0</v>
      </c>
      <c r="C35" s="4" t="n">
        <v>0</v>
      </c>
      <c r="E35" s="4" t="n">
        <v>71200613</v>
      </c>
    </row>
    <row r="36" spans="1:5">
      <c r="A36" s="3" t="s">
        <v>95</v>
      </c>
      <c r="E36" s="7" t="n">
        <v>432467</v>
      </c>
    </row>
    <row r="37" spans="1:5">
      <c r="A37" s="3" t="s">
        <v>96</v>
      </c>
      <c r="E37" s="7" t="n">
        <v>193592</v>
      </c>
    </row>
    <row r="38" spans="1:5">
      <c r="A38" s="3" t="s">
        <v>70</v>
      </c>
    </row>
    <row r="39" spans="1:5">
      <c r="A39" s="3" t="s">
        <v>91</v>
      </c>
      <c r="B39" s="8" t="n">
        <v>0.0001</v>
      </c>
      <c r="D39" s="8" t="n">
        <v>0.0001</v>
      </c>
    </row>
    <row r="40" spans="1:5">
      <c r="A40" s="3" t="s">
        <v>92</v>
      </c>
      <c r="B40" s="4" t="n">
        <v>0</v>
      </c>
      <c r="C40" s="4" t="n">
        <v>0</v>
      </c>
      <c r="E40" s="4" t="n">
        <v>21494316</v>
      </c>
    </row>
    <row r="41" spans="1:5">
      <c r="A41" s="3" t="s">
        <v>93</v>
      </c>
      <c r="B41" s="4" t="n">
        <v>0</v>
      </c>
      <c r="C41" s="4" t="n">
        <v>0</v>
      </c>
      <c r="E41" s="4" t="n">
        <v>21494316</v>
      </c>
    </row>
    <row r="42" spans="1:5">
      <c r="A42" s="3" t="s">
        <v>94</v>
      </c>
      <c r="B42" s="4" t="n">
        <v>0</v>
      </c>
      <c r="C42" s="4" t="n">
        <v>0</v>
      </c>
      <c r="E42" s="4" t="n">
        <v>21494316</v>
      </c>
    </row>
    <row r="43" spans="1:5">
      <c r="A43" s="3" t="s">
        <v>95</v>
      </c>
      <c r="E43" s="7" t="n">
        <v>173755</v>
      </c>
    </row>
    <row r="44" spans="1:5">
      <c r="A44" s="3" t="s">
        <v>96</v>
      </c>
      <c r="E44" s="7" t="n">
        <v>127571</v>
      </c>
    </row>
    <row r="45" spans="1:5">
      <c r="A45" s="3" t="s">
        <v>24</v>
      </c>
    </row>
    <row r="46" spans="1:5">
      <c r="A46" s="3" t="s">
        <v>81</v>
      </c>
      <c r="B46" s="8" t="n">
        <v>0.0001</v>
      </c>
    </row>
    <row r="47" spans="1:5">
      <c r="A47" s="3" t="s">
        <v>82</v>
      </c>
      <c r="B47" s="4" t="n">
        <v>1000000000</v>
      </c>
      <c r="C47" s="4" t="n">
        <v>1000000000</v>
      </c>
    </row>
    <row r="48" spans="1:5">
      <c r="A48" s="3" t="s">
        <v>83</v>
      </c>
      <c r="B48" s="4" t="n">
        <v>65064128</v>
      </c>
      <c r="C48" s="4" t="n">
        <v>65064128</v>
      </c>
    </row>
    <row r="49" spans="1:5">
      <c r="A49" s="3" t="s">
        <v>84</v>
      </c>
      <c r="B49" s="4" t="n">
        <v>65064128</v>
      </c>
      <c r="C49" s="4" t="n">
        <v>65064128</v>
      </c>
    </row>
    <row r="50" spans="1:5">
      <c r="A50" s="3" t="s">
        <v>26</v>
      </c>
    </row>
    <row r="51" spans="1:5">
      <c r="A51" s="3" t="s">
        <v>81</v>
      </c>
      <c r="B51" s="8" t="n">
        <v>0.0001</v>
      </c>
    </row>
    <row r="52" spans="1:5">
      <c r="A52" s="3" t="s">
        <v>82</v>
      </c>
      <c r="B52" s="4" t="n">
        <v>350000000</v>
      </c>
      <c r="C52" s="4" t="n">
        <v>350000000</v>
      </c>
    </row>
    <row r="53" spans="1:5">
      <c r="A53" s="3" t="s">
        <v>83</v>
      </c>
      <c r="B53" s="4" t="n">
        <v>235768996</v>
      </c>
      <c r="C53" s="4" t="n">
        <v>235768996</v>
      </c>
    </row>
    <row r="54" spans="1:5">
      <c r="A54" s="3" t="s">
        <v>84</v>
      </c>
      <c r="B54" s="4" t="n">
        <v>235768996</v>
      </c>
      <c r="C54" s="4" t="n">
        <v>235768996</v>
      </c>
    </row>
    <row r="55" spans="1:5">
      <c r="A55" s="3" t="s">
        <v>97</v>
      </c>
    </row>
    <row r="56" spans="1:5">
      <c r="A56" s="3" t="s">
        <v>81</v>
      </c>
      <c r="B56" s="8" t="n">
        <v>0.0001</v>
      </c>
    </row>
    <row r="57" spans="1:5">
      <c r="A57" s="3" t="s">
        <v>82</v>
      </c>
      <c r="B57" s="4" t="n">
        <v>150000000</v>
      </c>
      <c r="C57" s="4"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14</v>
      </c>
    </row>
    <row r="3" spans="1:2">
      <c r="A3" s="5" t="s">
        <v>213</v>
      </c>
    </row>
    <row r="4" spans="1:2">
      <c r="A4" s="3" t="s">
        <v>289</v>
      </c>
      <c r="B4" s="3" t="s">
        <v>290</v>
      </c>
    </row>
    <row r="5" spans="1:2">
      <c r="A5" s="3" t="s">
        <v>291</v>
      </c>
    </row>
    <row r="6" spans="1:2">
      <c r="A6" s="5" t="s">
        <v>213</v>
      </c>
    </row>
    <row r="7" spans="1:2">
      <c r="A7" s="3" t="s">
        <v>292</v>
      </c>
      <c r="B7" s="3" t="s">
        <v>293</v>
      </c>
    </row>
    <row r="8" spans="1:2">
      <c r="A8" s="3" t="s">
        <v>294</v>
      </c>
    </row>
    <row r="9" spans="1:2">
      <c r="A9" s="5" t="s">
        <v>213</v>
      </c>
    </row>
    <row r="10" spans="1:2">
      <c r="A10" s="3" t="s">
        <v>292</v>
      </c>
      <c r="B10"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8"/>
  </cols>
  <sheetData>
    <row r="1" spans="1:2">
      <c r="A1" s="1" t="s">
        <v>296</v>
      </c>
      <c r="B1" s="2" t="s">
        <v>1</v>
      </c>
    </row>
    <row r="2" spans="1:2">
      <c r="B2" s="2" t="s">
        <v>214</v>
      </c>
    </row>
    <row r="3" spans="1:2">
      <c r="A3" s="5" t="s">
        <v>216</v>
      </c>
    </row>
    <row r="4" spans="1:2">
      <c r="A4" s="3" t="s">
        <v>297</v>
      </c>
      <c r="B4"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14</v>
      </c>
    </row>
    <row r="3" spans="1:2">
      <c r="A3" s="5" t="s">
        <v>220</v>
      </c>
    </row>
    <row r="4" spans="1:2">
      <c r="A4" s="3" t="s">
        <v>300</v>
      </c>
      <c r="B4"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14</v>
      </c>
    </row>
    <row r="3" spans="1:2">
      <c r="A3" s="5" t="s">
        <v>41</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14</v>
      </c>
    </row>
    <row r="3" spans="1:2">
      <c r="A3" s="5" t="s">
        <v>35</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14</v>
      </c>
    </row>
    <row r="3" spans="1:2">
      <c r="A3" s="5" t="s">
        <v>39</v>
      </c>
    </row>
    <row r="4" spans="1:2">
      <c r="A4" s="3" t="s">
        <v>309</v>
      </c>
      <c r="B4" s="3"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14</v>
      </c>
    </row>
    <row r="3" spans="1:2">
      <c r="A3" s="5" t="s">
        <v>40</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14</v>
      </c>
    </row>
    <row r="3" spans="1:2">
      <c r="A3" s="5" t="s">
        <v>77</v>
      </c>
    </row>
    <row r="4" spans="1:2">
      <c r="A4" s="3" t="s">
        <v>317</v>
      </c>
      <c r="B4"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14</v>
      </c>
    </row>
    <row r="3" spans="1:2">
      <c r="A3" s="5" t="s">
        <v>228</v>
      </c>
    </row>
    <row r="4" spans="1:2">
      <c r="A4" s="3" t="s">
        <v>320</v>
      </c>
      <c r="B4" s="3" t="s">
        <v>321</v>
      </c>
    </row>
    <row r="5" spans="1:2">
      <c r="A5" s="3" t="s">
        <v>322</v>
      </c>
      <c r="B5" s="3" t="s">
        <v>323</v>
      </c>
    </row>
    <row r="6" spans="1:2">
      <c r="A6" s="3" t="s">
        <v>324</v>
      </c>
      <c r="B6" s="3" t="s">
        <v>325</v>
      </c>
    </row>
    <row r="7" spans="1:2">
      <c r="A7" s="3" t="s">
        <v>326</v>
      </c>
      <c r="B7" s="3" t="s">
        <v>327</v>
      </c>
    </row>
    <row r="8" spans="1:2">
      <c r="A8" s="3" t="s">
        <v>328</v>
      </c>
      <c r="B8" s="3"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14</v>
      </c>
    </row>
    <row r="3" spans="1:2">
      <c r="A3" s="5" t="s">
        <v>2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98</v>
      </c>
      <c r="C1" s="2" t="s">
        <v>1</v>
      </c>
    </row>
    <row r="2" spans="1:6">
      <c r="C2" s="2" t="s">
        <v>72</v>
      </c>
      <c r="D2" s="2" t="s">
        <v>99</v>
      </c>
      <c r="E2" s="2" t="s">
        <v>100</v>
      </c>
      <c r="F2" s="2" t="s">
        <v>101</v>
      </c>
    </row>
    <row r="3" spans="1:6">
      <c r="A3" s="3" t="s">
        <v>102</v>
      </c>
      <c r="C3" s="6" t="n">
        <v>60245</v>
      </c>
      <c r="D3" s="7" t="n">
        <v>418281</v>
      </c>
      <c r="E3" s="7" t="n">
        <v>154675</v>
      </c>
      <c r="F3" s="7" t="n">
        <v>52210</v>
      </c>
    </row>
    <row r="4" spans="1:6">
      <c r="A4" s="3" t="s">
        <v>103</v>
      </c>
      <c r="C4" s="4" t="n">
        <v>-21195</v>
      </c>
      <c r="D4" s="4" t="n">
        <v>-147157</v>
      </c>
      <c r="E4" s="4" t="n">
        <v>-59668</v>
      </c>
      <c r="F4" s="4" t="n">
        <v>-22214</v>
      </c>
    </row>
    <row r="5" spans="1:6">
      <c r="A5" s="3" t="s">
        <v>104</v>
      </c>
      <c r="C5" s="4" t="n">
        <v>39050</v>
      </c>
      <c r="D5" s="4" t="n">
        <v>271124</v>
      </c>
      <c r="E5" s="4" t="n">
        <v>95007</v>
      </c>
      <c r="F5" s="4" t="n">
        <v>29996</v>
      </c>
    </row>
    <row r="6" spans="1:6">
      <c r="A6" s="5" t="s">
        <v>105</v>
      </c>
    </row>
    <row r="7" spans="1:6">
      <c r="A7" s="3" t="s">
        <v>106</v>
      </c>
      <c r="B7" s="3" t="s">
        <v>107</v>
      </c>
      <c r="C7" s="4" t="n">
        <v>-66958</v>
      </c>
      <c r="D7" s="4" t="n">
        <v>-464890</v>
      </c>
      <c r="E7" s="4" t="n">
        <v>-297337</v>
      </c>
      <c r="F7" s="4" t="n">
        <v>-81269</v>
      </c>
    </row>
    <row r="8" spans="1:6">
      <c r="A8" s="3" t="s">
        <v>108</v>
      </c>
      <c r="C8" s="4" t="n">
        <v>-21995</v>
      </c>
      <c r="D8" s="4" t="n">
        <v>-152709</v>
      </c>
      <c r="E8" s="4" t="n">
        <v>-54597</v>
      </c>
      <c r="F8" s="4" t="n">
        <v>-10781</v>
      </c>
    </row>
    <row r="9" spans="1:6">
      <c r="A9" s="3" t="s">
        <v>109</v>
      </c>
      <c r="C9" s="4" t="n">
        <v>-23860</v>
      </c>
      <c r="D9" s="4" t="n">
        <v>-165657</v>
      </c>
      <c r="E9" s="4" t="n">
        <v>-64903</v>
      </c>
      <c r="F9" s="4" t="n">
        <v>-31553</v>
      </c>
    </row>
    <row r="10" spans="1:6">
      <c r="A10" s="3" t="s">
        <v>110</v>
      </c>
      <c r="C10" s="4" t="n">
        <v>-112813</v>
      </c>
      <c r="D10" s="4" t="n">
        <v>-783256</v>
      </c>
      <c r="E10" s="4" t="n">
        <v>-416837</v>
      </c>
      <c r="F10" s="4" t="n">
        <v>-123603</v>
      </c>
    </row>
    <row r="11" spans="1:6">
      <c r="A11" s="3" t="s">
        <v>111</v>
      </c>
      <c r="C11" s="4" t="n">
        <v>-73763</v>
      </c>
      <c r="D11" s="4" t="n">
        <v>-512132</v>
      </c>
      <c r="E11" s="4" t="n">
        <v>-321830</v>
      </c>
      <c r="F11" s="4" t="n">
        <v>-93607</v>
      </c>
    </row>
    <row r="12" spans="1:6">
      <c r="A12" s="3" t="s">
        <v>112</v>
      </c>
      <c r="C12" s="4" t="n">
        <v>-148</v>
      </c>
      <c r="D12" s="4" t="n">
        <v>-1030</v>
      </c>
      <c r="E12" s="4" t="n">
        <v>-353</v>
      </c>
      <c r="F12" s="4" t="n">
        <v>-1213</v>
      </c>
    </row>
    <row r="13" spans="1:6">
      <c r="A13" s="3" t="s">
        <v>113</v>
      </c>
      <c r="C13" s="4" t="n">
        <v>-73911</v>
      </c>
      <c r="D13" s="4" t="n">
        <v>-513162</v>
      </c>
      <c r="E13" s="4" t="n">
        <v>-322183</v>
      </c>
      <c r="F13" s="4" t="n">
        <v>-94820</v>
      </c>
    </row>
    <row r="14" spans="1:6">
      <c r="A14" s="3" t="s">
        <v>114</v>
      </c>
      <c r="C14" s="4" t="n">
        <v>-233</v>
      </c>
      <c r="D14" s="4" t="n">
        <v>-1616</v>
      </c>
      <c r="E14" s="4" t="n">
        <v>-4903</v>
      </c>
      <c r="F14" s="4" t="n">
        <v>-6882</v>
      </c>
    </row>
    <row r="15" spans="1:6">
      <c r="A15" s="3" t="s">
        <v>115</v>
      </c>
      <c r="C15" s="4" t="n">
        <v>-74144</v>
      </c>
      <c r="D15" s="4" t="n">
        <v>-514778</v>
      </c>
      <c r="E15" s="4" t="n">
        <v>-327086</v>
      </c>
      <c r="F15" s="4" t="n">
        <v>-101702</v>
      </c>
    </row>
    <row r="16" spans="1:6">
      <c r="A16" s="3" t="s">
        <v>116</v>
      </c>
      <c r="C16" s="4" t="n">
        <v>-13198</v>
      </c>
      <c r="D16" s="4" t="n">
        <v>-91631</v>
      </c>
      <c r="E16" s="4" t="n">
        <v>-75665</v>
      </c>
      <c r="F16" s="4" t="n">
        <v>-23020</v>
      </c>
    </row>
    <row r="17" spans="1:6">
      <c r="A17" s="3" t="s">
        <v>117</v>
      </c>
      <c r="F17" s="4" t="n">
        <v>-5665</v>
      </c>
    </row>
    <row r="18" spans="1:6">
      <c r="A18" s="3" t="s">
        <v>118</v>
      </c>
      <c r="C18" s="4" t="n">
        <v>377</v>
      </c>
      <c r="D18" s="4" t="n">
        <v>2618</v>
      </c>
    </row>
    <row r="19" spans="1:6">
      <c r="A19" s="3" t="s">
        <v>119</v>
      </c>
      <c r="C19" s="4" t="n">
        <v>-86965</v>
      </c>
      <c r="D19" s="4" t="n">
        <v>-603791</v>
      </c>
      <c r="E19" s="4" t="n">
        <v>-402751</v>
      </c>
      <c r="F19" s="4" t="n">
        <v>-130387</v>
      </c>
    </row>
    <row r="20" spans="1:6">
      <c r="A20" s="3" t="s">
        <v>115</v>
      </c>
      <c r="C20" s="4" t="n">
        <v>-74144</v>
      </c>
      <c r="D20" s="4" t="n">
        <v>-514778</v>
      </c>
      <c r="E20" s="4" t="n">
        <v>-327086</v>
      </c>
      <c r="F20" s="4" t="n">
        <v>-101702</v>
      </c>
    </row>
    <row r="21" spans="1:6">
      <c r="A21" s="5" t="s">
        <v>120</v>
      </c>
    </row>
    <row r="22" spans="1:6">
      <c r="A22" s="3" t="s">
        <v>121</v>
      </c>
      <c r="C22" s="4" t="n">
        <v>3990</v>
      </c>
      <c r="D22" s="4" t="n">
        <v>27700</v>
      </c>
      <c r="E22" s="4" t="n">
        <v>3014</v>
      </c>
      <c r="F22" s="4" t="n">
        <v>2308</v>
      </c>
    </row>
    <row r="23" spans="1:6">
      <c r="A23" s="3" t="s">
        <v>122</v>
      </c>
      <c r="C23" s="6" t="n">
        <v>-70154</v>
      </c>
      <c r="D23" s="7" t="n">
        <v>-487078</v>
      </c>
      <c r="E23" s="7" t="n">
        <v>-324072</v>
      </c>
      <c r="F23" s="7" t="n">
        <v>-99394</v>
      </c>
    </row>
    <row r="24" spans="1:6">
      <c r="A24" s="3" t="s">
        <v>123</v>
      </c>
      <c r="C24" s="4" t="n">
        <v>199039819</v>
      </c>
      <c r="D24" s="4" t="n">
        <v>199039819</v>
      </c>
      <c r="E24" s="4" t="n">
        <v>72267532</v>
      </c>
      <c r="F24" s="4" t="n">
        <v>76308165</v>
      </c>
    </row>
    <row r="25" spans="1:6">
      <c r="A25" s="3" t="s">
        <v>124</v>
      </c>
      <c r="C25" s="10" t="n">
        <v>-0.44</v>
      </c>
      <c r="D25" s="11" t="n">
        <v>-3.03</v>
      </c>
      <c r="E25" s="11" t="n">
        <v>-5.57</v>
      </c>
      <c r="F25" s="11" t="n">
        <v>-1.71</v>
      </c>
    </row>
    <row r="26" spans="1:6">
      <c r="A26" s="3" t="s">
        <v>125</v>
      </c>
    </row>
    <row r="27" spans="1:6">
      <c r="A27" s="5" t="s">
        <v>120</v>
      </c>
    </row>
    <row r="28" spans="1:6">
      <c r="A28" s="3" t="s">
        <v>124</v>
      </c>
      <c r="B28" s="3" t="s">
        <v>126</v>
      </c>
      <c r="C28" s="10" t="n">
        <v>-6.55</v>
      </c>
      <c r="D28" s="11" t="n">
        <v>-45.5</v>
      </c>
      <c r="E28" s="11" t="n">
        <v>-83.55</v>
      </c>
      <c r="F28" s="11" t="n">
        <v>-25.65</v>
      </c>
    </row>
    <row r="29" spans="1:6"/>
    <row r="30" spans="1:6">
      <c r="A30" s="3" t="s">
        <v>107</v>
      </c>
      <c r="B30" s="3" t="s">
        <v>127</v>
      </c>
    </row>
    <row r="31" spans="1:6">
      <c r="A31" s="3" t="s">
        <v>126</v>
      </c>
      <c r="B31" s="3" t="s">
        <v>128</v>
      </c>
    </row>
  </sheetData>
  <mergeCells count="5">
    <mergeCell ref="A1:B2"/>
    <mergeCell ref="C1:F1"/>
    <mergeCell ref="A29:E29"/>
    <mergeCell ref="B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14</v>
      </c>
    </row>
    <row r="3" spans="1:2">
      <c r="A3" s="5" t="s">
        <v>234</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14</v>
      </c>
    </row>
    <row r="3" spans="1:2">
      <c r="A3" s="5" t="s">
        <v>236</v>
      </c>
    </row>
    <row r="4" spans="1:2">
      <c r="A4" s="3" t="s">
        <v>343</v>
      </c>
      <c r="B4" s="3"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14</v>
      </c>
    </row>
    <row r="3" spans="1:2">
      <c r="A3" s="5" t="s">
        <v>238</v>
      </c>
    </row>
    <row r="4" spans="1:2">
      <c r="A4" s="3" t="s">
        <v>346</v>
      </c>
      <c r="B4" s="3"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14</v>
      </c>
    </row>
    <row r="3" spans="1:2">
      <c r="A3" s="5" t="s">
        <v>56</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53</v>
      </c>
      <c r="B1" s="2" t="s">
        <v>1</v>
      </c>
    </row>
    <row r="2" spans="1:4">
      <c r="B2" s="2" t="s">
        <v>214</v>
      </c>
      <c r="C2" s="2" t="s">
        <v>354</v>
      </c>
      <c r="D2" s="2" t="s">
        <v>355</v>
      </c>
    </row>
    <row r="3" spans="1:4">
      <c r="A3" s="3" t="s">
        <v>356</v>
      </c>
    </row>
    <row r="4" spans="1:4">
      <c r="A4" s="5" t="s">
        <v>213</v>
      </c>
    </row>
    <row r="5" spans="1:4">
      <c r="A5" s="3" t="s">
        <v>357</v>
      </c>
      <c r="B5" s="3" t="s">
        <v>358</v>
      </c>
    </row>
    <row r="6" spans="1:4">
      <c r="A6" s="3" t="s">
        <v>359</v>
      </c>
    </row>
    <row r="7" spans="1:4">
      <c r="A7" s="5" t="s">
        <v>213</v>
      </c>
    </row>
    <row r="8" spans="1:4">
      <c r="A8" s="3" t="s">
        <v>357</v>
      </c>
      <c r="B8" s="3" t="s">
        <v>358</v>
      </c>
    </row>
    <row r="9" spans="1:4">
      <c r="A9" s="3" t="s">
        <v>294</v>
      </c>
    </row>
    <row r="10" spans="1:4">
      <c r="A10" s="5" t="s">
        <v>213</v>
      </c>
    </row>
    <row r="11" spans="1:4">
      <c r="A11" s="3" t="s">
        <v>357</v>
      </c>
      <c r="B11" s="3" t="s">
        <v>358</v>
      </c>
    </row>
    <row r="12" spans="1:4">
      <c r="A12" s="3" t="s">
        <v>360</v>
      </c>
    </row>
    <row r="13" spans="1:4">
      <c r="A13" s="5" t="s">
        <v>213</v>
      </c>
    </row>
    <row r="14" spans="1:4">
      <c r="A14" s="3" t="s">
        <v>361</v>
      </c>
      <c r="B14" s="3" t="s">
        <v>358</v>
      </c>
    </row>
    <row r="15" spans="1:4">
      <c r="A15" s="3" t="s">
        <v>362</v>
      </c>
    </row>
    <row r="16" spans="1:4">
      <c r="A16" s="5" t="s">
        <v>213</v>
      </c>
    </row>
    <row r="17" spans="1:4">
      <c r="A17" s="3" t="s">
        <v>361</v>
      </c>
      <c r="B17" s="3" t="s">
        <v>358</v>
      </c>
    </row>
    <row r="18" spans="1:4">
      <c r="A18" s="3" t="s">
        <v>363</v>
      </c>
    </row>
    <row r="19" spans="1:4">
      <c r="A19" s="5" t="s">
        <v>213</v>
      </c>
    </row>
    <row r="20" spans="1:4">
      <c r="A20" s="3" t="s">
        <v>361</v>
      </c>
      <c r="B20" s="3" t="s">
        <v>364</v>
      </c>
      <c r="D20" s="3" t="s">
        <v>364</v>
      </c>
    </row>
    <row r="21" spans="1:4">
      <c r="A21" s="3" t="s">
        <v>365</v>
      </c>
    </row>
    <row r="22" spans="1:4">
      <c r="A22" s="5" t="s">
        <v>213</v>
      </c>
    </row>
    <row r="23" spans="1:4">
      <c r="A23" s="3" t="s">
        <v>361</v>
      </c>
      <c r="B23" s="3" t="s">
        <v>366</v>
      </c>
      <c r="C23" s="3" t="s">
        <v>366</v>
      </c>
    </row>
    <row r="24" spans="1:4">
      <c r="A24" s="3" t="s">
        <v>367</v>
      </c>
    </row>
    <row r="25" spans="1:4">
      <c r="A25" s="5" t="s">
        <v>213</v>
      </c>
    </row>
    <row r="26" spans="1:4">
      <c r="A26" s="3" t="s">
        <v>361</v>
      </c>
      <c r="B26" s="3"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14"/>
    <col customWidth="1" max="6" min="6" width="14"/>
  </cols>
  <sheetData>
    <row r="1" spans="1:6">
      <c r="A1" s="1" t="s">
        <v>368</v>
      </c>
      <c r="B1" s="2" t="s">
        <v>369</v>
      </c>
      <c r="C1" s="2" t="s">
        <v>370</v>
      </c>
      <c r="D1" s="2" t="s">
        <v>371</v>
      </c>
      <c r="E1" s="2" t="s">
        <v>214</v>
      </c>
      <c r="F1" s="2" t="s">
        <v>372</v>
      </c>
    </row>
    <row r="2" spans="1:6">
      <c r="A2" s="3" t="s">
        <v>363</v>
      </c>
    </row>
    <row r="3" spans="1:6">
      <c r="A3" s="5" t="s">
        <v>213</v>
      </c>
    </row>
    <row r="4" spans="1:6">
      <c r="A4" s="3" t="s">
        <v>373</v>
      </c>
      <c r="C4" s="3" t="s">
        <v>364</v>
      </c>
      <c r="E4" s="3" t="s">
        <v>364</v>
      </c>
    </row>
    <row r="5" spans="1:6">
      <c r="A5" s="3" t="s">
        <v>374</v>
      </c>
    </row>
    <row r="6" spans="1:6">
      <c r="A6" s="5" t="s">
        <v>213</v>
      </c>
    </row>
    <row r="7" spans="1:6">
      <c r="A7" s="3" t="s">
        <v>375</v>
      </c>
      <c r="C7" s="4" t="n">
        <v>7</v>
      </c>
    </row>
    <row r="8" spans="1:6">
      <c r="A8" s="3" t="s">
        <v>376</v>
      </c>
      <c r="C8" s="3" t="s">
        <v>377</v>
      </c>
    </row>
    <row r="9" spans="1:6">
      <c r="A9" s="3" t="s">
        <v>365</v>
      </c>
    </row>
    <row r="10" spans="1:6">
      <c r="A10" s="5" t="s">
        <v>213</v>
      </c>
    </row>
    <row r="11" spans="1:6">
      <c r="A11" s="3" t="s">
        <v>373</v>
      </c>
      <c r="B11" s="3" t="s">
        <v>366</v>
      </c>
      <c r="E11" s="3" t="s">
        <v>366</v>
      </c>
    </row>
    <row r="12" spans="1:6">
      <c r="A12" s="3" t="s">
        <v>378</v>
      </c>
    </row>
    <row r="13" spans="1:6">
      <c r="A13" s="5" t="s">
        <v>213</v>
      </c>
    </row>
    <row r="14" spans="1:6">
      <c r="A14" s="3" t="s">
        <v>375</v>
      </c>
      <c r="B14" s="4" t="n">
        <v>5</v>
      </c>
    </row>
    <row r="15" spans="1:6">
      <c r="A15" s="3" t="s">
        <v>376</v>
      </c>
      <c r="B15" s="3" t="s">
        <v>379</v>
      </c>
    </row>
    <row r="16" spans="1:6">
      <c r="A16" s="3" t="s">
        <v>356</v>
      </c>
    </row>
    <row r="17" spans="1:6">
      <c r="A17" s="5" t="s">
        <v>213</v>
      </c>
    </row>
    <row r="18" spans="1:6">
      <c r="A18" s="3" t="s">
        <v>380</v>
      </c>
      <c r="E18" s="3" t="s">
        <v>358</v>
      </c>
    </row>
    <row r="19" spans="1:6">
      <c r="A19" s="3" t="s">
        <v>381</v>
      </c>
    </row>
    <row r="20" spans="1:6">
      <c r="A20" s="5" t="s">
        <v>213</v>
      </c>
    </row>
    <row r="21" spans="1:6">
      <c r="A21" s="3" t="s">
        <v>382</v>
      </c>
      <c r="F21" s="3" t="s">
        <v>383</v>
      </c>
    </row>
    <row r="22" spans="1:6">
      <c r="A22" s="3" t="s">
        <v>380</v>
      </c>
      <c r="D22" s="3" t="s">
        <v>384</v>
      </c>
    </row>
    <row r="23" spans="1:6">
      <c r="A23" s="3" t="s">
        <v>385</v>
      </c>
    </row>
    <row r="24" spans="1:6">
      <c r="A24" s="5" t="s">
        <v>213</v>
      </c>
    </row>
    <row r="25" spans="1:6">
      <c r="A25" s="3" t="s">
        <v>386</v>
      </c>
      <c r="D25" s="4" t="n">
        <v>2</v>
      </c>
    </row>
    <row r="26" spans="1:6">
      <c r="A26" s="3" t="s">
        <v>376</v>
      </c>
      <c r="D26" s="3"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88</v>
      </c>
      <c r="B1" s="2" t="s">
        <v>389</v>
      </c>
      <c r="C1" s="2" t="s">
        <v>390</v>
      </c>
    </row>
    <row r="2" spans="1:3">
      <c r="A2" s="3" t="s">
        <v>356</v>
      </c>
    </row>
    <row r="3" spans="1:3">
      <c r="A3" s="5" t="s">
        <v>391</v>
      </c>
    </row>
    <row r="4" spans="1:3">
      <c r="A4" s="3" t="s">
        <v>392</v>
      </c>
      <c r="B4" s="12" t="n">
        <v>1.6</v>
      </c>
      <c r="C4"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3</v>
      </c>
      <c r="B1" s="2" t="s">
        <v>1</v>
      </c>
    </row>
    <row r="2" spans="1:9">
      <c r="B2" s="2" t="s">
        <v>29</v>
      </c>
      <c r="C2" s="2" t="s">
        <v>30</v>
      </c>
      <c r="D2" s="2" t="s">
        <v>31</v>
      </c>
      <c r="E2" s="2" t="s">
        <v>174</v>
      </c>
      <c r="F2" s="2" t="s">
        <v>30</v>
      </c>
      <c r="G2" s="2" t="s">
        <v>394</v>
      </c>
      <c r="H2" s="2" t="s">
        <v>31</v>
      </c>
      <c r="I2" s="2" t="s">
        <v>395</v>
      </c>
    </row>
    <row r="3" spans="1:9">
      <c r="A3" s="5" t="s">
        <v>396</v>
      </c>
    </row>
    <row r="4" spans="1:9">
      <c r="A4" s="3" t="s">
        <v>33</v>
      </c>
      <c r="B4" s="6" t="n">
        <v>39590</v>
      </c>
      <c r="E4" s="7" t="n">
        <v>209774</v>
      </c>
      <c r="F4" s="7" t="n">
        <v>274873</v>
      </c>
      <c r="G4" s="6" t="n">
        <v>6751</v>
      </c>
      <c r="H4" s="7" t="n">
        <v>46873</v>
      </c>
      <c r="I4" s="7" t="n">
        <v>61502</v>
      </c>
    </row>
    <row r="5" spans="1:9">
      <c r="A5" s="3" t="s">
        <v>35</v>
      </c>
      <c r="B5" s="4" t="n">
        <v>9472</v>
      </c>
      <c r="F5" s="4" t="n">
        <v>65766</v>
      </c>
      <c r="H5" s="4" t="n">
        <v>42130</v>
      </c>
    </row>
    <row r="6" spans="1:9">
      <c r="A6" s="3" t="s">
        <v>39</v>
      </c>
      <c r="B6" s="4" t="n">
        <v>5988</v>
      </c>
      <c r="F6" s="4" t="n">
        <v>41576</v>
      </c>
      <c r="H6" s="4" t="n">
        <v>25012</v>
      </c>
    </row>
    <row r="7" spans="1:9">
      <c r="A7" s="3" t="s">
        <v>397</v>
      </c>
      <c r="B7" s="4" t="n">
        <v>773</v>
      </c>
      <c r="F7" s="4" t="n">
        <v>5367</v>
      </c>
      <c r="H7" s="4" t="n">
        <v>3626</v>
      </c>
    </row>
    <row r="8" spans="1:9">
      <c r="A8" s="3" t="s">
        <v>44</v>
      </c>
      <c r="B8" s="4" t="n">
        <v>111699</v>
      </c>
      <c r="F8" s="4" t="n">
        <v>775527</v>
      </c>
      <c r="H8" s="4" t="n">
        <v>291550</v>
      </c>
    </row>
    <row r="9" spans="1:9">
      <c r="A9" s="3" t="s">
        <v>76</v>
      </c>
      <c r="B9" s="4" t="n">
        <v>94111</v>
      </c>
      <c r="F9" s="4" t="n">
        <v>653413</v>
      </c>
      <c r="H9" s="4" t="n">
        <v>264411</v>
      </c>
    </row>
    <row r="10" spans="1:9">
      <c r="A10" s="3" t="s">
        <v>79</v>
      </c>
      <c r="B10" s="4" t="n">
        <v>4855</v>
      </c>
      <c r="F10" s="4" t="n">
        <v>33706</v>
      </c>
      <c r="H10" s="4" t="n">
        <v>7765</v>
      </c>
    </row>
    <row r="11" spans="1:9">
      <c r="A11" s="3" t="s">
        <v>77</v>
      </c>
      <c r="B11" s="4" t="n">
        <v>23984</v>
      </c>
      <c r="F11" s="4" t="n">
        <v>166524</v>
      </c>
      <c r="H11" s="4" t="n">
        <v>84323</v>
      </c>
    </row>
    <row r="12" spans="1:9">
      <c r="A12" s="3" t="s">
        <v>78</v>
      </c>
      <c r="B12" s="4" t="n">
        <v>2725</v>
      </c>
      <c r="F12" s="4" t="n">
        <v>18923</v>
      </c>
      <c r="H12" s="4" t="n">
        <v>20314</v>
      </c>
    </row>
    <row r="13" spans="1:9">
      <c r="A13" s="3" t="s">
        <v>80</v>
      </c>
      <c r="B13" s="4" t="n">
        <v>276</v>
      </c>
      <c r="F13" s="4" t="n">
        <v>1918</v>
      </c>
      <c r="H13" s="4" t="n">
        <v>674</v>
      </c>
    </row>
    <row r="14" spans="1:9">
      <c r="A14" s="3" t="s">
        <v>55</v>
      </c>
      <c r="B14" s="4" t="n">
        <v>125984</v>
      </c>
      <c r="F14" s="4" t="n">
        <v>874710</v>
      </c>
      <c r="H14" s="4" t="n">
        <v>377867</v>
      </c>
    </row>
    <row r="15" spans="1:9">
      <c r="A15" s="3" t="s">
        <v>102</v>
      </c>
      <c r="B15" s="4" t="n">
        <v>60245</v>
      </c>
      <c r="C15" s="7" t="n">
        <v>418281</v>
      </c>
      <c r="D15" s="7" t="n">
        <v>154675</v>
      </c>
      <c r="E15" s="4" t="n">
        <v>52210</v>
      </c>
    </row>
    <row r="16" spans="1:9">
      <c r="A16" s="3" t="s">
        <v>115</v>
      </c>
      <c r="B16" s="4" t="n">
        <v>-74144</v>
      </c>
      <c r="C16" s="4" t="n">
        <v>-514778</v>
      </c>
      <c r="D16" s="4" t="n">
        <v>-327086</v>
      </c>
      <c r="E16" s="4" t="n">
        <v>-101702</v>
      </c>
    </row>
    <row r="17" spans="1:9">
      <c r="A17" s="3" t="s">
        <v>398</v>
      </c>
      <c r="B17" s="4" t="n">
        <v>4137</v>
      </c>
      <c r="C17" s="4" t="n">
        <v>28725</v>
      </c>
      <c r="D17" s="4" t="n">
        <v>-104020</v>
      </c>
      <c r="E17" s="4" t="n">
        <v>-15461</v>
      </c>
    </row>
    <row r="18" spans="1:9">
      <c r="A18" s="3" t="s">
        <v>191</v>
      </c>
      <c r="B18" s="4" t="n">
        <v>-36312</v>
      </c>
      <c r="C18" s="4" t="n">
        <v>-252113</v>
      </c>
      <c r="D18" s="4" t="n">
        <v>-192884</v>
      </c>
      <c r="E18" s="4" t="n">
        <v>-7814</v>
      </c>
    </row>
    <row r="19" spans="1:9">
      <c r="A19" s="3" t="s">
        <v>195</v>
      </c>
      <c r="B19" s="4" t="n">
        <v>61140</v>
      </c>
      <c r="C19" s="4" t="n">
        <v>424494</v>
      </c>
      <c r="D19" s="4" t="n">
        <v>125574</v>
      </c>
      <c r="E19" s="4" t="n">
        <v>169724</v>
      </c>
    </row>
    <row r="20" spans="1:9">
      <c r="A20" s="3" t="s">
        <v>197</v>
      </c>
      <c r="B20" s="4" t="n">
        <v>32839</v>
      </c>
      <c r="C20" s="4" t="n">
        <v>228000</v>
      </c>
      <c r="D20" s="4" t="n">
        <v>-162901</v>
      </c>
      <c r="E20" s="4" t="n">
        <v>148272</v>
      </c>
    </row>
    <row r="21" spans="1:9">
      <c r="A21" s="3" t="s">
        <v>64</v>
      </c>
      <c r="B21" s="6" t="n">
        <v>168943</v>
      </c>
      <c r="F21" s="4" t="n">
        <v>1172976</v>
      </c>
      <c r="H21" s="4" t="n">
        <v>569962</v>
      </c>
    </row>
    <row r="22" spans="1:9">
      <c r="A22" s="3" t="s">
        <v>291</v>
      </c>
    </row>
    <row r="23" spans="1:9">
      <c r="A23" s="5" t="s">
        <v>396</v>
      </c>
    </row>
    <row r="24" spans="1:9">
      <c r="A24" s="3" t="s">
        <v>33</v>
      </c>
      <c r="F24" s="4" t="n">
        <v>153543</v>
      </c>
      <c r="H24" s="4" t="n">
        <v>26731</v>
      </c>
    </row>
    <row r="25" spans="1:9">
      <c r="A25" s="3" t="s">
        <v>35</v>
      </c>
      <c r="F25" s="4" t="n">
        <v>33353</v>
      </c>
      <c r="H25" s="4" t="n">
        <v>11391</v>
      </c>
    </row>
    <row r="26" spans="1:9">
      <c r="A26" s="3" t="s">
        <v>399</v>
      </c>
      <c r="F26" s="4" t="n">
        <v>172902</v>
      </c>
      <c r="H26" s="4" t="n">
        <v>87040</v>
      </c>
    </row>
    <row r="27" spans="1:9">
      <c r="A27" s="3" t="s">
        <v>39</v>
      </c>
      <c r="F27" s="4" t="n">
        <v>15320</v>
      </c>
      <c r="H27" s="4" t="n">
        <v>9191</v>
      </c>
    </row>
    <row r="28" spans="1:9">
      <c r="A28" s="3" t="s">
        <v>397</v>
      </c>
      <c r="F28" s="4" t="n">
        <v>10552</v>
      </c>
      <c r="H28" s="4" t="n">
        <v>8013</v>
      </c>
    </row>
    <row r="29" spans="1:9">
      <c r="A29" s="3" t="s">
        <v>44</v>
      </c>
      <c r="F29" s="4" t="n">
        <v>385670</v>
      </c>
      <c r="H29" s="4" t="n">
        <v>142366</v>
      </c>
    </row>
    <row r="30" spans="1:9">
      <c r="A30" s="3" t="s">
        <v>76</v>
      </c>
      <c r="F30" s="4" t="n">
        <v>653413</v>
      </c>
      <c r="H30" s="4" t="n">
        <v>264411</v>
      </c>
    </row>
    <row r="31" spans="1:9">
      <c r="A31" s="3" t="s">
        <v>79</v>
      </c>
      <c r="F31" s="4" t="n">
        <v>33706</v>
      </c>
      <c r="H31" s="4" t="n">
        <v>7765</v>
      </c>
    </row>
    <row r="32" spans="1:9">
      <c r="A32" s="3" t="s">
        <v>77</v>
      </c>
      <c r="F32" s="4" t="n">
        <v>80572</v>
      </c>
      <c r="H32" s="4" t="n">
        <v>50134</v>
      </c>
    </row>
    <row r="33" spans="1:9">
      <c r="A33" s="3" t="s">
        <v>78</v>
      </c>
      <c r="F33" s="4" t="n">
        <v>2409</v>
      </c>
      <c r="H33" s="4" t="n">
        <v>6631</v>
      </c>
    </row>
    <row r="34" spans="1:9">
      <c r="A34" s="3" t="s">
        <v>400</v>
      </c>
      <c r="F34" s="4" t="n">
        <v>200528</v>
      </c>
      <c r="H34" s="4" t="n">
        <v>121730</v>
      </c>
    </row>
    <row r="35" spans="1:9">
      <c r="A35" s="3" t="s">
        <v>55</v>
      </c>
      <c r="F35" s="4" t="n">
        <v>970628</v>
      </c>
      <c r="H35" s="4" t="n">
        <v>450671</v>
      </c>
    </row>
    <row r="36" spans="1:9">
      <c r="A36" s="3" t="s">
        <v>102</v>
      </c>
      <c r="C36" s="4" t="n">
        <v>418281</v>
      </c>
      <c r="D36" s="4" t="n">
        <v>154675</v>
      </c>
      <c r="E36" s="4" t="n">
        <v>52210</v>
      </c>
    </row>
    <row r="37" spans="1:9">
      <c r="A37" s="3" t="s">
        <v>115</v>
      </c>
      <c r="C37" s="4" t="n">
        <v>-293443</v>
      </c>
      <c r="D37" s="4" t="n">
        <v>-198527</v>
      </c>
      <c r="E37" s="4" t="n">
        <v>-92170</v>
      </c>
    </row>
    <row r="38" spans="1:9">
      <c r="A38" s="3" t="s">
        <v>398</v>
      </c>
      <c r="C38" s="4" t="n">
        <v>167663</v>
      </c>
      <c r="D38" s="4" t="n">
        <v>21567</v>
      </c>
      <c r="E38" s="4" t="n">
        <v>10932</v>
      </c>
    </row>
    <row r="39" spans="1:9">
      <c r="A39" s="3" t="s">
        <v>191</v>
      </c>
      <c r="C39" s="4" t="n">
        <v>-40851</v>
      </c>
      <c r="D39" s="4" t="n">
        <v>-10230</v>
      </c>
      <c r="E39" s="4" t="n">
        <v>-4799</v>
      </c>
    </row>
    <row r="40" spans="1:9">
      <c r="A40" s="3" t="s">
        <v>195</v>
      </c>
      <c r="D40" s="4" t="n">
        <v>927</v>
      </c>
    </row>
    <row r="41" spans="1:9">
      <c r="A41" s="3" t="s">
        <v>197</v>
      </c>
      <c r="C41" s="4" t="n">
        <v>126812</v>
      </c>
      <c r="D41" s="4" t="n">
        <v>12264</v>
      </c>
      <c r="E41" s="4" t="n">
        <v>6133</v>
      </c>
    </row>
    <row r="42" spans="1:9">
      <c r="A42" s="3" t="s">
        <v>356</v>
      </c>
    </row>
    <row r="43" spans="1:9">
      <c r="A43" s="5" t="s">
        <v>396</v>
      </c>
    </row>
    <row r="44" spans="1:9">
      <c r="A44" s="3" t="s">
        <v>401</v>
      </c>
      <c r="F44" s="4" t="n">
        <v>1143</v>
      </c>
      <c r="H44" s="4" t="n">
        <v>1143</v>
      </c>
    </row>
    <row r="45" spans="1:9">
      <c r="A45" s="3" t="s">
        <v>294</v>
      </c>
    </row>
    <row r="46" spans="1:9">
      <c r="A46" s="5" t="s">
        <v>396</v>
      </c>
    </row>
    <row r="47" spans="1:9">
      <c r="A47" s="3" t="s">
        <v>33</v>
      </c>
      <c r="F47" s="4" t="n">
        <v>1924</v>
      </c>
      <c r="H47" s="4" t="n">
        <v>1453</v>
      </c>
    </row>
    <row r="48" spans="1:9">
      <c r="A48" s="3" t="s">
        <v>35</v>
      </c>
      <c r="F48" s="4" t="n">
        <v>1277</v>
      </c>
      <c r="H48" s="4" t="n">
        <v>1751</v>
      </c>
    </row>
    <row r="49" spans="1:9">
      <c r="A49" s="3" t="s">
        <v>399</v>
      </c>
      <c r="F49" s="4" t="n">
        <v>1651</v>
      </c>
      <c r="H49" s="4" t="n">
        <v>2534</v>
      </c>
    </row>
    <row r="50" spans="1:9">
      <c r="A50" s="3" t="s">
        <v>39</v>
      </c>
      <c r="H50" s="4" t="n">
        <v>952</v>
      </c>
    </row>
    <row r="51" spans="1:9">
      <c r="A51" s="3" t="s">
        <v>397</v>
      </c>
      <c r="H51" s="4" t="n">
        <v>498</v>
      </c>
    </row>
    <row r="52" spans="1:9">
      <c r="A52" s="3" t="s">
        <v>44</v>
      </c>
      <c r="F52" s="4" t="n">
        <v>4852</v>
      </c>
      <c r="H52" s="4" t="n">
        <v>7188</v>
      </c>
    </row>
    <row r="53" spans="1:9">
      <c r="A53" s="3" t="s">
        <v>77</v>
      </c>
      <c r="F53" s="4" t="n">
        <v>1736</v>
      </c>
      <c r="H53" s="4" t="n">
        <v>1544</v>
      </c>
    </row>
    <row r="54" spans="1:9">
      <c r="A54" s="3" t="s">
        <v>78</v>
      </c>
      <c r="F54" s="4" t="n">
        <v>11859</v>
      </c>
      <c r="H54" s="4" t="n">
        <v>12029</v>
      </c>
    </row>
    <row r="55" spans="1:9">
      <c r="A55" s="3" t="s">
        <v>400</v>
      </c>
      <c r="H55" s="4" t="n">
        <v>2502</v>
      </c>
    </row>
    <row r="56" spans="1:9">
      <c r="A56" s="3" t="s">
        <v>80</v>
      </c>
      <c r="F56" s="4" t="n">
        <v>251</v>
      </c>
    </row>
    <row r="57" spans="1:9">
      <c r="A57" s="3" t="s">
        <v>55</v>
      </c>
      <c r="F57" s="4" t="n">
        <v>13846</v>
      </c>
      <c r="H57" s="4" t="n">
        <v>16075</v>
      </c>
    </row>
    <row r="58" spans="1:9">
      <c r="A58" s="3" t="s">
        <v>102</v>
      </c>
      <c r="C58" s="4" t="n">
        <v>5507</v>
      </c>
      <c r="D58" s="4" t="n">
        <v>26973</v>
      </c>
      <c r="E58" s="4" t="n">
        <v>39949</v>
      </c>
    </row>
    <row r="59" spans="1:9">
      <c r="A59" s="3" t="s">
        <v>115</v>
      </c>
      <c r="C59" s="4" t="n">
        <v>-2024</v>
      </c>
      <c r="D59" s="4" t="n">
        <v>-3260</v>
      </c>
      <c r="E59" s="4" t="n">
        <v>-6181</v>
      </c>
    </row>
    <row r="60" spans="1:9">
      <c r="A60" s="3" t="s">
        <v>398</v>
      </c>
      <c r="C60" s="4" t="n">
        <v>-250</v>
      </c>
      <c r="D60" s="4" t="n">
        <v>1186</v>
      </c>
      <c r="E60" s="4" t="n">
        <v>2082</v>
      </c>
    </row>
    <row r="61" spans="1:9">
      <c r="A61" s="3" t="s">
        <v>191</v>
      </c>
      <c r="C61" s="4" t="n">
        <v>700</v>
      </c>
      <c r="D61" s="4" t="n">
        <v>-92</v>
      </c>
      <c r="E61" s="4" t="n">
        <v>-2344</v>
      </c>
    </row>
    <row r="62" spans="1:9">
      <c r="A62" s="3" t="s">
        <v>402</v>
      </c>
      <c r="C62" s="4" t="n">
        <v>21</v>
      </c>
      <c r="D62" s="4" t="n">
        <v>114</v>
      </c>
      <c r="E62" s="4" t="n">
        <v>-47</v>
      </c>
    </row>
    <row r="63" spans="1:9">
      <c r="A63" s="3" t="s">
        <v>197</v>
      </c>
      <c r="C63" s="7" t="n">
        <v>471</v>
      </c>
      <c r="D63" s="7" t="n">
        <v>1208</v>
      </c>
      <c r="E63" s="7" t="n">
        <v>-309</v>
      </c>
    </row>
    <row r="64" spans="1:9">
      <c r="A64" s="3" t="s">
        <v>85</v>
      </c>
    </row>
    <row r="65" spans="1:9">
      <c r="A65" s="5" t="s">
        <v>396</v>
      </c>
    </row>
    <row r="66" spans="1:9">
      <c r="A66" s="3" t="s">
        <v>64</v>
      </c>
      <c r="F66" s="7" t="n">
        <v>616993</v>
      </c>
      <c r="H66" s="7" t="n">
        <v>320229</v>
      </c>
    </row>
  </sheetData>
  <mergeCells count="3">
    <mergeCell ref="A1:A2"/>
    <mergeCell ref="B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 customWidth="1" max="9" min="9" width="21"/>
  </cols>
  <sheetData>
    <row r="1" spans="1:9">
      <c r="A1" s="1" t="s">
        <v>403</v>
      </c>
      <c r="B1" s="2" t="s">
        <v>404</v>
      </c>
      <c r="C1" s="2" t="s">
        <v>405</v>
      </c>
      <c r="D1" s="2" t="s">
        <v>406</v>
      </c>
      <c r="E1" s="2" t="s">
        <v>29</v>
      </c>
      <c r="F1" s="2" t="s">
        <v>30</v>
      </c>
      <c r="G1" s="2" t="s">
        <v>31</v>
      </c>
      <c r="H1" s="2" t="s">
        <v>174</v>
      </c>
      <c r="I1" s="2" t="s">
        <v>30</v>
      </c>
    </row>
    <row r="2" spans="1:9">
      <c r="A2" s="5" t="s">
        <v>407</v>
      </c>
    </row>
    <row r="3" spans="1:9">
      <c r="A3" s="3" t="s">
        <v>408</v>
      </c>
      <c r="E3" s="6" t="n">
        <v>74144</v>
      </c>
      <c r="F3" s="7" t="n">
        <v>514778</v>
      </c>
      <c r="G3" s="7" t="n">
        <v>327086</v>
      </c>
      <c r="H3" s="7" t="n">
        <v>101702</v>
      </c>
    </row>
    <row r="4" spans="1:9">
      <c r="A4" s="3" t="s">
        <v>64</v>
      </c>
      <c r="E4" s="4" t="n">
        <v>168943</v>
      </c>
      <c r="G4" s="4" t="n">
        <v>569962</v>
      </c>
      <c r="I4" s="7" t="n">
        <v>1172976</v>
      </c>
    </row>
    <row r="5" spans="1:9">
      <c r="A5" s="3" t="s">
        <v>409</v>
      </c>
      <c r="G5" s="7" t="n">
        <v>112967</v>
      </c>
      <c r="I5" s="4" t="n">
        <v>126071</v>
      </c>
    </row>
    <row r="6" spans="1:9">
      <c r="A6" s="3" t="s">
        <v>193</v>
      </c>
      <c r="D6" s="7" t="n">
        <v>424459</v>
      </c>
      <c r="E6" s="6" t="n">
        <v>61135</v>
      </c>
      <c r="F6" s="7" t="n">
        <v>424459</v>
      </c>
    </row>
    <row r="7" spans="1:9">
      <c r="A7" s="3" t="s">
        <v>410</v>
      </c>
      <c r="I7" s="7" t="n">
        <v>647023</v>
      </c>
    </row>
    <row r="8" spans="1:9">
      <c r="A8" s="3" t="s">
        <v>411</v>
      </c>
      <c r="E8" s="3" t="s">
        <v>412</v>
      </c>
      <c r="F8" s="3" t="s">
        <v>412</v>
      </c>
    </row>
    <row r="9" spans="1:9">
      <c r="A9" s="3" t="s">
        <v>24</v>
      </c>
    </row>
    <row r="10" spans="1:9">
      <c r="A10" s="5" t="s">
        <v>407</v>
      </c>
    </row>
    <row r="11" spans="1:9">
      <c r="A11" s="3" t="s">
        <v>413</v>
      </c>
      <c r="B11" s="4" t="n">
        <v>57189473</v>
      </c>
    </row>
    <row r="12" spans="1:9">
      <c r="A12" s="3" t="s">
        <v>414</v>
      </c>
    </row>
    <row r="13" spans="1:9">
      <c r="A13" s="5" t="s">
        <v>407</v>
      </c>
    </row>
    <row r="14" spans="1:9">
      <c r="A14" s="3" t="s">
        <v>413</v>
      </c>
      <c r="D14" s="4" t="n">
        <v>2400000</v>
      </c>
    </row>
    <row r="15" spans="1:9">
      <c r="A15" s="3" t="s">
        <v>415</v>
      </c>
    </row>
    <row r="16" spans="1:9">
      <c r="A16" s="5" t="s">
        <v>407</v>
      </c>
    </row>
    <row r="17" spans="1:9">
      <c r="A17" s="3" t="s">
        <v>413</v>
      </c>
      <c r="C17" s="4" t="n">
        <v>36000000</v>
      </c>
      <c r="D17" s="4" t="n">
        <v>36000000</v>
      </c>
    </row>
    <row r="18" spans="1:9">
      <c r="A18" s="3" t="s">
        <v>416</v>
      </c>
    </row>
    <row r="19" spans="1:9">
      <c r="A19" s="5" t="s">
        <v>407</v>
      </c>
    </row>
    <row r="20" spans="1:9">
      <c r="A20" s="3" t="s">
        <v>413</v>
      </c>
      <c r="C20" s="4" t="n">
        <v>15789473</v>
      </c>
    </row>
    <row r="21" spans="1:9">
      <c r="A21" s="3" t="s">
        <v>417</v>
      </c>
    </row>
    <row r="22" spans="1:9">
      <c r="A22" s="5" t="s">
        <v>407</v>
      </c>
    </row>
    <row r="23" spans="1:9">
      <c r="A23" s="3" t="s">
        <v>413</v>
      </c>
      <c r="D23" s="4" t="n">
        <v>360000</v>
      </c>
    </row>
    <row r="24" spans="1:9">
      <c r="A24" s="3" t="s">
        <v>418</v>
      </c>
    </row>
    <row r="25" spans="1:9">
      <c r="A25" s="5" t="s">
        <v>407</v>
      </c>
    </row>
    <row r="26" spans="1:9">
      <c r="A26" s="3" t="s">
        <v>413</v>
      </c>
      <c r="B26" s="4" t="n">
        <v>5400000</v>
      </c>
      <c r="D26" s="4" t="n">
        <v>5400000</v>
      </c>
    </row>
    <row r="27" spans="1:9">
      <c r="A27" s="3" t="s">
        <v>419</v>
      </c>
    </row>
    <row r="28" spans="1:9">
      <c r="A28" s="5" t="s">
        <v>407</v>
      </c>
    </row>
    <row r="29" spans="1:9">
      <c r="A29" s="3" t="s">
        <v>413</v>
      </c>
      <c r="D29" s="4" t="n">
        <v>11842105</v>
      </c>
    </row>
    <row r="30" spans="1:9">
      <c r="A30" s="3" t="s">
        <v>420</v>
      </c>
    </row>
    <row r="31" spans="1:9">
      <c r="A31" s="5" t="s">
        <v>407</v>
      </c>
    </row>
    <row r="32" spans="1:9">
      <c r="A32" s="3" t="s">
        <v>413</v>
      </c>
      <c r="D32" s="4" t="n">
        <v>3947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421</v>
      </c>
      <c r="B1" s="2" t="s">
        <v>1</v>
      </c>
    </row>
    <row r="2" spans="1:6">
      <c r="B2" s="2" t="s">
        <v>422</v>
      </c>
      <c r="C2" s="2" t="s">
        <v>31</v>
      </c>
      <c r="D2" s="2" t="s">
        <v>174</v>
      </c>
      <c r="E2" s="2" t="s">
        <v>29</v>
      </c>
      <c r="F2" s="2" t="s">
        <v>30</v>
      </c>
    </row>
    <row r="3" spans="1:6">
      <c r="A3" s="5" t="s">
        <v>256</v>
      </c>
    </row>
    <row r="4" spans="1:6">
      <c r="A4" s="3" t="s">
        <v>423</v>
      </c>
      <c r="B4" s="13" t="n">
        <v>6.943</v>
      </c>
    </row>
    <row r="5" spans="1:6">
      <c r="A5" s="5" t="s">
        <v>33</v>
      </c>
    </row>
    <row r="6" spans="1:6">
      <c r="A6" s="3" t="s">
        <v>424</v>
      </c>
      <c r="C6" s="7" t="n">
        <v>4794</v>
      </c>
      <c r="F6" s="7" t="n">
        <v>10035</v>
      </c>
    </row>
    <row r="7" spans="1:6">
      <c r="A7" s="5" t="s">
        <v>263</v>
      </c>
    </row>
    <row r="8" spans="1:6">
      <c r="A8" s="3" t="s">
        <v>425</v>
      </c>
      <c r="B8" s="7" t="n">
        <v>0</v>
      </c>
    </row>
    <row r="9" spans="1:6">
      <c r="A9" s="3" t="s">
        <v>426</v>
      </c>
      <c r="B9" s="7" t="n">
        <v>0</v>
      </c>
      <c r="C9" s="7" t="n">
        <v>0</v>
      </c>
      <c r="D9" s="7" t="n">
        <v>0</v>
      </c>
    </row>
    <row r="10" spans="1:6">
      <c r="A10" s="5" t="s">
        <v>265</v>
      </c>
    </row>
    <row r="11" spans="1:6">
      <c r="A11" s="3" t="s">
        <v>427</v>
      </c>
      <c r="B11" s="3" t="s">
        <v>428</v>
      </c>
      <c r="C11" s="3" t="s">
        <v>383</v>
      </c>
      <c r="D11" s="3" t="s">
        <v>429</v>
      </c>
    </row>
    <row r="12" spans="1:6">
      <c r="A12" s="5" t="s">
        <v>106</v>
      </c>
    </row>
    <row r="13" spans="1:6">
      <c r="A13" s="3" t="s">
        <v>430</v>
      </c>
      <c r="B13" s="7" t="n">
        <v>163345</v>
      </c>
      <c r="C13" s="7" t="n">
        <v>136507</v>
      </c>
      <c r="D13" s="7" t="n">
        <v>40393</v>
      </c>
    </row>
    <row r="14" spans="1:6">
      <c r="A14" s="5" t="s">
        <v>270</v>
      </c>
    </row>
    <row r="15" spans="1:6">
      <c r="A15" s="3" t="s">
        <v>431</v>
      </c>
      <c r="B15" s="7" t="n">
        <v>24851</v>
      </c>
      <c r="C15" s="4" t="n">
        <v>15364</v>
      </c>
      <c r="D15" s="4" t="n">
        <v>5946</v>
      </c>
    </row>
    <row r="16" spans="1:6">
      <c r="A16" s="3" t="s">
        <v>432</v>
      </c>
      <c r="C16" s="4" t="n">
        <v>0</v>
      </c>
      <c r="D16" s="4" t="n">
        <v>0</v>
      </c>
      <c r="F16" s="4" t="n">
        <v>0</v>
      </c>
    </row>
    <row r="17" spans="1:6">
      <c r="A17" s="5" t="s">
        <v>282</v>
      </c>
    </row>
    <row r="18" spans="1:6">
      <c r="A18" s="3" t="s">
        <v>433</v>
      </c>
      <c r="B18" s="4" t="n">
        <v>1</v>
      </c>
    </row>
    <row r="19" spans="1:6">
      <c r="A19" s="3" t="s">
        <v>434</v>
      </c>
      <c r="B19" s="4" t="n">
        <v>2</v>
      </c>
    </row>
    <row r="20" spans="1:6">
      <c r="A20" s="3" t="s">
        <v>39</v>
      </c>
      <c r="C20" s="4" t="n">
        <v>25012</v>
      </c>
      <c r="E20" s="6" t="n">
        <v>5988</v>
      </c>
      <c r="F20" s="4" t="n">
        <v>41576</v>
      </c>
    </row>
    <row r="21" spans="1:6">
      <c r="A21" s="5" t="s">
        <v>284</v>
      </c>
    </row>
    <row r="22" spans="1:6">
      <c r="A22" s="3" t="s">
        <v>435</v>
      </c>
      <c r="B22" s="3" t="s">
        <v>429</v>
      </c>
    </row>
    <row r="23" spans="1:6">
      <c r="A23" s="3" t="s">
        <v>436</v>
      </c>
      <c r="B23" s="3" t="s">
        <v>437</v>
      </c>
    </row>
    <row r="24" spans="1:6">
      <c r="A24" s="3" t="s">
        <v>438</v>
      </c>
      <c r="B24" s="3" t="s">
        <v>429</v>
      </c>
    </row>
    <row r="25" spans="1:6">
      <c r="A25" s="3" t="s">
        <v>439</v>
      </c>
      <c r="B25" s="3" t="s">
        <v>437</v>
      </c>
    </row>
    <row r="26" spans="1:6">
      <c r="A26" s="3" t="s">
        <v>440</v>
      </c>
      <c r="B26" s="7" t="n">
        <v>0</v>
      </c>
      <c r="C26" s="4" t="n">
        <v>0</v>
      </c>
      <c r="D26" s="4" t="n">
        <v>0</v>
      </c>
    </row>
    <row r="27" spans="1:6">
      <c r="A27" s="3" t="s">
        <v>441</v>
      </c>
      <c r="B27" s="4" t="n">
        <v>0</v>
      </c>
      <c r="C27" s="4" t="n">
        <v>0</v>
      </c>
      <c r="D27" s="4" t="n">
        <v>0</v>
      </c>
    </row>
    <row r="28" spans="1:6">
      <c r="A28" s="3" t="s">
        <v>442</v>
      </c>
    </row>
    <row r="29" spans="1:6">
      <c r="A29" s="5" t="s">
        <v>273</v>
      </c>
    </row>
    <row r="30" spans="1:6">
      <c r="A30" s="3" t="s">
        <v>443</v>
      </c>
      <c r="B30" s="4" t="n">
        <v>54972</v>
      </c>
      <c r="C30" s="4" t="n">
        <v>49925</v>
      </c>
      <c r="D30" s="4" t="n">
        <v>14329</v>
      </c>
    </row>
    <row r="31" spans="1:6">
      <c r="A31" s="3" t="s">
        <v>444</v>
      </c>
    </row>
    <row r="32" spans="1:6">
      <c r="A32" s="5" t="s">
        <v>273</v>
      </c>
    </row>
    <row r="33" spans="1:6">
      <c r="A33" s="3" t="s">
        <v>443</v>
      </c>
      <c r="B33" s="7" t="n">
        <v>2836</v>
      </c>
      <c r="C33" s="4" t="n">
        <v>1335</v>
      </c>
      <c r="D33" s="7" t="n">
        <v>717</v>
      </c>
    </row>
    <row r="34" spans="1:6">
      <c r="A34" s="3" t="s">
        <v>445</v>
      </c>
      <c r="C34" s="4" t="n">
        <v>674</v>
      </c>
      <c r="F34" s="4" t="n">
        <v>1918</v>
      </c>
    </row>
    <row r="35" spans="1:6">
      <c r="A35" s="3" t="s">
        <v>446</v>
      </c>
    </row>
    <row r="36" spans="1:6">
      <c r="A36" s="5" t="s">
        <v>282</v>
      </c>
    </row>
    <row r="37" spans="1:6">
      <c r="A37" s="3" t="s">
        <v>39</v>
      </c>
      <c r="C37" s="4" t="n">
        <v>18779</v>
      </c>
      <c r="F37" s="4" t="n">
        <v>27228</v>
      </c>
    </row>
    <row r="38" spans="1:6">
      <c r="A38" s="3" t="s">
        <v>447</v>
      </c>
    </row>
    <row r="39" spans="1:6">
      <c r="A39" s="5" t="s">
        <v>282</v>
      </c>
    </row>
    <row r="40" spans="1:6">
      <c r="A40" s="3" t="s">
        <v>39</v>
      </c>
      <c r="C40" s="7" t="n">
        <v>6233</v>
      </c>
      <c r="F40" s="7" t="n">
        <v>14348</v>
      </c>
    </row>
    <row r="41" spans="1:6">
      <c r="A41" s="3" t="s">
        <v>448</v>
      </c>
    </row>
    <row r="42" spans="1:6">
      <c r="A42" s="5" t="s">
        <v>265</v>
      </c>
    </row>
    <row r="43" spans="1:6">
      <c r="A43" s="3" t="s">
        <v>449</v>
      </c>
      <c r="B43" s="4" t="n">
        <v>20</v>
      </c>
    </row>
    <row r="44" spans="1:6">
      <c r="A44" s="3" t="s">
        <v>450</v>
      </c>
      <c r="B44" s="3" t="s">
        <v>451</v>
      </c>
    </row>
    <row r="45" spans="1:6">
      <c r="A45" s="3" t="s">
        <v>452</v>
      </c>
      <c r="B45" s="3" t="s">
        <v>451</v>
      </c>
    </row>
    <row r="46" spans="1:6">
      <c r="A46" s="3" t="s">
        <v>453</v>
      </c>
    </row>
    <row r="47" spans="1:6">
      <c r="A47" s="5" t="s">
        <v>265</v>
      </c>
    </row>
    <row r="48" spans="1:6">
      <c r="A48" s="3" t="s">
        <v>449</v>
      </c>
      <c r="B48" s="4" t="n">
        <v>720</v>
      </c>
    </row>
    <row r="49" spans="1:6">
      <c r="A49" s="3" t="s">
        <v>450</v>
      </c>
      <c r="B49" s="3" t="s">
        <v>454</v>
      </c>
    </row>
    <row r="50" spans="1:6">
      <c r="A50" s="3" t="s">
        <v>452</v>
      </c>
      <c r="B50" s="3" t="s">
        <v>455</v>
      </c>
    </row>
    <row r="51" spans="1:6">
      <c r="A51" s="3" t="s">
        <v>456</v>
      </c>
      <c r="B51" s="4" t="n">
        <v>1</v>
      </c>
    </row>
    <row r="52" spans="1:6">
      <c r="A52" s="5" t="s">
        <v>270</v>
      </c>
    </row>
    <row r="53" spans="1:6">
      <c r="A53" s="3" t="s">
        <v>457</v>
      </c>
      <c r="B53" s="3" t="s">
        <v>458</v>
      </c>
    </row>
    <row r="54" spans="1:6">
      <c r="A54" s="3" t="s">
        <v>459</v>
      </c>
    </row>
    <row r="55" spans="1:6">
      <c r="A55" s="5" t="s">
        <v>170</v>
      </c>
    </row>
    <row r="56" spans="1:6">
      <c r="A56" s="3" t="s">
        <v>460</v>
      </c>
      <c r="B56" s="3" t="s">
        <v>458</v>
      </c>
    </row>
    <row r="57" spans="1:6">
      <c r="A57" s="3" t="s">
        <v>461</v>
      </c>
    </row>
    <row r="58" spans="1:6">
      <c r="A58" s="5" t="s">
        <v>170</v>
      </c>
    </row>
    <row r="59" spans="1:6">
      <c r="A59" s="3" t="s">
        <v>460</v>
      </c>
      <c r="B59" s="3" t="s">
        <v>462</v>
      </c>
    </row>
    <row r="60" spans="1:6">
      <c r="A60" s="3" t="s">
        <v>463</v>
      </c>
    </row>
    <row r="61" spans="1:6">
      <c r="A61" s="5" t="s">
        <v>263</v>
      </c>
    </row>
    <row r="62" spans="1:6">
      <c r="A62" s="3" t="s">
        <v>464</v>
      </c>
      <c r="B62" s="3" t="s">
        <v>458</v>
      </c>
    </row>
    <row r="63" spans="1:6">
      <c r="A63" s="3" t="s">
        <v>465</v>
      </c>
    </row>
    <row r="64" spans="1:6">
      <c r="A64" s="5" t="s">
        <v>263</v>
      </c>
    </row>
    <row r="65" spans="1:6">
      <c r="A65" s="3" t="s">
        <v>464</v>
      </c>
      <c r="B65" s="3" t="s">
        <v>46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129</v>
      </c>
      <c r="B1" s="2" t="s">
        <v>1</v>
      </c>
    </row>
    <row r="2" spans="1:5">
      <c r="B2" s="2" t="s">
        <v>130</v>
      </c>
      <c r="C2" s="2" t="s">
        <v>73</v>
      </c>
      <c r="D2" s="2" t="s">
        <v>131</v>
      </c>
      <c r="E2" s="2" t="s">
        <v>132</v>
      </c>
    </row>
    <row r="3" spans="1:5">
      <c r="A3" s="3" t="s">
        <v>106</v>
      </c>
    </row>
    <row r="4" spans="1:5">
      <c r="A4" s="3" t="s">
        <v>133</v>
      </c>
      <c r="B4" s="6" t="n">
        <v>-732</v>
      </c>
      <c r="C4" s="7" t="n">
        <v>-5082</v>
      </c>
    </row>
    <row r="5" spans="1:5">
      <c r="A5" s="3" t="s">
        <v>108</v>
      </c>
    </row>
    <row r="6" spans="1:5">
      <c r="A6" s="3" t="s">
        <v>133</v>
      </c>
      <c r="B6" s="4" t="n">
        <v>-2334</v>
      </c>
      <c r="C6" s="4" t="n">
        <v>-16202</v>
      </c>
    </row>
    <row r="7" spans="1:5">
      <c r="A7" s="3" t="s">
        <v>109</v>
      </c>
    </row>
    <row r="8" spans="1:5">
      <c r="A8" s="3" t="s">
        <v>133</v>
      </c>
      <c r="B8" s="6" t="n">
        <v>-3883</v>
      </c>
      <c r="C8" s="7" t="n">
        <v>-26958</v>
      </c>
    </row>
    <row r="9" spans="1:5">
      <c r="A9" s="3" t="s">
        <v>125</v>
      </c>
    </row>
    <row r="10" spans="1:5">
      <c r="A10" s="3" t="s">
        <v>134</v>
      </c>
      <c r="B10" s="4" t="n">
        <v>15</v>
      </c>
      <c r="C10" s="4" t="n">
        <v>15</v>
      </c>
      <c r="D10" s="4" t="n">
        <v>15</v>
      </c>
      <c r="E10" s="4" t="n">
        <v>1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467</v>
      </c>
      <c r="B1" s="2" t="s">
        <v>1</v>
      </c>
    </row>
    <row r="2" spans="1:8">
      <c r="B2" s="2" t="s">
        <v>468</v>
      </c>
      <c r="C2" s="2" t="s">
        <v>394</v>
      </c>
      <c r="D2" s="2" t="s">
        <v>29</v>
      </c>
      <c r="E2" s="2" t="s">
        <v>30</v>
      </c>
      <c r="F2" s="2" t="s">
        <v>31</v>
      </c>
      <c r="G2" s="2" t="s">
        <v>174</v>
      </c>
      <c r="H2" s="2" t="s">
        <v>395</v>
      </c>
    </row>
    <row r="3" spans="1:8">
      <c r="A3" s="5" t="s">
        <v>218</v>
      </c>
    </row>
    <row r="4" spans="1:8">
      <c r="A4" s="3" t="s">
        <v>33</v>
      </c>
      <c r="C4" s="6" t="n">
        <v>6751</v>
      </c>
      <c r="D4" s="6" t="n">
        <v>39590</v>
      </c>
      <c r="E4" s="7" t="n">
        <v>274873</v>
      </c>
      <c r="F4" s="7" t="n">
        <v>46873</v>
      </c>
      <c r="G4" s="7" t="n">
        <v>209774</v>
      </c>
      <c r="H4" s="7" t="n">
        <v>61502</v>
      </c>
    </row>
    <row r="5" spans="1:8">
      <c r="A5" s="3" t="s">
        <v>34</v>
      </c>
      <c r="D5" s="4" t="n">
        <v>53601</v>
      </c>
      <c r="E5" s="4" t="n">
        <v>372150</v>
      </c>
      <c r="F5" s="4" t="n">
        <v>167078</v>
      </c>
    </row>
    <row r="6" spans="1:8">
      <c r="A6" s="3" t="s">
        <v>469</v>
      </c>
      <c r="D6" s="4" t="n">
        <v>125984</v>
      </c>
      <c r="E6" s="4" t="n">
        <v>874710</v>
      </c>
      <c r="F6" s="4" t="n">
        <v>377867</v>
      </c>
    </row>
    <row r="7" spans="1:8">
      <c r="A7" s="3" t="s">
        <v>470</v>
      </c>
    </row>
    <row r="8" spans="1:8">
      <c r="A8" s="5" t="s">
        <v>218</v>
      </c>
    </row>
    <row r="9" spans="1:8">
      <c r="A9" s="3" t="s">
        <v>471</v>
      </c>
      <c r="B9" s="14" t="n">
        <v>500000</v>
      </c>
    </row>
    <row r="10" spans="1:8">
      <c r="A10" s="3" t="s">
        <v>446</v>
      </c>
    </row>
    <row r="11" spans="1:8">
      <c r="A11" s="5" t="s">
        <v>218</v>
      </c>
    </row>
    <row r="12" spans="1:8">
      <c r="A12" s="3" t="s">
        <v>472</v>
      </c>
      <c r="E12" s="4" t="n">
        <v>500000</v>
      </c>
    </row>
    <row r="13" spans="1:8">
      <c r="A13" s="3" t="s">
        <v>473</v>
      </c>
    </row>
    <row r="14" spans="1:8">
      <c r="A14" s="5" t="s">
        <v>218</v>
      </c>
    </row>
    <row r="15" spans="1:8">
      <c r="A15" s="3" t="s">
        <v>474</v>
      </c>
      <c r="E15" s="4" t="n">
        <v>210163</v>
      </c>
      <c r="F15" s="4" t="n">
        <v>74862</v>
      </c>
    </row>
    <row r="16" spans="1:8">
      <c r="A16" s="3" t="s">
        <v>475</v>
      </c>
      <c r="B16" s="3" t="s">
        <v>476</v>
      </c>
      <c r="C16" s="3" t="s">
        <v>477</v>
      </c>
    </row>
    <row r="17" spans="1:8">
      <c r="A17" s="3" t="s">
        <v>478</v>
      </c>
    </row>
    <row r="18" spans="1:8">
      <c r="A18" s="5" t="s">
        <v>218</v>
      </c>
    </row>
    <row r="19" spans="1:8">
      <c r="A19" s="3" t="s">
        <v>33</v>
      </c>
      <c r="E19" s="4" t="n">
        <v>23912</v>
      </c>
      <c r="F19" s="4" t="n">
        <v>10387</v>
      </c>
    </row>
    <row r="20" spans="1:8">
      <c r="A20" s="3" t="s">
        <v>479</v>
      </c>
    </row>
    <row r="21" spans="1:8">
      <c r="A21" s="5" t="s">
        <v>218</v>
      </c>
    </row>
    <row r="22" spans="1:8">
      <c r="A22" s="3" t="s">
        <v>33</v>
      </c>
      <c r="E22" s="4" t="n">
        <v>233495</v>
      </c>
      <c r="F22" s="4" t="n">
        <v>27338</v>
      </c>
    </row>
    <row r="23" spans="1:8">
      <c r="A23" s="3" t="s">
        <v>480</v>
      </c>
    </row>
    <row r="24" spans="1:8">
      <c r="A24" s="5" t="s">
        <v>218</v>
      </c>
    </row>
    <row r="25" spans="1:8">
      <c r="A25" s="3" t="s">
        <v>34</v>
      </c>
      <c r="D25" s="6" t="n">
        <v>53601</v>
      </c>
      <c r="E25" s="4" t="n">
        <v>372150</v>
      </c>
      <c r="F25" s="4" t="n">
        <v>123078</v>
      </c>
    </row>
    <row r="26" spans="1:8">
      <c r="A26" s="3" t="s">
        <v>481</v>
      </c>
    </row>
    <row r="27" spans="1:8">
      <c r="A27" s="5" t="s">
        <v>218</v>
      </c>
    </row>
    <row r="28" spans="1:8">
      <c r="A28" s="3" t="s">
        <v>469</v>
      </c>
      <c r="E28" s="7" t="n">
        <v>837417</v>
      </c>
      <c r="F28" s="7" t="n">
        <v>353592</v>
      </c>
    </row>
    <row r="29" spans="1:8">
      <c r="A29" s="3" t="s">
        <v>475</v>
      </c>
      <c r="B29" s="3" t="s">
        <v>482</v>
      </c>
      <c r="C29" s="3" t="s">
        <v>4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484</v>
      </c>
      <c r="B1" s="2" t="s">
        <v>485</v>
      </c>
      <c r="C1" s="2" t="s">
        <v>29</v>
      </c>
      <c r="D1" s="2" t="s">
        <v>30</v>
      </c>
      <c r="E1" s="2" t="s">
        <v>31</v>
      </c>
    </row>
    <row r="2" spans="1:5">
      <c r="A2" s="5" t="s">
        <v>486</v>
      </c>
    </row>
    <row r="3" spans="1:5">
      <c r="A3" s="3" t="s">
        <v>41</v>
      </c>
      <c r="C3" s="6" t="n">
        <v>608</v>
      </c>
      <c r="D3" s="7" t="n">
        <v>4223</v>
      </c>
      <c r="E3" s="7" t="n">
        <v>4223</v>
      </c>
    </row>
    <row r="4" spans="1:5">
      <c r="A4" s="3" t="s">
        <v>487</v>
      </c>
    </row>
    <row r="5" spans="1:5">
      <c r="A5" s="5" t="s">
        <v>220</v>
      </c>
    </row>
    <row r="6" spans="1:5">
      <c r="A6" s="3" t="s">
        <v>488</v>
      </c>
      <c r="B6" s="3" t="s">
        <v>358</v>
      </c>
    </row>
    <row r="7" spans="1:5">
      <c r="A7" s="5" t="s">
        <v>486</v>
      </c>
    </row>
    <row r="8" spans="1:5">
      <c r="A8" s="3" t="s">
        <v>182</v>
      </c>
      <c r="B8" s="7" t="n">
        <v>-5670</v>
      </c>
    </row>
    <row r="9" spans="1:5">
      <c r="A9" s="3" t="s">
        <v>52</v>
      </c>
      <c r="B9" s="4" t="n">
        <v>-483</v>
      </c>
    </row>
    <row r="10" spans="1:5">
      <c r="A10" s="3" t="s">
        <v>489</v>
      </c>
      <c r="B10" s="4" t="n">
        <v>-4223</v>
      </c>
    </row>
    <row r="11" spans="1:5">
      <c r="A11" s="3" t="s">
        <v>41</v>
      </c>
      <c r="B11" s="4" t="n">
        <v>4223</v>
      </c>
    </row>
    <row r="12" spans="1:5">
      <c r="A12" s="3" t="s">
        <v>490</v>
      </c>
    </row>
    <row r="13" spans="1:5">
      <c r="A13" s="5" t="s">
        <v>486</v>
      </c>
    </row>
    <row r="14" spans="1:5">
      <c r="A14" s="3" t="s">
        <v>491</v>
      </c>
      <c r="B14" s="7" t="n">
        <v>1050</v>
      </c>
    </row>
    <row r="15" spans="1:5">
      <c r="A15" s="3" t="s">
        <v>492</v>
      </c>
      <c r="B15" s="3" t="s">
        <v>493</v>
      </c>
    </row>
    <row r="16" spans="1:5">
      <c r="A16" s="3" t="s">
        <v>494</v>
      </c>
    </row>
    <row r="17" spans="1:5">
      <c r="A17" s="5" t="s">
        <v>486</v>
      </c>
    </row>
    <row r="18" spans="1:5">
      <c r="A18" s="3" t="s">
        <v>491</v>
      </c>
      <c r="B18" s="7" t="n">
        <v>880</v>
      </c>
    </row>
    <row r="19" spans="1:5">
      <c r="A19" s="3" t="s">
        <v>492</v>
      </c>
      <c r="B19" s="3"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95</v>
      </c>
      <c r="B1" s="2" t="s">
        <v>389</v>
      </c>
      <c r="C1" s="2" t="s">
        <v>390</v>
      </c>
    </row>
    <row r="2" spans="1:3">
      <c r="A2" s="5" t="s">
        <v>496</v>
      </c>
    </row>
    <row r="3" spans="1:3">
      <c r="A3" s="3" t="s">
        <v>497</v>
      </c>
      <c r="C3" s="7" t="n">
        <v>4223</v>
      </c>
    </row>
    <row r="4" spans="1:3">
      <c r="A4" s="3" t="s">
        <v>498</v>
      </c>
      <c r="C4" s="4" t="n">
        <v>0</v>
      </c>
    </row>
    <row r="5" spans="1:3">
      <c r="A5" s="3" t="s">
        <v>499</v>
      </c>
      <c r="B5" s="6" t="n">
        <v>608</v>
      </c>
      <c r="C5" s="7" t="n">
        <v>42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0</v>
      </c>
      <c r="B1" s="2" t="s">
        <v>29</v>
      </c>
      <c r="C1" s="2" t="s">
        <v>30</v>
      </c>
      <c r="D1" s="2" t="s">
        <v>31</v>
      </c>
    </row>
    <row r="2" spans="1:4">
      <c r="A2" s="5" t="s">
        <v>35</v>
      </c>
    </row>
    <row r="3" spans="1:4">
      <c r="A3" s="3" t="s">
        <v>501</v>
      </c>
      <c r="C3" s="7" t="n">
        <v>15279</v>
      </c>
      <c r="D3" s="7" t="n">
        <v>21341</v>
      </c>
    </row>
    <row r="4" spans="1:4">
      <c r="A4" s="3" t="s">
        <v>502</v>
      </c>
      <c r="C4" s="4" t="n">
        <v>11873</v>
      </c>
      <c r="D4" s="4" t="n">
        <v>7481</v>
      </c>
    </row>
    <row r="5" spans="1:4">
      <c r="A5" s="3" t="s">
        <v>503</v>
      </c>
      <c r="C5" s="4" t="n">
        <v>7844</v>
      </c>
      <c r="D5" s="4" t="n">
        <v>650</v>
      </c>
    </row>
    <row r="6" spans="1:4">
      <c r="A6" s="3" t="s">
        <v>504</v>
      </c>
      <c r="C6" s="4" t="n">
        <v>6802</v>
      </c>
      <c r="D6" s="4" t="n">
        <v>3525</v>
      </c>
    </row>
    <row r="7" spans="1:4">
      <c r="A7" s="3" t="s">
        <v>505</v>
      </c>
      <c r="C7" s="4" t="n">
        <v>4544</v>
      </c>
    </row>
    <row r="8" spans="1:4">
      <c r="A8" s="3" t="s">
        <v>506</v>
      </c>
      <c r="C8" s="4" t="n">
        <v>4262</v>
      </c>
      <c r="D8" s="4" t="n">
        <v>2296</v>
      </c>
    </row>
    <row r="9" spans="1:4">
      <c r="A9" s="3" t="s">
        <v>507</v>
      </c>
      <c r="C9" s="4" t="n">
        <v>3646</v>
      </c>
      <c r="D9" s="4" t="n">
        <v>1736</v>
      </c>
    </row>
    <row r="10" spans="1:4">
      <c r="A10" s="3" t="s">
        <v>508</v>
      </c>
      <c r="C10" s="4" t="n">
        <v>3353</v>
      </c>
      <c r="D10" s="4" t="n">
        <v>2957</v>
      </c>
    </row>
    <row r="11" spans="1:4">
      <c r="A11" s="3" t="s">
        <v>509</v>
      </c>
      <c r="C11" s="4" t="n">
        <v>2143</v>
      </c>
    </row>
    <row r="12" spans="1:4">
      <c r="A12" s="3" t="s">
        <v>510</v>
      </c>
      <c r="C12" s="4" t="n">
        <v>1110</v>
      </c>
    </row>
    <row r="13" spans="1:4">
      <c r="A13" s="3" t="s">
        <v>511</v>
      </c>
      <c r="C13" s="4" t="n">
        <v>4910</v>
      </c>
      <c r="D13" s="4" t="n">
        <v>2144</v>
      </c>
    </row>
    <row r="14" spans="1:4">
      <c r="A14" s="3" t="s">
        <v>512</v>
      </c>
      <c r="B14" s="6" t="n">
        <v>9472</v>
      </c>
      <c r="C14" s="7" t="n">
        <v>65766</v>
      </c>
      <c r="D14" s="7" t="n">
        <v>421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13</v>
      </c>
      <c r="B1" s="2" t="s">
        <v>514</v>
      </c>
    </row>
    <row r="2" spans="1:5">
      <c r="B2" s="2" t="s">
        <v>515</v>
      </c>
      <c r="C2" s="2" t="s">
        <v>29</v>
      </c>
      <c r="D2" s="2" t="s">
        <v>30</v>
      </c>
      <c r="E2" s="2" t="s">
        <v>516</v>
      </c>
    </row>
    <row r="3" spans="1:5">
      <c r="A3" s="5" t="s">
        <v>38</v>
      </c>
    </row>
    <row r="4" spans="1:5">
      <c r="A4" s="3" t="s">
        <v>517</v>
      </c>
      <c r="C4" s="6" t="n">
        <v>1000</v>
      </c>
      <c r="D4" s="7" t="n">
        <v>6943</v>
      </c>
    </row>
    <row r="5" spans="1:5">
      <c r="A5" s="3" t="s">
        <v>518</v>
      </c>
      <c r="D5" s="4" t="n">
        <v>0</v>
      </c>
    </row>
    <row r="6" spans="1:5">
      <c r="A6" s="3" t="s">
        <v>519</v>
      </c>
      <c r="D6" s="7" t="n">
        <v>6943</v>
      </c>
    </row>
    <row r="7" spans="1:5">
      <c r="A7" s="3" t="s">
        <v>520</v>
      </c>
    </row>
    <row r="8" spans="1:5">
      <c r="A8" s="5" t="s">
        <v>38</v>
      </c>
    </row>
    <row r="9" spans="1:5">
      <c r="A9" s="3" t="s">
        <v>517</v>
      </c>
      <c r="B9" s="6" t="n">
        <v>1000</v>
      </c>
      <c r="E9" s="7" t="n">
        <v>6884</v>
      </c>
    </row>
    <row r="10" spans="1:5">
      <c r="A10" s="3" t="s">
        <v>521</v>
      </c>
      <c r="B10" s="3" t="s">
        <v>522</v>
      </c>
    </row>
    <row r="11" spans="1:5">
      <c r="A11" s="3" t="s">
        <v>523</v>
      </c>
      <c r="B11" s="3" t="s">
        <v>429</v>
      </c>
      <c r="E11" s="3" t="s">
        <v>429</v>
      </c>
    </row>
    <row r="12" spans="1:5">
      <c r="A12" s="3" t="s">
        <v>524</v>
      </c>
      <c r="B12" s="6" t="n">
        <v>1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525</v>
      </c>
      <c r="B1" s="2" t="s">
        <v>1</v>
      </c>
    </row>
    <row r="2" spans="1:6">
      <c r="B2" s="2" t="s">
        <v>30</v>
      </c>
      <c r="C2" s="2" t="s">
        <v>31</v>
      </c>
      <c r="D2" s="2" t="s">
        <v>174</v>
      </c>
      <c r="E2" s="2" t="s">
        <v>29</v>
      </c>
      <c r="F2" s="2" t="s">
        <v>30</v>
      </c>
    </row>
    <row r="3" spans="1:6">
      <c r="A3" s="5" t="s">
        <v>39</v>
      </c>
    </row>
    <row r="4" spans="1:6">
      <c r="A4" s="3" t="s">
        <v>512</v>
      </c>
      <c r="C4" s="7" t="n">
        <v>33279</v>
      </c>
      <c r="F4" s="7" t="n">
        <v>65380</v>
      </c>
    </row>
    <row r="5" spans="1:6">
      <c r="A5" s="3" t="s">
        <v>526</v>
      </c>
      <c r="C5" s="4" t="n">
        <v>-8267</v>
      </c>
      <c r="F5" s="4" t="n">
        <v>-23804</v>
      </c>
    </row>
    <row r="6" spans="1:6">
      <c r="A6" s="3" t="s">
        <v>39</v>
      </c>
      <c r="C6" s="4" t="n">
        <v>25012</v>
      </c>
      <c r="E6" s="6" t="n">
        <v>5988</v>
      </c>
      <c r="F6" s="4" t="n">
        <v>41576</v>
      </c>
    </row>
    <row r="7" spans="1:6">
      <c r="A7" s="3" t="s">
        <v>527</v>
      </c>
      <c r="B7" s="7" t="n">
        <v>15537</v>
      </c>
      <c r="C7" s="4" t="n">
        <v>6810</v>
      </c>
      <c r="D7" s="7" t="n">
        <v>1330</v>
      </c>
    </row>
    <row r="8" spans="1:6">
      <c r="A8" s="3" t="s">
        <v>463</v>
      </c>
    </row>
    <row r="9" spans="1:6">
      <c r="A9" s="5" t="s">
        <v>39</v>
      </c>
    </row>
    <row r="10" spans="1:6">
      <c r="A10" s="3" t="s">
        <v>512</v>
      </c>
      <c r="C10" s="4" t="n">
        <v>17114</v>
      </c>
      <c r="F10" s="4" t="n">
        <v>33759</v>
      </c>
    </row>
    <row r="11" spans="1:6">
      <c r="A11" s="3" t="s">
        <v>528</v>
      </c>
    </row>
    <row r="12" spans="1:6">
      <c r="A12" s="5" t="s">
        <v>39</v>
      </c>
    </row>
    <row r="13" spans="1:6">
      <c r="A13" s="3" t="s">
        <v>512</v>
      </c>
      <c r="C13" s="4" t="n">
        <v>13514</v>
      </c>
      <c r="F13" s="4" t="n">
        <v>25913</v>
      </c>
    </row>
    <row r="14" spans="1:6">
      <c r="A14" s="3" t="s">
        <v>465</v>
      </c>
    </row>
    <row r="15" spans="1:6">
      <c r="A15" s="5" t="s">
        <v>39</v>
      </c>
    </row>
    <row r="16" spans="1:6">
      <c r="A16" s="3" t="s">
        <v>512</v>
      </c>
      <c r="C16" s="7" t="n">
        <v>2651</v>
      </c>
      <c r="F16" s="7" t="n">
        <v>570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529</v>
      </c>
      <c r="B1" s="2" t="s">
        <v>1</v>
      </c>
    </row>
    <row r="2" spans="1:6">
      <c r="B2" s="2" t="s">
        <v>30</v>
      </c>
      <c r="C2" s="2" t="s">
        <v>31</v>
      </c>
      <c r="D2" s="2" t="s">
        <v>174</v>
      </c>
      <c r="E2" s="2" t="s">
        <v>29</v>
      </c>
      <c r="F2" s="2" t="s">
        <v>30</v>
      </c>
    </row>
    <row r="3" spans="1:6">
      <c r="A3" s="5" t="s">
        <v>40</v>
      </c>
    </row>
    <row r="4" spans="1:6">
      <c r="A4" s="3" t="s">
        <v>512</v>
      </c>
      <c r="C4" s="7" t="n">
        <v>3480</v>
      </c>
      <c r="F4" s="7" t="n">
        <v>6543</v>
      </c>
    </row>
    <row r="5" spans="1:6">
      <c r="A5" s="3" t="s">
        <v>530</v>
      </c>
      <c r="C5" s="4" t="n">
        <v>-872</v>
      </c>
      <c r="F5" s="4" t="n">
        <v>-1914</v>
      </c>
    </row>
    <row r="6" spans="1:6">
      <c r="A6" s="3" t="s">
        <v>40</v>
      </c>
      <c r="C6" s="4" t="n">
        <v>2608</v>
      </c>
      <c r="E6" s="6" t="n">
        <v>667</v>
      </c>
      <c r="F6" s="4" t="n">
        <v>4629</v>
      </c>
    </row>
    <row r="7" spans="1:6">
      <c r="A7" s="3" t="s">
        <v>531</v>
      </c>
      <c r="B7" s="7" t="n">
        <v>1042</v>
      </c>
      <c r="C7" s="4" t="n">
        <v>621</v>
      </c>
      <c r="D7" s="7" t="n">
        <v>82</v>
      </c>
    </row>
    <row r="8" spans="1:6">
      <c r="A8" s="3" t="s">
        <v>532</v>
      </c>
    </row>
    <row r="9" spans="1:6">
      <c r="A9" s="5" t="s">
        <v>40</v>
      </c>
    </row>
    <row r="10" spans="1:6">
      <c r="A10" s="3" t="s">
        <v>512</v>
      </c>
      <c r="C10" s="4" t="n">
        <v>1187</v>
      </c>
      <c r="F10" s="4" t="n">
        <v>2257</v>
      </c>
    </row>
    <row r="11" spans="1:6">
      <c r="A11" s="3" t="s">
        <v>533</v>
      </c>
    </row>
    <row r="12" spans="1:6">
      <c r="A12" s="5" t="s">
        <v>40</v>
      </c>
    </row>
    <row r="13" spans="1:6">
      <c r="A13" s="3" t="s">
        <v>512</v>
      </c>
      <c r="C13" s="7" t="n">
        <v>2293</v>
      </c>
      <c r="F13" s="4" t="n">
        <v>3703</v>
      </c>
    </row>
    <row r="14" spans="1:6">
      <c r="A14" s="3" t="s">
        <v>534</v>
      </c>
    </row>
    <row r="15" spans="1:6">
      <c r="A15" s="5" t="s">
        <v>40</v>
      </c>
    </row>
    <row r="16" spans="1:6">
      <c r="A16" s="3" t="s">
        <v>512</v>
      </c>
      <c r="F16" s="7" t="n">
        <v>58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5</v>
      </c>
      <c r="B1" s="2" t="s">
        <v>29</v>
      </c>
      <c r="C1" s="2" t="s">
        <v>30</v>
      </c>
      <c r="D1" s="2" t="s">
        <v>31</v>
      </c>
    </row>
    <row r="2" spans="1:4">
      <c r="A2" s="5" t="s">
        <v>536</v>
      </c>
    </row>
    <row r="3" spans="1:4">
      <c r="A3" s="4" t="n">
        <v>2017</v>
      </c>
      <c r="C3" s="7" t="n">
        <v>1446</v>
      </c>
    </row>
    <row r="4" spans="1:4">
      <c r="A4" s="4" t="n">
        <v>2018</v>
      </c>
      <c r="C4" s="4" t="n">
        <v>939</v>
      </c>
    </row>
    <row r="5" spans="1:4">
      <c r="A5" s="4" t="n">
        <v>2019</v>
      </c>
      <c r="C5" s="4" t="n">
        <v>530</v>
      </c>
    </row>
    <row r="6" spans="1:4">
      <c r="A6" s="4" t="n">
        <v>2020</v>
      </c>
      <c r="C6" s="4" t="n">
        <v>383</v>
      </c>
    </row>
    <row r="7" spans="1:4">
      <c r="A7" s="3" t="s">
        <v>537</v>
      </c>
      <c r="C7" s="4" t="n">
        <v>1331</v>
      </c>
    </row>
    <row r="8" spans="1:4">
      <c r="A8" s="3" t="s">
        <v>40</v>
      </c>
      <c r="B8" s="6" t="n">
        <v>667</v>
      </c>
      <c r="C8" s="7" t="n">
        <v>4629</v>
      </c>
      <c r="D8" s="7" t="n">
        <v>2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8</v>
      </c>
      <c r="B1" s="2" t="s">
        <v>29</v>
      </c>
      <c r="C1" s="2" t="s">
        <v>30</v>
      </c>
      <c r="D1" s="2" t="s">
        <v>31</v>
      </c>
    </row>
    <row r="2" spans="1:4">
      <c r="A2" s="5" t="s">
        <v>77</v>
      </c>
    </row>
    <row r="3" spans="1:4">
      <c r="A3" s="3" t="s">
        <v>539</v>
      </c>
      <c r="C3" s="7" t="n">
        <v>128325</v>
      </c>
      <c r="D3" s="7" t="n">
        <v>75033</v>
      </c>
    </row>
    <row r="4" spans="1:4">
      <c r="A4" s="3" t="s">
        <v>540</v>
      </c>
      <c r="C4" s="4" t="n">
        <v>20481</v>
      </c>
      <c r="D4" s="4" t="n">
        <v>2120</v>
      </c>
    </row>
    <row r="5" spans="1:4">
      <c r="A5" s="3" t="s">
        <v>541</v>
      </c>
      <c r="C5" s="4" t="n">
        <v>6703</v>
      </c>
      <c r="D5" s="4" t="n">
        <v>1754</v>
      </c>
    </row>
    <row r="6" spans="1:4">
      <c r="A6" s="3" t="s">
        <v>542</v>
      </c>
      <c r="C6" s="4" t="n">
        <v>2493</v>
      </c>
      <c r="D6" s="4" t="n">
        <v>601</v>
      </c>
    </row>
    <row r="7" spans="1:4">
      <c r="A7" s="3" t="s">
        <v>543</v>
      </c>
      <c r="C7" s="4" t="n">
        <v>2293</v>
      </c>
      <c r="D7" s="4" t="n">
        <v>407</v>
      </c>
    </row>
    <row r="8" spans="1:4">
      <c r="A8" s="3" t="s">
        <v>544</v>
      </c>
      <c r="C8" s="4" t="n">
        <v>1556</v>
      </c>
      <c r="D8" s="4" t="n">
        <v>1794</v>
      </c>
    </row>
    <row r="9" spans="1:4">
      <c r="A9" s="3" t="s">
        <v>545</v>
      </c>
      <c r="C9" s="4" t="n">
        <v>4396</v>
      </c>
      <c r="D9" s="4" t="n">
        <v>2484</v>
      </c>
    </row>
    <row r="10" spans="1:4">
      <c r="A10" s="3" t="s">
        <v>511</v>
      </c>
      <c r="C10" s="4" t="n">
        <v>277</v>
      </c>
      <c r="D10" s="4" t="n">
        <v>130</v>
      </c>
    </row>
    <row r="11" spans="1:4">
      <c r="A11" s="3" t="s">
        <v>512</v>
      </c>
      <c r="B11" s="6" t="n">
        <v>23984</v>
      </c>
      <c r="C11" s="7" t="n">
        <v>166524</v>
      </c>
      <c r="D11" s="7" t="n">
        <v>843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548</v>
      </c>
      <c r="D1" s="2" t="s">
        <v>549</v>
      </c>
      <c r="E1" s="2" t="s">
        <v>214</v>
      </c>
    </row>
    <row r="2" spans="1:5">
      <c r="A2" s="3" t="s">
        <v>550</v>
      </c>
    </row>
    <row r="3" spans="1:5">
      <c r="A3" s="5" t="s">
        <v>228</v>
      </c>
    </row>
    <row r="4" spans="1:5">
      <c r="A4" s="3" t="s">
        <v>551</v>
      </c>
      <c r="B4" s="3" t="s">
        <v>552</v>
      </c>
    </row>
    <row r="5" spans="1:5">
      <c r="A5" s="3" t="s">
        <v>553</v>
      </c>
      <c r="D5" s="3" t="s">
        <v>554</v>
      </c>
    </row>
    <row r="6" spans="1:5">
      <c r="A6" s="3" t="s">
        <v>555</v>
      </c>
    </row>
    <row r="7" spans="1:5">
      <c r="A7" s="5" t="s">
        <v>228</v>
      </c>
    </row>
    <row r="8" spans="1:5">
      <c r="A8" s="3" t="s">
        <v>553</v>
      </c>
      <c r="C8" s="3" t="s">
        <v>554</v>
      </c>
      <c r="E8" s="3"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54"/>
    <col customWidth="1" max="3" min="3" width="59"/>
    <col customWidth="1" max="4" min="4" width="39"/>
    <col customWidth="1" max="5" min="5" width="54"/>
    <col customWidth="1" max="6" min="6" width="59"/>
    <col customWidth="1" max="7" min="7" width="39"/>
    <col customWidth="1" max="8" min="8" width="54"/>
    <col customWidth="1" max="9" min="9" width="59"/>
    <col customWidth="1" max="10" min="10" width="39"/>
    <col customWidth="1" max="11" min="11" width="54"/>
    <col customWidth="1" max="12" min="12" width="59"/>
    <col customWidth="1" max="13" min="13" width="39"/>
    <col customWidth="1" max="14" min="14" width="29"/>
    <col customWidth="1" max="15" min="15" width="34"/>
    <col customWidth="1" max="16" min="16" width="55"/>
    <col customWidth="1" max="17" min="17" width="27"/>
    <col customWidth="1" max="18" min="18" width="14"/>
    <col customWidth="1" max="19" min="19" width="14"/>
  </cols>
  <sheetData>
    <row r="1" spans="1:19">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row>
    <row r="2" spans="1:19">
      <c r="A2" s="3" t="s">
        <v>154</v>
      </c>
      <c r="N2" s="7" t="n">
        <v>50</v>
      </c>
      <c r="P2" s="7" t="n">
        <v>-684</v>
      </c>
      <c r="Q2" s="7" t="n">
        <v>-25563</v>
      </c>
      <c r="S2" s="7" t="n">
        <v>-26197</v>
      </c>
    </row>
    <row r="3" spans="1:19">
      <c r="A3" s="3" t="s">
        <v>155</v>
      </c>
      <c r="N3" s="4" t="n">
        <v>79605000</v>
      </c>
    </row>
    <row r="4" spans="1:19">
      <c r="A4" s="5" t="s">
        <v>156</v>
      </c>
    </row>
    <row r="5" spans="1:19">
      <c r="A5" s="3" t="s">
        <v>157</v>
      </c>
      <c r="N5" s="7" t="n">
        <v>-5</v>
      </c>
      <c r="Q5" s="4" t="n">
        <v>-17853</v>
      </c>
      <c r="S5" s="4" t="n">
        <v>-17858</v>
      </c>
    </row>
    <row r="6" spans="1:19">
      <c r="A6" s="3" t="s">
        <v>158</v>
      </c>
      <c r="N6" s="4" t="n">
        <v>-7337468</v>
      </c>
    </row>
    <row r="7" spans="1:19">
      <c r="A7" s="3" t="s">
        <v>116</v>
      </c>
      <c r="Q7" s="4" t="n">
        <v>-23020</v>
      </c>
      <c r="S7" s="4" t="n">
        <v>-23020</v>
      </c>
    </row>
    <row r="8" spans="1:19">
      <c r="A8" s="3" t="s">
        <v>115</v>
      </c>
      <c r="Q8" s="4" t="n">
        <v>-101702</v>
      </c>
      <c r="S8" s="4" t="n">
        <v>-101702</v>
      </c>
    </row>
    <row r="9" spans="1:19">
      <c r="A9" s="3" t="s">
        <v>121</v>
      </c>
      <c r="P9" s="4" t="n">
        <v>2308</v>
      </c>
      <c r="S9" s="4" t="n">
        <v>2308</v>
      </c>
    </row>
    <row r="10" spans="1:19">
      <c r="A10" s="3" t="s">
        <v>159</v>
      </c>
      <c r="N10" s="7" t="n">
        <v>45</v>
      </c>
      <c r="P10" s="4" t="n">
        <v>1624</v>
      </c>
      <c r="Q10" s="4" t="n">
        <v>-168138</v>
      </c>
      <c r="S10" s="4" t="n">
        <v>-166469</v>
      </c>
    </row>
    <row r="11" spans="1:19">
      <c r="A11" s="3" t="s">
        <v>160</v>
      </c>
      <c r="N11" s="4" t="n">
        <v>72267532</v>
      </c>
    </row>
    <row r="12" spans="1:19">
      <c r="A12" s="5" t="s">
        <v>156</v>
      </c>
    </row>
    <row r="13" spans="1:19">
      <c r="A13" s="3" t="s">
        <v>116</v>
      </c>
      <c r="O13" s="7" t="n">
        <v>-927</v>
      </c>
      <c r="Q13" s="4" t="n">
        <v>-74738</v>
      </c>
      <c r="S13" s="4" t="n">
        <v>-75665</v>
      </c>
    </row>
    <row r="14" spans="1:19">
      <c r="A14" s="3" t="s">
        <v>161</v>
      </c>
      <c r="O14" s="4" t="n">
        <v>927</v>
      </c>
      <c r="S14" s="4" t="n">
        <v>927</v>
      </c>
    </row>
    <row r="15" spans="1:19">
      <c r="A15" s="3" t="s">
        <v>115</v>
      </c>
      <c r="Q15" s="4" t="n">
        <v>-327086</v>
      </c>
      <c r="S15" s="4" t="n">
        <v>-327086</v>
      </c>
    </row>
    <row r="16" spans="1:19">
      <c r="A16" s="3" t="s">
        <v>121</v>
      </c>
      <c r="P16" s="4" t="n">
        <v>3014</v>
      </c>
      <c r="S16" s="4" t="n">
        <v>3014</v>
      </c>
    </row>
    <row r="17" spans="1:19">
      <c r="A17" s="3" t="s">
        <v>162</v>
      </c>
      <c r="N17" s="7" t="n">
        <v>45</v>
      </c>
      <c r="P17" s="4" t="n">
        <v>4638</v>
      </c>
      <c r="Q17" s="4" t="n">
        <v>-569962</v>
      </c>
      <c r="S17" s="4" t="n">
        <v>-565279</v>
      </c>
    </row>
    <row r="18" spans="1:19">
      <c r="A18" s="3" t="s">
        <v>163</v>
      </c>
      <c r="N18" s="4" t="n">
        <v>72267532</v>
      </c>
    </row>
    <row r="19" spans="1:19">
      <c r="A19" s="5" t="s">
        <v>156</v>
      </c>
    </row>
    <row r="20" spans="1:19">
      <c r="A20" s="3" t="s">
        <v>164</v>
      </c>
      <c r="N20" s="7" t="n">
        <v>38</v>
      </c>
      <c r="O20" s="4" t="n">
        <v>424186</v>
      </c>
      <c r="S20" s="4" t="n">
        <v>424224</v>
      </c>
    </row>
    <row r="21" spans="1:19">
      <c r="A21" s="3" t="s">
        <v>165</v>
      </c>
      <c r="N21" s="4" t="n">
        <v>57189473</v>
      </c>
    </row>
    <row r="22" spans="1:19">
      <c r="A22" s="3" t="s">
        <v>116</v>
      </c>
      <c r="O22" s="4" t="n">
        <v>-777</v>
      </c>
      <c r="Q22" s="4" t="n">
        <v>-90854</v>
      </c>
      <c r="R22" s="6" t="n">
        <v>-13198</v>
      </c>
      <c r="S22" s="4" t="n">
        <v>-91631</v>
      </c>
    </row>
    <row r="23" spans="1:19">
      <c r="A23" s="3" t="s">
        <v>166</v>
      </c>
      <c r="B23" s="7" t="n">
        <v>20</v>
      </c>
      <c r="C23" s="7" t="n">
        <v>44593</v>
      </c>
      <c r="D23" s="7" t="n">
        <v>44613</v>
      </c>
      <c r="E23" s="7" t="n">
        <v>32</v>
      </c>
      <c r="F23" s="7" t="n">
        <v>112628</v>
      </c>
      <c r="G23" s="7" t="n">
        <v>112660</v>
      </c>
      <c r="H23" s="7" t="n">
        <v>47</v>
      </c>
      <c r="I23" s="7" t="n">
        <v>271038</v>
      </c>
      <c r="J23" s="7" t="n">
        <v>271085</v>
      </c>
      <c r="K23" s="7" t="n">
        <v>14</v>
      </c>
      <c r="L23" s="7" t="n">
        <v>139603</v>
      </c>
      <c r="M23" s="7" t="n">
        <v>139617</v>
      </c>
    </row>
    <row r="24" spans="1:19">
      <c r="A24" s="3" t="s">
        <v>167</v>
      </c>
      <c r="B24" s="4" t="n">
        <v>30000000</v>
      </c>
      <c r="D24" s="4" t="n">
        <v>30000000</v>
      </c>
      <c r="E24" s="4" t="n">
        <v>48233710</v>
      </c>
      <c r="G24" s="4" t="n">
        <v>48233710</v>
      </c>
      <c r="H24" s="4" t="n">
        <v>71200613</v>
      </c>
      <c r="J24" s="4" t="n">
        <v>71200613</v>
      </c>
      <c r="K24" s="4" t="n">
        <v>21494316</v>
      </c>
      <c r="M24" s="4" t="n">
        <v>21494316</v>
      </c>
    </row>
    <row r="25" spans="1:19">
      <c r="A25" s="3" t="s">
        <v>118</v>
      </c>
      <c r="D25" s="7" t="n">
        <v>520</v>
      </c>
      <c r="G25" s="7" t="n">
        <v>671</v>
      </c>
      <c r="J25" s="7" t="n">
        <v>1112</v>
      </c>
      <c r="M25" s="7" t="n">
        <v>315</v>
      </c>
      <c r="Q25" s="4" t="n">
        <v>2618</v>
      </c>
      <c r="R25" s="6" t="n">
        <v>377</v>
      </c>
      <c r="S25" s="4" t="n">
        <v>2618</v>
      </c>
    </row>
    <row r="26" spans="1:19">
      <c r="A26" s="3" t="s">
        <v>168</v>
      </c>
      <c r="O26" s="4" t="n">
        <v>110</v>
      </c>
      <c r="S26" s="7" t="n">
        <v>110</v>
      </c>
    </row>
    <row r="27" spans="1:19">
      <c r="A27" s="3" t="s">
        <v>169</v>
      </c>
      <c r="N27" s="4" t="n">
        <v>447480</v>
      </c>
      <c r="R27" s="4" t="n">
        <v>447480</v>
      </c>
      <c r="S27" s="4" t="n">
        <v>447480</v>
      </c>
    </row>
    <row r="28" spans="1:19">
      <c r="A28" s="3" t="s">
        <v>170</v>
      </c>
      <c r="O28" s="4" t="n">
        <v>48242</v>
      </c>
      <c r="S28" s="7" t="n">
        <v>48242</v>
      </c>
    </row>
    <row r="29" spans="1:19">
      <c r="A29" s="3" t="s">
        <v>161</v>
      </c>
      <c r="O29" s="4" t="n">
        <v>1636</v>
      </c>
      <c r="S29" s="4" t="n">
        <v>1636</v>
      </c>
    </row>
    <row r="30" spans="1:19">
      <c r="A30" s="3" t="s">
        <v>115</v>
      </c>
      <c r="Q30" s="4" t="n">
        <v>-514778</v>
      </c>
      <c r="R30" s="6" t="n">
        <v>-74144</v>
      </c>
      <c r="S30" s="4" t="n">
        <v>-514778</v>
      </c>
    </row>
    <row r="31" spans="1:19">
      <c r="A31" s="3" t="s">
        <v>121</v>
      </c>
      <c r="P31" s="4" t="n">
        <v>27700</v>
      </c>
      <c r="R31" s="4" t="n">
        <v>3990</v>
      </c>
      <c r="S31" s="4" t="n">
        <v>27700</v>
      </c>
    </row>
    <row r="32" spans="1:19">
      <c r="A32" s="3" t="s">
        <v>171</v>
      </c>
      <c r="N32" s="7" t="n">
        <v>196</v>
      </c>
      <c r="O32" s="7" t="n">
        <v>1041259</v>
      </c>
      <c r="P32" s="7" t="n">
        <v>32338</v>
      </c>
      <c r="Q32" s="7" t="n">
        <v>-1172976</v>
      </c>
      <c r="R32" s="6" t="n">
        <v>-14285</v>
      </c>
      <c r="S32" s="7" t="n">
        <v>-99183</v>
      </c>
    </row>
    <row r="33" spans="1:19">
      <c r="A33" s="3" t="s">
        <v>172</v>
      </c>
      <c r="N33" s="4" t="n">
        <v>300833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56</v>
      </c>
      <c r="B1" s="2" t="s">
        <v>557</v>
      </c>
      <c r="C1" s="2" t="s">
        <v>214</v>
      </c>
      <c r="D1" s="2" t="s">
        <v>210</v>
      </c>
      <c r="E1" s="2" t="s">
        <v>211</v>
      </c>
    </row>
    <row r="2" spans="1:5">
      <c r="A2" s="5" t="s">
        <v>558</v>
      </c>
    </row>
    <row r="3" spans="1:5">
      <c r="A3" s="3" t="s">
        <v>559</v>
      </c>
      <c r="C3" s="3" t="s">
        <v>560</v>
      </c>
      <c r="D3" s="3" t="s">
        <v>560</v>
      </c>
      <c r="E3" s="3" t="s">
        <v>560</v>
      </c>
    </row>
    <row r="4" spans="1:5">
      <c r="A4" s="3" t="s">
        <v>561</v>
      </c>
      <c r="C4" s="7" t="n">
        <v>1553</v>
      </c>
      <c r="D4" s="7" t="n">
        <v>846</v>
      </c>
    </row>
    <row r="5" spans="1:5">
      <c r="A5" s="3" t="s">
        <v>562</v>
      </c>
    </row>
    <row r="6" spans="1:5">
      <c r="A6" s="5" t="s">
        <v>558</v>
      </c>
    </row>
    <row r="7" spans="1:5">
      <c r="A7" s="3" t="s">
        <v>563</v>
      </c>
      <c r="C7" s="7" t="n">
        <v>0</v>
      </c>
    </row>
    <row r="8" spans="1:5">
      <c r="A8" s="3" t="s">
        <v>470</v>
      </c>
    </row>
    <row r="9" spans="1:5">
      <c r="A9" s="5" t="s">
        <v>558</v>
      </c>
    </row>
    <row r="10" spans="1:5">
      <c r="A10" s="3" t="s">
        <v>559</v>
      </c>
      <c r="C10" s="3" t="s">
        <v>564</v>
      </c>
    </row>
    <row r="11" spans="1:5">
      <c r="A11" s="3" t="s">
        <v>447</v>
      </c>
    </row>
    <row r="12" spans="1:5">
      <c r="A12" s="5" t="s">
        <v>558</v>
      </c>
    </row>
    <row r="13" spans="1:5">
      <c r="A13" s="3" t="s">
        <v>559</v>
      </c>
      <c r="C13" s="3" t="s">
        <v>565</v>
      </c>
    </row>
    <row r="14" spans="1:5">
      <c r="A14" s="3" t="s">
        <v>561</v>
      </c>
      <c r="C14" s="7" t="n">
        <v>0</v>
      </c>
      <c r="D14" s="7" t="n">
        <v>0</v>
      </c>
    </row>
    <row r="15" spans="1:5">
      <c r="A15" s="3" t="s">
        <v>566</v>
      </c>
    </row>
    <row r="16" spans="1:5">
      <c r="A16" s="5" t="s">
        <v>558</v>
      </c>
    </row>
    <row r="17" spans="1:5">
      <c r="A17" s="3" t="s">
        <v>567</v>
      </c>
      <c r="C17" s="3" t="s">
        <v>462</v>
      </c>
    </row>
    <row r="18" spans="1:5">
      <c r="A18" s="3" t="s">
        <v>568</v>
      </c>
      <c r="C18" s="3" t="s">
        <v>458</v>
      </c>
    </row>
    <row r="19" spans="1:5">
      <c r="A19" s="3" t="s">
        <v>446</v>
      </c>
    </row>
    <row r="20" spans="1:5">
      <c r="A20" s="5" t="s">
        <v>558</v>
      </c>
    </row>
    <row r="21" spans="1:5">
      <c r="A21" s="3" t="s">
        <v>559</v>
      </c>
      <c r="B21" s="3" t="s">
        <v>560</v>
      </c>
      <c r="C21" s="3" t="s">
        <v>560</v>
      </c>
      <c r="D21" s="3" t="s">
        <v>560</v>
      </c>
      <c r="E21" s="3" t="s">
        <v>5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14</v>
      </c>
    </row>
    <row r="3" spans="1:2">
      <c r="A3" s="5" t="s">
        <v>570</v>
      </c>
    </row>
    <row r="4" spans="1:2">
      <c r="A4" s="3" t="s">
        <v>571</v>
      </c>
      <c r="B4" s="3" t="s">
        <v>429</v>
      </c>
    </row>
    <row r="5" spans="1:2">
      <c r="A5" s="3" t="s">
        <v>572</v>
      </c>
      <c r="B5" s="3" t="s">
        <v>552</v>
      </c>
    </row>
    <row r="6" spans="1:2">
      <c r="A6" s="3" t="s">
        <v>573</v>
      </c>
      <c r="B6" s="3"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74</v>
      </c>
      <c r="B1" s="2" t="s">
        <v>1</v>
      </c>
    </row>
    <row r="2" spans="1:5">
      <c r="B2" s="2" t="s">
        <v>29</v>
      </c>
      <c r="C2" s="2" t="s">
        <v>30</v>
      </c>
      <c r="D2" s="2" t="s">
        <v>31</v>
      </c>
      <c r="E2" s="2" t="s">
        <v>174</v>
      </c>
    </row>
    <row r="3" spans="1:5">
      <c r="A3" s="5" t="s">
        <v>575</v>
      </c>
    </row>
    <row r="4" spans="1:5">
      <c r="A4" s="3" t="s">
        <v>576</v>
      </c>
      <c r="C4" s="7" t="n">
        <v>2606</v>
      </c>
      <c r="D4" s="7" t="n">
        <v>3637</v>
      </c>
      <c r="E4" s="7" t="n">
        <v>-2792</v>
      </c>
    </row>
    <row r="5" spans="1:5">
      <c r="A5" s="3" t="s">
        <v>577</v>
      </c>
      <c r="C5" s="4" t="n">
        <v>-515768</v>
      </c>
      <c r="D5" s="4" t="n">
        <v>-325820</v>
      </c>
      <c r="E5" s="4" t="n">
        <v>-92028</v>
      </c>
    </row>
    <row r="6" spans="1:5">
      <c r="A6" s="3" t="s">
        <v>512</v>
      </c>
      <c r="C6" s="4" t="n">
        <v>-513162</v>
      </c>
      <c r="D6" s="4" t="n">
        <v>-322183</v>
      </c>
      <c r="E6" s="4" t="n">
        <v>-94820</v>
      </c>
    </row>
    <row r="7" spans="1:5">
      <c r="A7" s="3" t="s">
        <v>578</v>
      </c>
      <c r="C7" s="4" t="n">
        <v>1926</v>
      </c>
      <c r="D7" s="4" t="n">
        <v>5005</v>
      </c>
      <c r="E7" s="4" t="n">
        <v>6923</v>
      </c>
    </row>
    <row r="8" spans="1:5">
      <c r="A8" s="3" t="s">
        <v>579</v>
      </c>
      <c r="C8" s="4" t="n">
        <v>1926</v>
      </c>
      <c r="D8" s="4" t="n">
        <v>5005</v>
      </c>
      <c r="E8" s="4" t="n">
        <v>6923</v>
      </c>
    </row>
    <row r="9" spans="1:5">
      <c r="A9" s="3" t="s">
        <v>580</v>
      </c>
      <c r="C9" s="4" t="n">
        <v>-199</v>
      </c>
      <c r="E9" s="4" t="n">
        <v>-41</v>
      </c>
    </row>
    <row r="10" spans="1:5">
      <c r="A10" s="3" t="s">
        <v>581</v>
      </c>
      <c r="C10" s="4" t="n">
        <v>-111</v>
      </c>
      <c r="D10" s="4" t="n">
        <v>-102</v>
      </c>
    </row>
    <row r="11" spans="1:5">
      <c r="A11" s="3" t="s">
        <v>582</v>
      </c>
      <c r="C11" s="4" t="n">
        <v>-310</v>
      </c>
      <c r="D11" s="4" t="n">
        <v>-102</v>
      </c>
      <c r="E11" s="4" t="n">
        <v>-41</v>
      </c>
    </row>
    <row r="12" spans="1:5">
      <c r="A12" s="3" t="s">
        <v>583</v>
      </c>
      <c r="C12" s="4" t="n">
        <v>1727</v>
      </c>
      <c r="D12" s="4" t="n">
        <v>5005</v>
      </c>
      <c r="E12" s="4" t="n">
        <v>6882</v>
      </c>
    </row>
    <row r="13" spans="1:5">
      <c r="A13" s="3" t="s">
        <v>584</v>
      </c>
      <c r="C13" s="4" t="n">
        <v>-111</v>
      </c>
      <c r="D13" s="4" t="n">
        <v>-102</v>
      </c>
    </row>
    <row r="14" spans="1:5">
      <c r="A14" s="3" t="s">
        <v>585</v>
      </c>
      <c r="B14" s="6" t="n">
        <v>233</v>
      </c>
      <c r="C14" s="7" t="n">
        <v>1616</v>
      </c>
      <c r="D14" s="7" t="n">
        <v>4903</v>
      </c>
      <c r="E14" s="7" t="n">
        <v>688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31"/>
  </cols>
  <sheetData>
    <row r="1" spans="1:2">
      <c r="A1" s="1" t="s">
        <v>586</v>
      </c>
      <c r="B1" s="2" t="s">
        <v>1</v>
      </c>
    </row>
    <row r="2" spans="1:2">
      <c r="B2" s="2" t="s">
        <v>587</v>
      </c>
    </row>
    <row r="3" spans="1:2">
      <c r="A3" s="5" t="s">
        <v>228</v>
      </c>
    </row>
    <row r="4" spans="1:2">
      <c r="A4" s="3" t="s">
        <v>588</v>
      </c>
      <c r="B4" s="7" t="n">
        <v>1095</v>
      </c>
    </row>
    <row r="5" spans="1:2">
      <c r="A5" s="3" t="s">
        <v>589</v>
      </c>
      <c r="B5" s="11" t="n">
        <v>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14</v>
      </c>
      <c r="C2" s="2" t="s">
        <v>210</v>
      </c>
      <c r="D2" s="2" t="s">
        <v>211</v>
      </c>
    </row>
    <row r="3" spans="1:4">
      <c r="A3" s="5" t="s">
        <v>591</v>
      </c>
    </row>
    <row r="4" spans="1:4">
      <c r="A4" s="3" t="s">
        <v>592</v>
      </c>
      <c r="B4" s="3" t="s">
        <v>560</v>
      </c>
      <c r="C4" s="3" t="s">
        <v>560</v>
      </c>
      <c r="D4" s="3" t="s">
        <v>560</v>
      </c>
    </row>
    <row r="5" spans="1:4">
      <c r="A5" s="3" t="s">
        <v>593</v>
      </c>
      <c r="B5" s="3" t="s">
        <v>594</v>
      </c>
      <c r="C5" s="3" t="s">
        <v>595</v>
      </c>
      <c r="D5" s="3" t="s">
        <v>596</v>
      </c>
    </row>
    <row r="6" spans="1:4">
      <c r="A6" s="3" t="s">
        <v>597</v>
      </c>
      <c r="B6" s="3" t="s">
        <v>598</v>
      </c>
      <c r="C6" s="3" t="s">
        <v>599</v>
      </c>
      <c r="D6" s="3" t="s">
        <v>599</v>
      </c>
    </row>
    <row r="7" spans="1:4">
      <c r="A7" s="3" t="s">
        <v>600</v>
      </c>
      <c r="B7" s="3" t="s">
        <v>601</v>
      </c>
      <c r="C7" s="3" t="s">
        <v>602</v>
      </c>
      <c r="D7" s="3" t="s">
        <v>603</v>
      </c>
    </row>
    <row r="8" spans="1:4">
      <c r="A8" s="3" t="s">
        <v>604</v>
      </c>
      <c r="B8" s="3" t="s">
        <v>605</v>
      </c>
      <c r="C8" s="3" t="s">
        <v>606</v>
      </c>
      <c r="D8" s="3" t="s">
        <v>607</v>
      </c>
    </row>
    <row r="9" spans="1:4">
      <c r="A9" s="3" t="s">
        <v>608</v>
      </c>
      <c r="B9" s="3" t="s">
        <v>594</v>
      </c>
      <c r="C9" s="3" t="s">
        <v>609</v>
      </c>
      <c r="D9" s="3" t="s">
        <v>6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14</v>
      </c>
      <c r="C1" s="2" t="s">
        <v>210</v>
      </c>
    </row>
    <row r="2" spans="1:3">
      <c r="A2" s="5" t="s">
        <v>612</v>
      </c>
    </row>
    <row r="3" spans="1:3">
      <c r="A3" s="3" t="s">
        <v>613</v>
      </c>
      <c r="B3" s="7" t="n">
        <v>1553</v>
      </c>
      <c r="C3" s="7" t="n">
        <v>886</v>
      </c>
    </row>
    <row r="4" spans="1:3">
      <c r="A4" s="3" t="s">
        <v>614</v>
      </c>
      <c r="B4" s="4" t="n">
        <v>1553</v>
      </c>
      <c r="C4" s="4" t="n">
        <v>886</v>
      </c>
    </row>
    <row r="5" spans="1:3">
      <c r="A5" s="3" t="s">
        <v>615</v>
      </c>
      <c r="B5" s="4" t="n">
        <v>-1553</v>
      </c>
      <c r="C5" s="4" t="n">
        <v>-846</v>
      </c>
    </row>
    <row r="6" spans="1:3">
      <c r="A6" s="3" t="s">
        <v>616</v>
      </c>
      <c r="C6" s="4" t="n">
        <v>40</v>
      </c>
    </row>
    <row r="7" spans="1:3">
      <c r="A7" s="5" t="s">
        <v>617</v>
      </c>
    </row>
    <row r="8" spans="1:3">
      <c r="A8" s="3" t="s">
        <v>618</v>
      </c>
      <c r="B8" s="4" t="n">
        <v>91866</v>
      </c>
      <c r="C8" s="4" t="n">
        <v>26289</v>
      </c>
    </row>
    <row r="9" spans="1:3">
      <c r="A9" s="3" t="s">
        <v>619</v>
      </c>
      <c r="B9" s="4" t="n">
        <v>57701</v>
      </c>
      <c r="C9" s="4" t="n">
        <v>35286</v>
      </c>
    </row>
    <row r="10" spans="1:3">
      <c r="A10" s="3" t="s">
        <v>620</v>
      </c>
      <c r="B10" s="4" t="n">
        <v>161</v>
      </c>
    </row>
    <row r="11" spans="1:3">
      <c r="A11" s="3" t="s">
        <v>621</v>
      </c>
      <c r="B11" s="4" t="n">
        <v>149728</v>
      </c>
      <c r="C11" s="4" t="n">
        <v>61575</v>
      </c>
    </row>
    <row r="12" spans="1:3">
      <c r="A12" s="3" t="s">
        <v>615</v>
      </c>
      <c r="B12" s="4" t="n">
        <v>-149572</v>
      </c>
      <c r="C12" s="4" t="n">
        <v>-61575</v>
      </c>
    </row>
    <row r="13" spans="1:3">
      <c r="A13" s="3" t="s">
        <v>622</v>
      </c>
      <c r="B13" s="4" t="n">
        <v>156</v>
      </c>
    </row>
    <row r="14" spans="1:3">
      <c r="A14" s="5" t="s">
        <v>623</v>
      </c>
    </row>
    <row r="15" spans="1:3">
      <c r="A15" s="3" t="s">
        <v>624</v>
      </c>
      <c r="B15" s="4" t="n">
        <v>226</v>
      </c>
      <c r="C15" s="4" t="n">
        <v>380</v>
      </c>
    </row>
    <row r="16" spans="1:3">
      <c r="A16" s="3" t="s">
        <v>625</v>
      </c>
      <c r="B16" s="7" t="n">
        <v>226</v>
      </c>
      <c r="C16" s="7" t="n">
        <v>3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6</v>
      </c>
      <c r="B1" s="2" t="s">
        <v>1</v>
      </c>
    </row>
    <row r="2" spans="1:3">
      <c r="B2" s="2" t="s">
        <v>214</v>
      </c>
      <c r="C2" s="2" t="s">
        <v>210</v>
      </c>
    </row>
    <row r="3" spans="1:3">
      <c r="A3" s="5" t="s">
        <v>627</v>
      </c>
    </row>
    <row r="4" spans="1:3">
      <c r="A4" s="3" t="s">
        <v>628</v>
      </c>
      <c r="B4" s="7" t="n">
        <v>-62421</v>
      </c>
      <c r="C4" s="7" t="n">
        <v>-13892</v>
      </c>
    </row>
    <row r="5" spans="1:3">
      <c r="A5" s="3" t="s">
        <v>629</v>
      </c>
      <c r="B5" s="4" t="n">
        <v>-88704</v>
      </c>
      <c r="C5" s="4" t="n">
        <v>-48529</v>
      </c>
    </row>
    <row r="6" spans="1:3">
      <c r="A6" s="3" t="s">
        <v>630</v>
      </c>
      <c r="B6" s="7" t="n">
        <v>-151125</v>
      </c>
      <c r="C6" s="7" t="n">
        <v>-624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37"/>
    <col customWidth="1" max="5" min="5" width="21"/>
    <col customWidth="1" max="6" min="6" width="37"/>
    <col customWidth="1" max="7" min="7" width="21"/>
    <col customWidth="1" max="8" min="8" width="36"/>
    <col customWidth="1" max="9" min="9" width="20"/>
    <col customWidth="1" max="10" min="10" width="27"/>
    <col customWidth="1" max="11" min="11" width="21"/>
    <col customWidth="1" max="12" min="12" width="20"/>
    <col customWidth="1" max="13" min="13" width="20"/>
    <col customWidth="1" max="14" min="14" width="20"/>
  </cols>
  <sheetData>
    <row r="1" spans="1:14">
      <c r="A1" s="1" t="s">
        <v>631</v>
      </c>
      <c r="B1" s="2" t="s">
        <v>632</v>
      </c>
      <c r="C1" s="2" t="s">
        <v>633</v>
      </c>
      <c r="D1" s="2" t="s">
        <v>634</v>
      </c>
      <c r="E1" s="2" t="s">
        <v>635</v>
      </c>
      <c r="F1" s="2" t="s">
        <v>636</v>
      </c>
      <c r="G1" s="2" t="s">
        <v>637</v>
      </c>
      <c r="H1" s="2" t="s">
        <v>638</v>
      </c>
      <c r="I1" s="2" t="s">
        <v>639</v>
      </c>
      <c r="J1" s="2" t="s">
        <v>75</v>
      </c>
      <c r="K1" s="2" t="s">
        <v>174</v>
      </c>
      <c r="L1" s="2" t="s">
        <v>2</v>
      </c>
      <c r="M1" s="2" t="s">
        <v>640</v>
      </c>
      <c r="N1" s="2" t="s">
        <v>641</v>
      </c>
    </row>
    <row r="2" spans="1:14">
      <c r="A2" s="5" t="s">
        <v>230</v>
      </c>
    </row>
    <row r="3" spans="1:14">
      <c r="A3" s="3" t="s">
        <v>642</v>
      </c>
      <c r="M3" s="4" t="n">
        <v>1</v>
      </c>
    </row>
    <row r="4" spans="1:14">
      <c r="A4" s="3" t="s">
        <v>448</v>
      </c>
    </row>
    <row r="5" spans="1:14">
      <c r="A5" s="5" t="s">
        <v>230</v>
      </c>
    </row>
    <row r="6" spans="1:14">
      <c r="A6" s="3" t="s">
        <v>643</v>
      </c>
      <c r="N6" s="6" t="n">
        <v>500000000</v>
      </c>
    </row>
    <row r="7" spans="1:14">
      <c r="A7" s="3" t="s">
        <v>67</v>
      </c>
    </row>
    <row r="8" spans="1:14">
      <c r="A8" s="5" t="s">
        <v>230</v>
      </c>
    </row>
    <row r="9" spans="1:14">
      <c r="A9" s="3" t="s">
        <v>644</v>
      </c>
      <c r="H9" s="4" t="n">
        <v>30000000</v>
      </c>
      <c r="J9" s="4" t="n">
        <v>30000000</v>
      </c>
      <c r="L9" s="4" t="n">
        <v>0</v>
      </c>
    </row>
    <row r="10" spans="1:14">
      <c r="A10" s="3" t="s">
        <v>645</v>
      </c>
      <c r="H10" s="4" t="n">
        <v>30000000</v>
      </c>
      <c r="J10" s="4" t="n">
        <v>30000000</v>
      </c>
      <c r="L10" s="4" t="n">
        <v>0</v>
      </c>
    </row>
    <row r="11" spans="1:14">
      <c r="A11" s="3" t="s">
        <v>646</v>
      </c>
      <c r="H11" s="8" t="n">
        <v>0.0667</v>
      </c>
    </row>
    <row r="12" spans="1:14">
      <c r="A12" s="3" t="s">
        <v>208</v>
      </c>
      <c r="H12" s="6" t="n">
        <v>2000000</v>
      </c>
      <c r="I12" s="7" t="n">
        <v>12357</v>
      </c>
    </row>
    <row r="13" spans="1:14">
      <c r="A13" s="3" t="s">
        <v>647</v>
      </c>
      <c r="I13" s="7" t="n">
        <v>218</v>
      </c>
    </row>
    <row r="14" spans="1:14">
      <c r="A14" s="3" t="s">
        <v>68</v>
      </c>
    </row>
    <row r="15" spans="1:14">
      <c r="A15" s="5" t="s">
        <v>230</v>
      </c>
    </row>
    <row r="16" spans="1:14">
      <c r="A16" s="3" t="s">
        <v>644</v>
      </c>
      <c r="F16" s="4" t="n">
        <v>48233710</v>
      </c>
      <c r="J16" s="4" t="n">
        <v>48233710</v>
      </c>
      <c r="L16" s="4" t="n">
        <v>0</v>
      </c>
    </row>
    <row r="17" spans="1:14">
      <c r="A17" s="3" t="s">
        <v>645</v>
      </c>
      <c r="F17" s="4" t="n">
        <v>48233710</v>
      </c>
      <c r="J17" s="4" t="n">
        <v>48233710</v>
      </c>
      <c r="L17" s="4" t="n">
        <v>0</v>
      </c>
    </row>
    <row r="18" spans="1:14">
      <c r="A18" s="3" t="s">
        <v>646</v>
      </c>
      <c r="F18" s="8" t="n">
        <v>0.1807</v>
      </c>
    </row>
    <row r="19" spans="1:14">
      <c r="A19" s="3" t="s">
        <v>208</v>
      </c>
      <c r="F19" s="6" t="n">
        <v>7740000</v>
      </c>
      <c r="G19" s="7" t="n">
        <v>47315</v>
      </c>
    </row>
    <row r="20" spans="1:14">
      <c r="A20" s="3" t="s">
        <v>648</v>
      </c>
      <c r="F20" s="4" t="n">
        <v>5395000</v>
      </c>
    </row>
    <row r="21" spans="1:14">
      <c r="A21" s="3" t="s">
        <v>647</v>
      </c>
      <c r="G21" s="7" t="n">
        <v>181</v>
      </c>
    </row>
    <row r="22" spans="1:14">
      <c r="A22" s="3" t="s">
        <v>69</v>
      </c>
    </row>
    <row r="23" spans="1:14">
      <c r="A23" s="5" t="s">
        <v>230</v>
      </c>
    </row>
    <row r="24" spans="1:14">
      <c r="A24" s="3" t="s">
        <v>644</v>
      </c>
      <c r="D24" s="4" t="n">
        <v>71200613</v>
      </c>
      <c r="J24" s="4" t="n">
        <v>71200613</v>
      </c>
      <c r="L24" s="4" t="n">
        <v>0</v>
      </c>
    </row>
    <row r="25" spans="1:14">
      <c r="A25" s="3" t="s">
        <v>645</v>
      </c>
      <c r="D25" s="4" t="n">
        <v>71200613</v>
      </c>
      <c r="J25" s="4" t="n">
        <v>71200613</v>
      </c>
      <c r="L25" s="4" t="n">
        <v>0</v>
      </c>
    </row>
    <row r="26" spans="1:14">
      <c r="A26" s="3" t="s">
        <v>646</v>
      </c>
      <c r="D26" s="8" t="n">
        <v>0.4416</v>
      </c>
    </row>
    <row r="27" spans="1:14">
      <c r="A27" s="3" t="s">
        <v>208</v>
      </c>
      <c r="D27" s="6" t="n">
        <v>28200000</v>
      </c>
      <c r="E27" s="7" t="n">
        <v>173607</v>
      </c>
      <c r="K27" s="7" t="n">
        <v>169724</v>
      </c>
    </row>
    <row r="28" spans="1:14">
      <c r="A28" s="3" t="s">
        <v>648</v>
      </c>
      <c r="D28" s="4" t="n">
        <v>7337468</v>
      </c>
    </row>
    <row r="29" spans="1:14">
      <c r="A29" s="3" t="s">
        <v>647</v>
      </c>
      <c r="E29" s="7" t="n">
        <v>3883</v>
      </c>
    </row>
    <row r="30" spans="1:14">
      <c r="A30" s="3" t="s">
        <v>70</v>
      </c>
    </row>
    <row r="31" spans="1:14">
      <c r="A31" s="5" t="s">
        <v>230</v>
      </c>
    </row>
    <row r="32" spans="1:14">
      <c r="A32" s="3" t="s">
        <v>644</v>
      </c>
      <c r="B32" s="4" t="n">
        <v>21494316</v>
      </c>
      <c r="J32" s="4" t="n">
        <v>21494316</v>
      </c>
      <c r="L32" s="4" t="n">
        <v>0</v>
      </c>
    </row>
    <row r="33" spans="1:14">
      <c r="A33" s="3" t="s">
        <v>645</v>
      </c>
      <c r="B33" s="4" t="n">
        <v>21494316</v>
      </c>
      <c r="J33" s="4" t="n">
        <v>21494316</v>
      </c>
      <c r="L33" s="4" t="n">
        <v>0</v>
      </c>
    </row>
    <row r="34" spans="1:14">
      <c r="A34" s="3" t="s">
        <v>646</v>
      </c>
      <c r="B34" s="8" t="n">
        <v>0.9305</v>
      </c>
    </row>
    <row r="35" spans="1:14">
      <c r="A35" s="3" t="s">
        <v>208</v>
      </c>
      <c r="B35" s="6" t="n">
        <v>20000000</v>
      </c>
      <c r="C35" s="7" t="n">
        <v>127571</v>
      </c>
      <c r="J35" s="7" t="n">
        <v>125574</v>
      </c>
    </row>
    <row r="36" spans="1:14">
      <c r="A36" s="3" t="s">
        <v>647</v>
      </c>
      <c r="C36" s="7" t="n">
        <v>1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27"/>
  </cols>
  <sheetData>
    <row r="1" spans="1:5">
      <c r="A1" s="1" t="s">
        <v>649</v>
      </c>
      <c r="B1" s="2" t="s">
        <v>1</v>
      </c>
    </row>
    <row r="2" spans="1:5">
      <c r="B2" s="2" t="s">
        <v>130</v>
      </c>
      <c r="C2" s="2" t="s">
        <v>73</v>
      </c>
      <c r="D2" s="2" t="s">
        <v>75</v>
      </c>
      <c r="E2" s="2" t="s">
        <v>650</v>
      </c>
    </row>
    <row r="3" spans="1:5">
      <c r="A3" s="5" t="s">
        <v>651</v>
      </c>
    </row>
    <row r="4" spans="1:5">
      <c r="A4" s="3" t="s">
        <v>652</v>
      </c>
      <c r="C4" s="7" t="n">
        <v>478962</v>
      </c>
    </row>
    <row r="5" spans="1:5">
      <c r="A5" s="3" t="s">
        <v>118</v>
      </c>
      <c r="B5" s="6" t="n">
        <v>-377</v>
      </c>
      <c r="C5" s="4" t="n">
        <v>-2618</v>
      </c>
    </row>
    <row r="6" spans="1:5">
      <c r="A6" s="3" t="s">
        <v>653</v>
      </c>
      <c r="D6" s="7" t="n">
        <v>478962</v>
      </c>
    </row>
    <row r="7" spans="1:5">
      <c r="A7" s="3" t="s">
        <v>230</v>
      </c>
    </row>
    <row r="8" spans="1:5">
      <c r="A8" s="5" t="s">
        <v>651</v>
      </c>
    </row>
    <row r="9" spans="1:5">
      <c r="A9" s="3" t="s">
        <v>652</v>
      </c>
      <c r="C9" s="7" t="n">
        <v>478962</v>
      </c>
      <c r="D9" s="7" t="n">
        <v>277723</v>
      </c>
      <c r="E9" s="7" t="n">
        <v>65531</v>
      </c>
    </row>
    <row r="10" spans="1:5">
      <c r="A10" s="3" t="s">
        <v>654</v>
      </c>
      <c r="B10" s="4" t="n">
        <v>170928639</v>
      </c>
      <c r="C10" s="4" t="n">
        <v>170928639</v>
      </c>
      <c r="D10" s="4" t="n">
        <v>149434323</v>
      </c>
      <c r="E10" s="4" t="n">
        <v>78233710</v>
      </c>
    </row>
    <row r="11" spans="1:5">
      <c r="A11" s="3" t="s">
        <v>655</v>
      </c>
      <c r="D11" s="7" t="n">
        <v>125574</v>
      </c>
      <c r="E11" s="7" t="n">
        <v>169724</v>
      </c>
    </row>
    <row r="12" spans="1:5">
      <c r="A12" s="3" t="s">
        <v>656</v>
      </c>
      <c r="D12" s="4" t="n">
        <v>21494316</v>
      </c>
      <c r="E12" s="4" t="n">
        <v>63863145</v>
      </c>
    </row>
    <row r="13" spans="1:5">
      <c r="A13" s="3" t="s">
        <v>657</v>
      </c>
      <c r="E13" s="7" t="n">
        <v>19448</v>
      </c>
    </row>
    <row r="14" spans="1:5">
      <c r="A14" s="3" t="s">
        <v>658</v>
      </c>
      <c r="E14" s="4" t="n">
        <v>7337468</v>
      </c>
    </row>
    <row r="15" spans="1:5">
      <c r="A15" s="3" t="s">
        <v>659</v>
      </c>
      <c r="C15" s="7" t="n">
        <v>91631</v>
      </c>
      <c r="D15" s="7" t="n">
        <v>75665</v>
      </c>
      <c r="E15" s="7" t="n">
        <v>23020</v>
      </c>
    </row>
    <row r="16" spans="1:5">
      <c r="A16" s="3" t="s">
        <v>118</v>
      </c>
      <c r="C16" s="4" t="n">
        <v>-2618</v>
      </c>
    </row>
    <row r="17" spans="1:5">
      <c r="A17" s="3" t="s">
        <v>660</v>
      </c>
      <c r="C17" s="7" t="n">
        <v>-567975</v>
      </c>
    </row>
    <row r="18" spans="1:5">
      <c r="A18" s="3" t="s">
        <v>661</v>
      </c>
      <c r="B18" s="4" t="n">
        <v>170928639</v>
      </c>
      <c r="C18" s="4" t="n">
        <v>170928639</v>
      </c>
    </row>
    <row r="19" spans="1:5">
      <c r="A19" s="3" t="s">
        <v>653</v>
      </c>
      <c r="D19" s="7" t="n">
        <v>478962</v>
      </c>
      <c r="E19" s="7" t="n">
        <v>277723</v>
      </c>
    </row>
    <row r="20" spans="1:5">
      <c r="A20" s="3" t="s">
        <v>662</v>
      </c>
      <c r="D20" s="4" t="n">
        <v>170928639</v>
      </c>
      <c r="E20" s="4" t="n">
        <v>149434323</v>
      </c>
    </row>
    <row r="21" spans="1:5">
      <c r="A21" s="3" t="s">
        <v>67</v>
      </c>
    </row>
    <row r="22" spans="1:5">
      <c r="A22" s="5" t="s">
        <v>651</v>
      </c>
    </row>
    <row r="23" spans="1:5">
      <c r="A23" s="3" t="s">
        <v>652</v>
      </c>
      <c r="C23" s="7" t="n">
        <v>30996</v>
      </c>
      <c r="D23" s="7" t="n">
        <v>17949</v>
      </c>
      <c r="E23" s="7" t="n">
        <v>12274</v>
      </c>
    </row>
    <row r="24" spans="1:5">
      <c r="A24" s="3" t="s">
        <v>654</v>
      </c>
      <c r="B24" s="4" t="n">
        <v>30000000</v>
      </c>
      <c r="C24" s="4" t="n">
        <v>30000000</v>
      </c>
      <c r="D24" s="4" t="n">
        <v>30000000</v>
      </c>
      <c r="E24" s="4" t="n">
        <v>30000000</v>
      </c>
    </row>
    <row r="25" spans="1:5">
      <c r="A25" s="3" t="s">
        <v>659</v>
      </c>
      <c r="C25" s="7" t="n">
        <v>14137</v>
      </c>
      <c r="D25" s="7" t="n">
        <v>13047</v>
      </c>
      <c r="E25" s="7" t="n">
        <v>5675</v>
      </c>
    </row>
    <row r="26" spans="1:5">
      <c r="A26" s="3" t="s">
        <v>118</v>
      </c>
      <c r="C26" s="4" t="n">
        <v>-520</v>
      </c>
    </row>
    <row r="27" spans="1:5">
      <c r="A27" s="3" t="s">
        <v>660</v>
      </c>
      <c r="C27" s="7" t="n">
        <v>-44613</v>
      </c>
    </row>
    <row r="28" spans="1:5">
      <c r="A28" s="3" t="s">
        <v>661</v>
      </c>
      <c r="B28" s="4" t="n">
        <v>-30000000</v>
      </c>
      <c r="C28" s="4" t="n">
        <v>-30000000</v>
      </c>
    </row>
    <row r="29" spans="1:5">
      <c r="A29" s="3" t="s">
        <v>653</v>
      </c>
      <c r="D29" s="7" t="n">
        <v>30996</v>
      </c>
      <c r="E29" s="7" t="n">
        <v>17949</v>
      </c>
    </row>
    <row r="30" spans="1:5">
      <c r="A30" s="3" t="s">
        <v>662</v>
      </c>
      <c r="B30" s="4" t="n">
        <v>0</v>
      </c>
      <c r="C30" s="4" t="n">
        <v>0</v>
      </c>
      <c r="D30" s="4" t="n">
        <v>30000000</v>
      </c>
      <c r="E30" s="4" t="n">
        <v>30000000</v>
      </c>
    </row>
    <row r="31" spans="1:5">
      <c r="A31" s="3" t="s">
        <v>68</v>
      </c>
    </row>
    <row r="32" spans="1:5">
      <c r="A32" s="5" t="s">
        <v>651</v>
      </c>
    </row>
    <row r="33" spans="1:5">
      <c r="A33" s="3" t="s">
        <v>652</v>
      </c>
      <c r="C33" s="7" t="n">
        <v>87263</v>
      </c>
      <c r="D33" s="7" t="n">
        <v>63366</v>
      </c>
      <c r="E33" s="7" t="n">
        <v>53257</v>
      </c>
    </row>
    <row r="34" spans="1:5">
      <c r="A34" s="3" t="s">
        <v>654</v>
      </c>
      <c r="B34" s="4" t="n">
        <v>48233710</v>
      </c>
      <c r="C34" s="4" t="n">
        <v>48233710</v>
      </c>
      <c r="D34" s="4" t="n">
        <v>48233710</v>
      </c>
      <c r="E34" s="4" t="n">
        <v>48233710</v>
      </c>
    </row>
    <row r="35" spans="1:5">
      <c r="A35" s="3" t="s">
        <v>659</v>
      </c>
      <c r="C35" s="7" t="n">
        <v>26068</v>
      </c>
      <c r="D35" s="7" t="n">
        <v>23897</v>
      </c>
      <c r="E35" s="7" t="n">
        <v>10109</v>
      </c>
    </row>
    <row r="36" spans="1:5">
      <c r="A36" s="3" t="s">
        <v>118</v>
      </c>
      <c r="C36" s="4" t="n">
        <v>-671</v>
      </c>
    </row>
    <row r="37" spans="1:5">
      <c r="A37" s="3" t="s">
        <v>660</v>
      </c>
      <c r="C37" s="7" t="n">
        <v>-112660</v>
      </c>
    </row>
    <row r="38" spans="1:5">
      <c r="A38" s="3" t="s">
        <v>661</v>
      </c>
      <c r="B38" s="4" t="n">
        <v>-48233710</v>
      </c>
      <c r="C38" s="4" t="n">
        <v>-48233710</v>
      </c>
    </row>
    <row r="39" spans="1:5">
      <c r="A39" s="3" t="s">
        <v>653</v>
      </c>
      <c r="D39" s="7" t="n">
        <v>87263</v>
      </c>
      <c r="E39" s="7" t="n">
        <v>63366</v>
      </c>
    </row>
    <row r="40" spans="1:5">
      <c r="A40" s="3" t="s">
        <v>662</v>
      </c>
      <c r="B40" s="4" t="n">
        <v>0</v>
      </c>
      <c r="C40" s="4" t="n">
        <v>0</v>
      </c>
      <c r="D40" s="4" t="n">
        <v>48233710</v>
      </c>
      <c r="E40" s="4" t="n">
        <v>48233710</v>
      </c>
    </row>
    <row r="41" spans="1:5">
      <c r="A41" s="3" t="s">
        <v>69</v>
      </c>
    </row>
    <row r="42" spans="1:5">
      <c r="A42" s="5" t="s">
        <v>651</v>
      </c>
    </row>
    <row r="43" spans="1:5">
      <c r="A43" s="3" t="s">
        <v>652</v>
      </c>
      <c r="C43" s="7" t="n">
        <v>231296</v>
      </c>
      <c r="D43" s="7" t="n">
        <v>196408</v>
      </c>
    </row>
    <row r="44" spans="1:5">
      <c r="A44" s="3" t="s">
        <v>654</v>
      </c>
      <c r="B44" s="4" t="n">
        <v>71200613</v>
      </c>
      <c r="C44" s="4" t="n">
        <v>71200613</v>
      </c>
      <c r="D44" s="4" t="n">
        <v>71200613</v>
      </c>
    </row>
    <row r="45" spans="1:5">
      <c r="A45" s="3" t="s">
        <v>655</v>
      </c>
      <c r="E45" s="7" t="n">
        <v>169724</v>
      </c>
    </row>
    <row r="46" spans="1:5">
      <c r="A46" s="3" t="s">
        <v>656</v>
      </c>
      <c r="E46" s="4" t="n">
        <v>63863145</v>
      </c>
    </row>
    <row r="47" spans="1:5">
      <c r="A47" s="3" t="s">
        <v>657</v>
      </c>
      <c r="E47" s="7" t="n">
        <v>19448</v>
      </c>
    </row>
    <row r="48" spans="1:5">
      <c r="A48" s="3" t="s">
        <v>658</v>
      </c>
      <c r="E48" s="4" t="n">
        <v>7337468</v>
      </c>
    </row>
    <row r="49" spans="1:5">
      <c r="A49" s="3" t="s">
        <v>659</v>
      </c>
      <c r="C49" s="7" t="n">
        <v>40901</v>
      </c>
      <c r="D49" s="7" t="n">
        <v>34888</v>
      </c>
      <c r="E49" s="7" t="n">
        <v>7236</v>
      </c>
    </row>
    <row r="50" spans="1:5">
      <c r="A50" s="3" t="s">
        <v>118</v>
      </c>
      <c r="C50" s="4" t="n">
        <v>-1112</v>
      </c>
    </row>
    <row r="51" spans="1:5">
      <c r="A51" s="3" t="s">
        <v>660</v>
      </c>
      <c r="C51" s="7" t="n">
        <v>-271085</v>
      </c>
    </row>
    <row r="52" spans="1:5">
      <c r="A52" s="3" t="s">
        <v>661</v>
      </c>
      <c r="B52" s="4" t="n">
        <v>-71200613</v>
      </c>
      <c r="C52" s="4" t="n">
        <v>-71200613</v>
      </c>
    </row>
    <row r="53" spans="1:5">
      <c r="A53" s="3" t="s">
        <v>653</v>
      </c>
      <c r="D53" s="7" t="n">
        <v>231296</v>
      </c>
      <c r="E53" s="7" t="n">
        <v>196408</v>
      </c>
    </row>
    <row r="54" spans="1:5">
      <c r="A54" s="3" t="s">
        <v>662</v>
      </c>
      <c r="B54" s="4" t="n">
        <v>0</v>
      </c>
      <c r="C54" s="4" t="n">
        <v>0</v>
      </c>
      <c r="D54" s="4" t="n">
        <v>71200613</v>
      </c>
      <c r="E54" s="4" t="n">
        <v>71200613</v>
      </c>
    </row>
    <row r="55" spans="1:5">
      <c r="A55" s="3" t="s">
        <v>70</v>
      </c>
    </row>
    <row r="56" spans="1:5">
      <c r="A56" s="5" t="s">
        <v>651</v>
      </c>
    </row>
    <row r="57" spans="1:5">
      <c r="A57" s="3" t="s">
        <v>652</v>
      </c>
      <c r="C57" s="7" t="n">
        <v>129407</v>
      </c>
    </row>
    <row r="58" spans="1:5">
      <c r="A58" s="3" t="s">
        <v>654</v>
      </c>
      <c r="B58" s="4" t="n">
        <v>21494316</v>
      </c>
      <c r="C58" s="4" t="n">
        <v>21494316</v>
      </c>
    </row>
    <row r="59" spans="1:5">
      <c r="A59" s="3" t="s">
        <v>655</v>
      </c>
      <c r="D59" s="7" t="n">
        <v>125574</v>
      </c>
    </row>
    <row r="60" spans="1:5">
      <c r="A60" s="3" t="s">
        <v>656</v>
      </c>
      <c r="D60" s="4" t="n">
        <v>21494316</v>
      </c>
    </row>
    <row r="61" spans="1:5">
      <c r="A61" s="3" t="s">
        <v>659</v>
      </c>
      <c r="C61" s="7" t="n">
        <v>10525</v>
      </c>
      <c r="D61" s="7" t="n">
        <v>3833</v>
      </c>
    </row>
    <row r="62" spans="1:5">
      <c r="A62" s="3" t="s">
        <v>118</v>
      </c>
      <c r="C62" s="4" t="n">
        <v>-315</v>
      </c>
    </row>
    <row r="63" spans="1:5">
      <c r="A63" s="3" t="s">
        <v>660</v>
      </c>
      <c r="C63" s="7" t="n">
        <v>-139617</v>
      </c>
    </row>
    <row r="64" spans="1:5">
      <c r="A64" s="3" t="s">
        <v>661</v>
      </c>
      <c r="B64" s="4" t="n">
        <v>-21494316</v>
      </c>
      <c r="C64" s="4" t="n">
        <v>-21494316</v>
      </c>
    </row>
    <row r="65" spans="1:5">
      <c r="A65" s="3" t="s">
        <v>653</v>
      </c>
      <c r="D65" s="7" t="n">
        <v>129407</v>
      </c>
    </row>
    <row r="66" spans="1:5">
      <c r="A66" s="3" t="s">
        <v>662</v>
      </c>
      <c r="B66" s="4" t="n">
        <v>0</v>
      </c>
      <c r="C66" s="4" t="n">
        <v>0</v>
      </c>
      <c r="D66" s="4" t="n">
        <v>2149431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33"/>
    <col customWidth="1" max="6" min="6" width="20"/>
    <col customWidth="1" max="7" min="7" width="31"/>
    <col customWidth="1" max="8" min="8" width="31"/>
    <col customWidth="1" max="9" min="9" width="42"/>
    <col customWidth="1" max="10" min="10" width="42"/>
    <col customWidth="1" max="11" min="11" width="21"/>
    <col customWidth="1" max="12" min="12" width="21"/>
    <col customWidth="1" max="13" min="13" width="30"/>
    <col customWidth="1" max="14" min="14" width="30"/>
  </cols>
  <sheetData>
    <row r="1" spans="1:14">
      <c r="A1" s="1" t="s">
        <v>663</v>
      </c>
      <c r="B1" s="2" t="s">
        <v>664</v>
      </c>
      <c r="C1" s="2" t="s">
        <v>406</v>
      </c>
      <c r="D1" s="2" t="s">
        <v>665</v>
      </c>
      <c r="E1" s="2" t="s">
        <v>666</v>
      </c>
      <c r="F1" s="2" t="s">
        <v>404</v>
      </c>
      <c r="G1" s="2" t="s">
        <v>667</v>
      </c>
      <c r="H1" s="2" t="s">
        <v>668</v>
      </c>
      <c r="I1" s="2" t="s">
        <v>669</v>
      </c>
      <c r="J1" s="2" t="s">
        <v>670</v>
      </c>
      <c r="K1" s="2" t="s">
        <v>30</v>
      </c>
      <c r="L1" s="2" t="s">
        <v>174</v>
      </c>
      <c r="M1" s="2" t="s">
        <v>671</v>
      </c>
      <c r="N1" s="2" t="s">
        <v>672</v>
      </c>
    </row>
    <row r="2" spans="1:14">
      <c r="A2" s="5" t="s">
        <v>232</v>
      </c>
    </row>
    <row r="3" spans="1:14">
      <c r="A3" s="3" t="s">
        <v>673</v>
      </c>
      <c r="L3" s="7" t="n">
        <v>17858</v>
      </c>
    </row>
    <row r="4" spans="1:14">
      <c r="A4" s="3" t="s">
        <v>674</v>
      </c>
      <c r="L4" s="7" t="n">
        <v>5665</v>
      </c>
    </row>
    <row r="5" spans="1:14">
      <c r="A5" s="3" t="s">
        <v>675</v>
      </c>
      <c r="K5" s="4" t="n">
        <v>1</v>
      </c>
    </row>
    <row r="6" spans="1:14">
      <c r="A6" s="3" t="s">
        <v>676</v>
      </c>
      <c r="K6" s="7" t="n">
        <v>424224</v>
      </c>
    </row>
    <row r="7" spans="1:14">
      <c r="A7" s="3" t="s">
        <v>677</v>
      </c>
      <c r="M7" s="4" t="n">
        <v>1500000000</v>
      </c>
      <c r="N7" s="4" t="n">
        <v>500000000</v>
      </c>
    </row>
    <row r="8" spans="1:14">
      <c r="A8" s="3" t="s">
        <v>81</v>
      </c>
      <c r="M8" s="8" t="n">
        <v>0.0001</v>
      </c>
      <c r="N8" s="8" t="n">
        <v>0.0001</v>
      </c>
    </row>
    <row r="9" spans="1:14">
      <c r="A9" s="3" t="s">
        <v>678</v>
      </c>
      <c r="M9" s="4" t="n">
        <v>300833124</v>
      </c>
      <c r="N9" s="4" t="n">
        <v>72267532</v>
      </c>
    </row>
    <row r="10" spans="1:14">
      <c r="A10" s="3" t="s">
        <v>679</v>
      </c>
      <c r="M10" s="4" t="n">
        <v>300833124</v>
      </c>
      <c r="N10" s="4" t="n">
        <v>72267532</v>
      </c>
    </row>
    <row r="11" spans="1:14">
      <c r="A11" s="3" t="s">
        <v>680</v>
      </c>
    </row>
    <row r="12" spans="1:14">
      <c r="A12" s="5" t="s">
        <v>232</v>
      </c>
    </row>
    <row r="13" spans="1:14">
      <c r="A13" s="3" t="s">
        <v>681</v>
      </c>
      <c r="D13" s="4" t="n">
        <v>2</v>
      </c>
      <c r="E13" s="4" t="n">
        <v>2</v>
      </c>
    </row>
    <row r="14" spans="1:14">
      <c r="A14" s="3" t="s">
        <v>69</v>
      </c>
    </row>
    <row r="15" spans="1:14">
      <c r="A15" s="5" t="s">
        <v>232</v>
      </c>
    </row>
    <row r="16" spans="1:14">
      <c r="A16" s="3" t="s">
        <v>682</v>
      </c>
      <c r="G16" s="4" t="n">
        <v>1585256</v>
      </c>
      <c r="H16" s="4" t="n">
        <v>1585256</v>
      </c>
      <c r="I16" s="4" t="n">
        <v>5752212</v>
      </c>
      <c r="J16" s="4" t="n">
        <v>5752212</v>
      </c>
    </row>
    <row r="17" spans="1:14">
      <c r="A17" s="3" t="s">
        <v>683</v>
      </c>
      <c r="I17" s="4" t="n">
        <v>2</v>
      </c>
      <c r="J17" s="4" t="n">
        <v>2</v>
      </c>
    </row>
    <row r="18" spans="1:14">
      <c r="A18" s="3" t="s">
        <v>684</v>
      </c>
      <c r="G18" s="4" t="n">
        <v>1585256</v>
      </c>
      <c r="H18" s="4" t="n">
        <v>1585256</v>
      </c>
      <c r="I18" s="4" t="n">
        <v>5752212</v>
      </c>
      <c r="J18" s="4" t="n">
        <v>5752212</v>
      </c>
    </row>
    <row r="19" spans="1:14">
      <c r="A19" s="3" t="s">
        <v>685</v>
      </c>
      <c r="G19" s="4" t="n">
        <v>2</v>
      </c>
      <c r="H19" s="4" t="n">
        <v>2</v>
      </c>
      <c r="I19" s="4" t="n">
        <v>2</v>
      </c>
      <c r="J19" s="4" t="n">
        <v>2</v>
      </c>
    </row>
    <row r="20" spans="1:14">
      <c r="A20" s="3" t="s">
        <v>686</v>
      </c>
      <c r="H20" s="7" t="n">
        <v>2633</v>
      </c>
      <c r="J20" s="7" t="n">
        <v>9555</v>
      </c>
    </row>
    <row r="21" spans="1:14">
      <c r="A21" s="3" t="s">
        <v>687</v>
      </c>
    </row>
    <row r="22" spans="1:14">
      <c r="A22" s="5" t="s">
        <v>232</v>
      </c>
    </row>
    <row r="23" spans="1:14">
      <c r="A23" s="3" t="s">
        <v>688</v>
      </c>
      <c r="G23" s="6" t="n">
        <v>700</v>
      </c>
      <c r="H23" s="4" t="n">
        <v>4308</v>
      </c>
      <c r="I23" s="6" t="n">
        <v>2540</v>
      </c>
      <c r="J23" s="4" t="n">
        <v>15633</v>
      </c>
    </row>
    <row r="24" spans="1:14">
      <c r="A24" s="3" t="s">
        <v>689</v>
      </c>
    </row>
    <row r="25" spans="1:14">
      <c r="A25" s="5" t="s">
        <v>232</v>
      </c>
    </row>
    <row r="26" spans="1:14">
      <c r="A26" s="3" t="s">
        <v>674</v>
      </c>
      <c r="J26" s="7" t="n">
        <v>5665</v>
      </c>
    </row>
    <row r="27" spans="1:14">
      <c r="A27" s="3" t="s">
        <v>690</v>
      </c>
      <c r="I27" s="4" t="n">
        <v>2</v>
      </c>
      <c r="J27" s="4" t="n">
        <v>2</v>
      </c>
    </row>
    <row r="28" spans="1:14">
      <c r="A28" s="3" t="s">
        <v>691</v>
      </c>
    </row>
    <row r="29" spans="1:14">
      <c r="A29" s="5" t="s">
        <v>232</v>
      </c>
    </row>
    <row r="30" spans="1:14">
      <c r="A30" s="3" t="s">
        <v>692</v>
      </c>
      <c r="H30" s="7" t="n">
        <v>1590</v>
      </c>
    </row>
    <row r="31" spans="1:14">
      <c r="A31" s="3" t="s">
        <v>24</v>
      </c>
    </row>
    <row r="32" spans="1:14">
      <c r="A32" s="5" t="s">
        <v>232</v>
      </c>
    </row>
    <row r="33" spans="1:14">
      <c r="A33" s="3" t="s">
        <v>413</v>
      </c>
      <c r="B33" s="4" t="n">
        <v>57189473</v>
      </c>
      <c r="C33" s="4" t="n">
        <v>57189473</v>
      </c>
    </row>
    <row r="34" spans="1:14">
      <c r="A34" s="3" t="s">
        <v>693</v>
      </c>
      <c r="B34" s="6" t="n">
        <v>72400</v>
      </c>
      <c r="C34" s="7" t="n">
        <v>477932</v>
      </c>
    </row>
    <row r="35" spans="1:14">
      <c r="A35" s="3" t="s">
        <v>677</v>
      </c>
      <c r="M35" s="4" t="n">
        <v>1000000000</v>
      </c>
    </row>
    <row r="36" spans="1:14">
      <c r="A36" s="3" t="s">
        <v>81</v>
      </c>
      <c r="M36" s="8" t="n">
        <v>0.0001</v>
      </c>
    </row>
    <row r="37" spans="1:14">
      <c r="A37" s="3" t="s">
        <v>678</v>
      </c>
      <c r="M37" s="4" t="n">
        <v>65064128</v>
      </c>
    </row>
    <row r="38" spans="1:14">
      <c r="A38" s="3" t="s">
        <v>679</v>
      </c>
      <c r="M38" s="4" t="n">
        <v>65064128</v>
      </c>
    </row>
    <row r="39" spans="1:14">
      <c r="A39" s="3" t="s">
        <v>694</v>
      </c>
    </row>
    <row r="40" spans="1:14">
      <c r="A40" s="5" t="s">
        <v>232</v>
      </c>
    </row>
    <row r="41" spans="1:14">
      <c r="A41" s="3" t="s">
        <v>413</v>
      </c>
      <c r="D41" s="4" t="n">
        <v>36000000</v>
      </c>
      <c r="E41" s="4" t="n">
        <v>36000000</v>
      </c>
      <c r="F41" s="4" t="n">
        <v>36000000</v>
      </c>
    </row>
    <row r="42" spans="1:14">
      <c r="A42" s="3" t="s">
        <v>695</v>
      </c>
      <c r="D42" s="10" t="n">
        <v>1.27</v>
      </c>
    </row>
    <row r="43" spans="1:14">
      <c r="A43" s="3" t="s">
        <v>693</v>
      </c>
      <c r="D43" s="6" t="n">
        <v>45600</v>
      </c>
      <c r="E43" s="7" t="n">
        <v>300965</v>
      </c>
    </row>
    <row r="44" spans="1:14">
      <c r="A44" s="3" t="s">
        <v>696</v>
      </c>
    </row>
    <row r="45" spans="1:14">
      <c r="A45" s="5" t="s">
        <v>232</v>
      </c>
    </row>
    <row r="46" spans="1:14">
      <c r="A46" s="3" t="s">
        <v>413</v>
      </c>
      <c r="D46" s="4" t="n">
        <v>15789473</v>
      </c>
      <c r="E46" s="4" t="n">
        <v>15789473</v>
      </c>
    </row>
    <row r="47" spans="1:14">
      <c r="A47" s="3" t="s">
        <v>693</v>
      </c>
      <c r="D47" s="6" t="n">
        <v>20000</v>
      </c>
      <c r="E47" s="7" t="n">
        <v>131610</v>
      </c>
    </row>
    <row r="48" spans="1:14">
      <c r="A48" s="3" t="s">
        <v>697</v>
      </c>
    </row>
    <row r="49" spans="1:14">
      <c r="A49" s="5" t="s">
        <v>232</v>
      </c>
    </row>
    <row r="50" spans="1:14">
      <c r="A50" s="3" t="s">
        <v>413</v>
      </c>
      <c r="B50" s="4" t="n">
        <v>5400000</v>
      </c>
      <c r="C50" s="4" t="n">
        <v>5400000</v>
      </c>
      <c r="F50" s="4" t="n">
        <v>5400000</v>
      </c>
    </row>
    <row r="51" spans="1:14">
      <c r="A51" s="3" t="s">
        <v>698</v>
      </c>
    </row>
    <row r="52" spans="1:14">
      <c r="A52" s="5" t="s">
        <v>232</v>
      </c>
    </row>
    <row r="53" spans="1:14">
      <c r="A53" s="3" t="s">
        <v>413</v>
      </c>
      <c r="F53" s="4" t="n">
        <v>11842105</v>
      </c>
    </row>
    <row r="54" spans="1:14">
      <c r="A54" s="3" t="s">
        <v>26</v>
      </c>
    </row>
    <row r="55" spans="1:14">
      <c r="A55" s="5" t="s">
        <v>232</v>
      </c>
    </row>
    <row r="56" spans="1:14">
      <c r="A56" s="3" t="s">
        <v>677</v>
      </c>
      <c r="M56" s="4" t="n">
        <v>350000000</v>
      </c>
    </row>
    <row r="57" spans="1:14">
      <c r="A57" s="3" t="s">
        <v>81</v>
      </c>
      <c r="M57" s="8" t="n">
        <v>0.0001</v>
      </c>
    </row>
    <row r="58" spans="1:14">
      <c r="A58" s="3" t="s">
        <v>678</v>
      </c>
      <c r="M58" s="4" t="n">
        <v>235768996</v>
      </c>
    </row>
    <row r="59" spans="1:14">
      <c r="A59" s="3" t="s">
        <v>679</v>
      </c>
      <c r="M59" s="4" t="n">
        <v>235768996</v>
      </c>
    </row>
    <row r="60" spans="1:14">
      <c r="A60" s="3" t="s">
        <v>97</v>
      </c>
    </row>
    <row r="61" spans="1:14">
      <c r="A61" s="5" t="s">
        <v>232</v>
      </c>
    </row>
    <row r="62" spans="1:14">
      <c r="A62" s="3" t="s">
        <v>677</v>
      </c>
      <c r="M62" s="4" t="n">
        <v>150000000</v>
      </c>
    </row>
    <row r="63" spans="1:14">
      <c r="A63" s="3" t="s">
        <v>81</v>
      </c>
      <c r="M63"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v>
      </c>
      <c r="B1" s="2" t="s">
        <v>1</v>
      </c>
    </row>
    <row r="2" spans="1:5">
      <c r="B2" s="2" t="s">
        <v>29</v>
      </c>
      <c r="C2" s="2" t="s">
        <v>30</v>
      </c>
      <c r="D2" s="2" t="s">
        <v>31</v>
      </c>
      <c r="E2" s="2" t="s">
        <v>174</v>
      </c>
    </row>
    <row r="3" spans="1:5">
      <c r="A3" s="5" t="s">
        <v>175</v>
      </c>
    </row>
    <row r="4" spans="1:5">
      <c r="A4" s="3" t="s">
        <v>115</v>
      </c>
      <c r="B4" s="6" t="n">
        <v>-74144</v>
      </c>
      <c r="C4" s="7" t="n">
        <v>-514778</v>
      </c>
      <c r="D4" s="7" t="n">
        <v>-327086</v>
      </c>
      <c r="E4" s="7" t="n">
        <v>-101702</v>
      </c>
    </row>
    <row r="5" spans="1:5">
      <c r="A5" s="5" t="s">
        <v>176</v>
      </c>
    </row>
    <row r="6" spans="1:5">
      <c r="A6" s="3" t="s">
        <v>177</v>
      </c>
      <c r="E6" s="4" t="n">
        <v>1590</v>
      </c>
    </row>
    <row r="7" spans="1:5">
      <c r="A7" s="3" t="s">
        <v>178</v>
      </c>
      <c r="B7" s="4" t="n">
        <v>6949</v>
      </c>
      <c r="C7" s="4" t="n">
        <v>48242</v>
      </c>
    </row>
    <row r="8" spans="1:5">
      <c r="A8" s="3" t="s">
        <v>179</v>
      </c>
      <c r="B8" s="4" t="n">
        <v>2388</v>
      </c>
      <c r="C8" s="4" t="n">
        <v>16579</v>
      </c>
      <c r="D8" s="4" t="n">
        <v>7431</v>
      </c>
      <c r="E8" s="4" t="n">
        <v>1412</v>
      </c>
    </row>
    <row r="9" spans="1:5">
      <c r="A9" s="3" t="s">
        <v>161</v>
      </c>
      <c r="B9" s="4" t="n">
        <v>236</v>
      </c>
      <c r="C9" s="4" t="n">
        <v>1636</v>
      </c>
      <c r="D9" s="4" t="n">
        <v>927</v>
      </c>
    </row>
    <row r="10" spans="1:5">
      <c r="A10" s="3" t="s">
        <v>180</v>
      </c>
      <c r="B10" s="4" t="n">
        <v>-45</v>
      </c>
      <c r="C10" s="4" t="n">
        <v>-310</v>
      </c>
    </row>
    <row r="11" spans="1:5">
      <c r="A11" s="5" t="s">
        <v>181</v>
      </c>
    </row>
    <row r="12" spans="1:5">
      <c r="A12" s="3" t="s">
        <v>35</v>
      </c>
      <c r="B12" s="4" t="n">
        <v>-3089</v>
      </c>
      <c r="C12" s="4" t="n">
        <v>-21449</v>
      </c>
      <c r="D12" s="4" t="n">
        <v>-34295</v>
      </c>
      <c r="E12" s="4" t="n">
        <v>-6970</v>
      </c>
    </row>
    <row r="13" spans="1:5">
      <c r="A13" s="3" t="s">
        <v>42</v>
      </c>
      <c r="B13" s="4" t="n">
        <v>-243</v>
      </c>
      <c r="C13" s="4" t="n">
        <v>-1684</v>
      </c>
      <c r="D13" s="4" t="n">
        <v>-1485</v>
      </c>
      <c r="E13" s="4" t="n">
        <v>-1926</v>
      </c>
    </row>
    <row r="14" spans="1:5">
      <c r="A14" s="3" t="s">
        <v>182</v>
      </c>
      <c r="B14" s="4" t="n">
        <v>59764</v>
      </c>
      <c r="C14" s="4" t="n">
        <v>414943</v>
      </c>
      <c r="D14" s="4" t="n">
        <v>188090</v>
      </c>
      <c r="E14" s="4" t="n">
        <v>61937</v>
      </c>
    </row>
    <row r="15" spans="1:5">
      <c r="A15" s="3" t="s">
        <v>183</v>
      </c>
      <c r="B15" s="4" t="n">
        <v>12521</v>
      </c>
      <c r="C15" s="4" t="n">
        <v>86937</v>
      </c>
      <c r="D15" s="4" t="n">
        <v>54326</v>
      </c>
      <c r="E15" s="4" t="n">
        <v>19778</v>
      </c>
    </row>
    <row r="16" spans="1:5">
      <c r="A16" s="3" t="s">
        <v>78</v>
      </c>
      <c r="B16" s="4" t="n">
        <v>-200</v>
      </c>
      <c r="C16" s="4" t="n">
        <v>-1391</v>
      </c>
      <c r="D16" s="4" t="n">
        <v>8072</v>
      </c>
      <c r="E16" s="4" t="n">
        <v>10420</v>
      </c>
    </row>
    <row r="17" spans="1:5">
      <c r="A17" s="3" t="s">
        <v>184</v>
      </c>
      <c r="B17" s="4" t="n">
        <v>4137</v>
      </c>
      <c r="C17" s="4" t="n">
        <v>28725</v>
      </c>
      <c r="D17" s="4" t="n">
        <v>-104020</v>
      </c>
      <c r="E17" s="4" t="n">
        <v>-15461</v>
      </c>
    </row>
    <row r="18" spans="1:5">
      <c r="A18" s="5" t="s">
        <v>185</v>
      </c>
    </row>
    <row r="19" spans="1:5">
      <c r="A19" s="3" t="s">
        <v>186</v>
      </c>
      <c r="B19" s="4" t="n">
        <v>-128744</v>
      </c>
      <c r="C19" s="4" t="n">
        <v>-893864</v>
      </c>
      <c r="D19" s="4" t="n">
        <v>-192078</v>
      </c>
    </row>
    <row r="20" spans="1:5">
      <c r="A20" s="3" t="s">
        <v>187</v>
      </c>
      <c r="B20" s="4" t="n">
        <v>99207</v>
      </c>
      <c r="C20" s="4" t="n">
        <v>688792</v>
      </c>
      <c r="D20" s="4" t="n">
        <v>25000</v>
      </c>
    </row>
    <row r="21" spans="1:5">
      <c r="A21" s="3" t="s">
        <v>188</v>
      </c>
      <c r="B21" s="4" t="n">
        <v>-5343</v>
      </c>
      <c r="C21" s="4" t="n">
        <v>-37094</v>
      </c>
      <c r="D21" s="4" t="n">
        <v>-25308</v>
      </c>
      <c r="E21" s="4" t="n">
        <v>-7472</v>
      </c>
    </row>
    <row r="22" spans="1:5">
      <c r="A22" s="3" t="s">
        <v>189</v>
      </c>
      <c r="B22" s="4" t="n">
        <v>-441</v>
      </c>
      <c r="C22" s="4" t="n">
        <v>-3063</v>
      </c>
      <c r="D22" s="4" t="n">
        <v>-498</v>
      </c>
      <c r="E22" s="4" t="n">
        <v>-342</v>
      </c>
    </row>
    <row r="23" spans="1:5">
      <c r="A23" s="3" t="s">
        <v>190</v>
      </c>
      <c r="B23" s="4" t="n">
        <v>-991</v>
      </c>
      <c r="C23" s="4" t="n">
        <v>-6884</v>
      </c>
    </row>
    <row r="24" spans="1:5">
      <c r="A24" s="3" t="s">
        <v>191</v>
      </c>
      <c r="B24" s="4" t="n">
        <v>-36312</v>
      </c>
      <c r="C24" s="4" t="n">
        <v>-252113</v>
      </c>
      <c r="D24" s="4" t="n">
        <v>-192884</v>
      </c>
      <c r="E24" s="4" t="n">
        <v>-7814</v>
      </c>
    </row>
    <row r="25" spans="1:5">
      <c r="A25" s="5" t="s">
        <v>192</v>
      </c>
    </row>
    <row r="26" spans="1:5">
      <c r="A26" s="3" t="s">
        <v>193</v>
      </c>
      <c r="B26" s="4" t="n">
        <v>61135</v>
      </c>
      <c r="C26" s="4" t="n">
        <v>424459</v>
      </c>
    </row>
    <row r="27" spans="1:5">
      <c r="A27" s="3" t="s">
        <v>194</v>
      </c>
      <c r="B27" s="4" t="n">
        <v>5</v>
      </c>
      <c r="C27" s="4" t="n">
        <v>35</v>
      </c>
    </row>
    <row r="28" spans="1:5">
      <c r="A28" s="3" t="s">
        <v>195</v>
      </c>
      <c r="B28" s="4" t="n">
        <v>61140</v>
      </c>
      <c r="C28" s="4" t="n">
        <v>424494</v>
      </c>
      <c r="D28" s="4" t="n">
        <v>125574</v>
      </c>
      <c r="E28" s="4" t="n">
        <v>169724</v>
      </c>
    </row>
    <row r="29" spans="1:5">
      <c r="A29" s="3" t="s">
        <v>196</v>
      </c>
      <c r="B29" s="4" t="n">
        <v>3874</v>
      </c>
      <c r="C29" s="4" t="n">
        <v>26894</v>
      </c>
      <c r="D29" s="4" t="n">
        <v>8429</v>
      </c>
      <c r="E29" s="4" t="n">
        <v>1823</v>
      </c>
    </row>
    <row r="30" spans="1:5">
      <c r="A30" s="3" t="s">
        <v>197</v>
      </c>
      <c r="B30" s="4" t="n">
        <v>32839</v>
      </c>
      <c r="C30" s="4" t="n">
        <v>228000</v>
      </c>
      <c r="D30" s="4" t="n">
        <v>-162901</v>
      </c>
      <c r="E30" s="4" t="n">
        <v>148272</v>
      </c>
    </row>
    <row r="31" spans="1:5">
      <c r="A31" s="3" t="s">
        <v>198</v>
      </c>
      <c r="B31" s="4" t="n">
        <v>6751</v>
      </c>
      <c r="C31" s="4" t="n">
        <v>46873</v>
      </c>
      <c r="D31" s="4" t="n">
        <v>209774</v>
      </c>
      <c r="E31" s="4" t="n">
        <v>61502</v>
      </c>
    </row>
    <row r="32" spans="1:5">
      <c r="A32" s="3" t="s">
        <v>199</v>
      </c>
      <c r="B32" s="4" t="n">
        <v>39590</v>
      </c>
      <c r="C32" s="4" t="n">
        <v>274873</v>
      </c>
      <c r="D32" s="4" t="n">
        <v>46873</v>
      </c>
      <c r="E32" s="4" t="n">
        <v>209774</v>
      </c>
    </row>
    <row r="33" spans="1:5">
      <c r="A33" s="5" t="s">
        <v>200</v>
      </c>
    </row>
    <row r="34" spans="1:5">
      <c r="A34" s="3" t="s">
        <v>201</v>
      </c>
      <c r="B34" s="4" t="n">
        <v>62</v>
      </c>
      <c r="C34" s="4" t="n">
        <v>433</v>
      </c>
      <c r="D34" s="4" t="n">
        <v>1473</v>
      </c>
      <c r="E34" s="4" t="n">
        <v>449</v>
      </c>
    </row>
    <row r="35" spans="1:5">
      <c r="A35" s="5" t="s">
        <v>202</v>
      </c>
    </row>
    <row r="36" spans="1:5">
      <c r="A36" s="3" t="s">
        <v>203</v>
      </c>
      <c r="B36" s="4" t="n">
        <v>13198</v>
      </c>
      <c r="C36" s="4" t="n">
        <v>91631</v>
      </c>
      <c r="D36" s="4" t="n">
        <v>75665</v>
      </c>
      <c r="E36" s="4" t="n">
        <v>23020</v>
      </c>
    </row>
    <row r="37" spans="1:5">
      <c r="A37" s="3" t="s">
        <v>204</v>
      </c>
      <c r="E37" s="4" t="n">
        <v>5665</v>
      </c>
    </row>
    <row r="38" spans="1:5">
      <c r="A38" s="3" t="s">
        <v>205</v>
      </c>
      <c r="B38" s="4" t="n">
        <v>236</v>
      </c>
      <c r="C38" s="4" t="n">
        <v>1636</v>
      </c>
      <c r="D38" s="4" t="n">
        <v>927</v>
      </c>
    </row>
    <row r="39" spans="1:5">
      <c r="A39" s="3" t="s">
        <v>206</v>
      </c>
      <c r="D39" s="4" t="n">
        <v>4223</v>
      </c>
    </row>
    <row r="40" spans="1:5">
      <c r="A40" s="3" t="s">
        <v>207</v>
      </c>
      <c r="B40" s="6" t="n">
        <v>377</v>
      </c>
      <c r="C40" s="4" t="n">
        <v>2618</v>
      </c>
    </row>
    <row r="41" spans="1:5">
      <c r="A41" s="3" t="s">
        <v>69</v>
      </c>
    </row>
    <row r="42" spans="1:5">
      <c r="A42" s="5" t="s">
        <v>192</v>
      </c>
    </row>
    <row r="43" spans="1:5">
      <c r="A43" s="3" t="s">
        <v>208</v>
      </c>
      <c r="E43" s="7" t="n">
        <v>169724</v>
      </c>
    </row>
    <row r="44" spans="1:5">
      <c r="A44" s="5" t="s">
        <v>202</v>
      </c>
    </row>
    <row r="45" spans="1:5">
      <c r="A45" s="3" t="s">
        <v>207</v>
      </c>
      <c r="C45" s="4" t="n">
        <v>1112</v>
      </c>
    </row>
    <row r="46" spans="1:5">
      <c r="A46" s="3" t="s">
        <v>70</v>
      </c>
    </row>
    <row r="47" spans="1:5">
      <c r="A47" s="5" t="s">
        <v>192</v>
      </c>
    </row>
    <row r="48" spans="1:5">
      <c r="A48" s="3" t="s">
        <v>208</v>
      </c>
      <c r="D48" s="7" t="n">
        <v>125574</v>
      </c>
    </row>
    <row r="49" spans="1:5">
      <c r="A49" s="5" t="s">
        <v>202</v>
      </c>
    </row>
    <row r="50" spans="1:5">
      <c r="A50" s="3" t="s">
        <v>207</v>
      </c>
      <c r="C50" s="7" t="n">
        <v>31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99</v>
      </c>
      <c r="B1" s="2" t="s">
        <v>1</v>
      </c>
    </row>
    <row r="2" spans="1:4">
      <c r="B2" s="2" t="s">
        <v>700</v>
      </c>
      <c r="C2" s="2" t="s">
        <v>31</v>
      </c>
      <c r="D2" s="2" t="s">
        <v>174</v>
      </c>
    </row>
    <row r="3" spans="1:4">
      <c r="A3" s="5" t="s">
        <v>234</v>
      </c>
    </row>
    <row r="4" spans="1:4">
      <c r="A4" s="3" t="s">
        <v>701</v>
      </c>
      <c r="B4" s="7" t="n">
        <v>48242</v>
      </c>
      <c r="C4" s="7" t="n">
        <v>0</v>
      </c>
      <c r="D4" s="7" t="n">
        <v>0</v>
      </c>
    </row>
    <row r="5" spans="1:4">
      <c r="A5" s="3" t="s">
        <v>702</v>
      </c>
      <c r="B5" s="7" t="n">
        <v>58886</v>
      </c>
    </row>
    <row r="6" spans="1:4">
      <c r="A6" s="3" t="s">
        <v>703</v>
      </c>
      <c r="B6" s="3" t="s">
        <v>704</v>
      </c>
    </row>
    <row r="7" spans="1:4">
      <c r="A7" s="3" t="s">
        <v>705</v>
      </c>
    </row>
    <row r="8" spans="1:4">
      <c r="A8" s="5" t="s">
        <v>234</v>
      </c>
    </row>
    <row r="9" spans="1:4">
      <c r="A9" s="3" t="s">
        <v>706</v>
      </c>
      <c r="B9" s="4" t="n">
        <v>36229922</v>
      </c>
    </row>
    <row r="10" spans="1:4">
      <c r="A10" s="3" t="s">
        <v>707</v>
      </c>
    </row>
    <row r="11" spans="1:4">
      <c r="A11" s="5" t="s">
        <v>234</v>
      </c>
    </row>
    <row r="12" spans="1:4">
      <c r="A12" s="3" t="s">
        <v>706</v>
      </c>
      <c r="B12" s="4" t="n">
        <v>4600000</v>
      </c>
    </row>
    <row r="13" spans="1:4">
      <c r="A13" s="3" t="s">
        <v>708</v>
      </c>
      <c r="B13" s="3" t="s">
        <v>709</v>
      </c>
    </row>
    <row r="14" spans="1:4">
      <c r="A14" s="3" t="s">
        <v>459</v>
      </c>
    </row>
    <row r="15" spans="1:4">
      <c r="A15" s="5" t="s">
        <v>234</v>
      </c>
    </row>
    <row r="16" spans="1:4">
      <c r="A16" s="3" t="s">
        <v>460</v>
      </c>
      <c r="B16" s="3" t="s">
        <v>458</v>
      </c>
    </row>
    <row r="17" spans="1:4">
      <c r="A17" s="3" t="s">
        <v>461</v>
      </c>
    </row>
    <row r="18" spans="1:4">
      <c r="A18" s="5" t="s">
        <v>234</v>
      </c>
    </row>
    <row r="19" spans="1:4">
      <c r="A19" s="3" t="s">
        <v>460</v>
      </c>
      <c r="B19" s="3" t="s">
        <v>462</v>
      </c>
    </row>
    <row r="20" spans="1:4">
      <c r="A20" s="3" t="s">
        <v>710</v>
      </c>
    </row>
    <row r="21" spans="1:4">
      <c r="A21" s="5" t="s">
        <v>234</v>
      </c>
    </row>
    <row r="22" spans="1:4">
      <c r="A22" s="3" t="s">
        <v>711</v>
      </c>
      <c r="B22" s="3" t="s">
        <v>712</v>
      </c>
    </row>
    <row r="23" spans="1:4">
      <c r="A23" s="3" t="s">
        <v>713</v>
      </c>
      <c r="B23" s="4" t="n">
        <v>3</v>
      </c>
    </row>
    <row r="24" spans="1:4">
      <c r="A24" s="3" t="s">
        <v>714</v>
      </c>
    </row>
    <row r="25" spans="1:4">
      <c r="A25" s="5" t="s">
        <v>234</v>
      </c>
    </row>
    <row r="26" spans="1:4">
      <c r="A26" s="3" t="s">
        <v>460</v>
      </c>
      <c r="B26" s="3" t="s">
        <v>458</v>
      </c>
    </row>
    <row r="27" spans="1:4">
      <c r="A27" s="3" t="s">
        <v>715</v>
      </c>
    </row>
    <row r="28" spans="1:4">
      <c r="A28" s="5" t="s">
        <v>234</v>
      </c>
    </row>
    <row r="29" spans="1:4">
      <c r="A29" s="3" t="s">
        <v>460</v>
      </c>
      <c r="B29" s="3" t="s">
        <v>462</v>
      </c>
    </row>
    <row r="30" spans="1:4">
      <c r="A30" s="3" t="s">
        <v>716</v>
      </c>
    </row>
    <row r="31" spans="1:4">
      <c r="A31" s="5" t="s">
        <v>234</v>
      </c>
    </row>
    <row r="32" spans="1:4">
      <c r="A32" s="3" t="s">
        <v>717</v>
      </c>
      <c r="B32" s="3" t="s">
        <v>437</v>
      </c>
    </row>
    <row r="33" spans="1:4">
      <c r="A33" s="3" t="s">
        <v>718</v>
      </c>
      <c r="B33" s="3" t="s">
        <v>719</v>
      </c>
    </row>
    <row r="34" spans="1:4">
      <c r="A34" s="3" t="s">
        <v>720</v>
      </c>
    </row>
    <row r="35" spans="1:4">
      <c r="A35" s="5" t="s">
        <v>234</v>
      </c>
    </row>
    <row r="36" spans="1:4">
      <c r="A36" s="3" t="s">
        <v>717</v>
      </c>
      <c r="B36" s="3" t="s">
        <v>560</v>
      </c>
    </row>
    <row r="37" spans="1:4">
      <c r="A37" s="3" t="s">
        <v>718</v>
      </c>
      <c r="B37" s="3" t="s">
        <v>458</v>
      </c>
    </row>
    <row r="38" spans="1:4">
      <c r="A38" s="3" t="s">
        <v>721</v>
      </c>
    </row>
    <row r="39" spans="1:4">
      <c r="A39" s="5" t="s">
        <v>234</v>
      </c>
    </row>
    <row r="40" spans="1:4">
      <c r="A40" s="3" t="s">
        <v>717</v>
      </c>
      <c r="B40" s="3" t="s">
        <v>560</v>
      </c>
    </row>
    <row r="41" spans="1:4">
      <c r="A41" s="3" t="s">
        <v>718</v>
      </c>
      <c r="B41" s="3" t="s">
        <v>462</v>
      </c>
    </row>
    <row r="42" spans="1:4">
      <c r="A42" s="3" t="s">
        <v>722</v>
      </c>
    </row>
    <row r="43" spans="1:4">
      <c r="A43" s="5" t="s">
        <v>234</v>
      </c>
    </row>
    <row r="44" spans="1:4">
      <c r="A44" s="3" t="s">
        <v>718</v>
      </c>
      <c r="B44" s="3" t="s">
        <v>462</v>
      </c>
    </row>
    <row r="45" spans="1:4">
      <c r="A45" s="3" t="s">
        <v>723</v>
      </c>
      <c r="B45" s="3" t="s">
        <v>560</v>
      </c>
    </row>
    <row r="46" spans="1:4">
      <c r="A46" s="3" t="s">
        <v>724</v>
      </c>
    </row>
    <row r="47" spans="1:4">
      <c r="A47" s="5" t="s">
        <v>234</v>
      </c>
    </row>
    <row r="48" spans="1:4">
      <c r="A48" s="3" t="s">
        <v>718</v>
      </c>
      <c r="B48" s="3" t="s">
        <v>458</v>
      </c>
    </row>
    <row r="49" spans="1:4">
      <c r="A49" s="3" t="s">
        <v>723</v>
      </c>
      <c r="B49" s="3" t="s">
        <v>725</v>
      </c>
    </row>
    <row r="50" spans="1:4">
      <c r="A50" s="3" t="s">
        <v>726</v>
      </c>
    </row>
    <row r="51" spans="1:4">
      <c r="A51" s="5" t="s">
        <v>234</v>
      </c>
    </row>
    <row r="52" spans="1:4">
      <c r="A52" s="3" t="s">
        <v>713</v>
      </c>
      <c r="B52" s="4" t="n">
        <v>2</v>
      </c>
    </row>
    <row r="53" spans="1:4">
      <c r="A53" s="3" t="s">
        <v>727</v>
      </c>
    </row>
    <row r="54" spans="1:4">
      <c r="A54" s="5" t="s">
        <v>234</v>
      </c>
    </row>
    <row r="55" spans="1:4">
      <c r="A55" s="3" t="s">
        <v>460</v>
      </c>
      <c r="B55" s="3" t="s">
        <v>719</v>
      </c>
    </row>
    <row r="56" spans="1:4">
      <c r="A56" s="3" t="s">
        <v>728</v>
      </c>
    </row>
    <row r="57" spans="1:4">
      <c r="A57" s="5" t="s">
        <v>234</v>
      </c>
    </row>
    <row r="58" spans="1:4">
      <c r="A58" s="3" t="s">
        <v>460</v>
      </c>
      <c r="B58" s="3" t="s">
        <v>462</v>
      </c>
    </row>
    <row r="59" spans="1:4">
      <c r="A59" s="3" t="s">
        <v>729</v>
      </c>
    </row>
    <row r="60" spans="1:4">
      <c r="A60" s="5" t="s">
        <v>234</v>
      </c>
    </row>
    <row r="61" spans="1:4">
      <c r="A61" s="3" t="s">
        <v>718</v>
      </c>
      <c r="B61" s="3" t="s">
        <v>719</v>
      </c>
    </row>
    <row r="62" spans="1:4">
      <c r="A62" s="3" t="s">
        <v>730</v>
      </c>
      <c r="B62" s="3" t="s">
        <v>731</v>
      </c>
    </row>
    <row r="63" spans="1:4">
      <c r="A63" s="3" t="s">
        <v>732</v>
      </c>
    </row>
    <row r="64" spans="1:4">
      <c r="A64" s="5" t="s">
        <v>234</v>
      </c>
    </row>
    <row r="65" spans="1:4">
      <c r="A65" s="3" t="s">
        <v>718</v>
      </c>
      <c r="B65" s="3" t="s">
        <v>462</v>
      </c>
    </row>
    <row r="66" spans="1:4">
      <c r="A66" s="3" t="s">
        <v>723</v>
      </c>
      <c r="B66" s="3" t="s">
        <v>5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24"/>
  </cols>
  <sheetData>
    <row r="1" spans="1:4">
      <c r="A1" s="1" t="s">
        <v>733</v>
      </c>
      <c r="B1" s="2" t="s">
        <v>1</v>
      </c>
    </row>
    <row r="2" spans="1:4">
      <c r="B2" s="2" t="s">
        <v>214</v>
      </c>
      <c r="C2" s="2" t="s">
        <v>210</v>
      </c>
      <c r="D2" s="2" t="s">
        <v>211</v>
      </c>
    </row>
    <row r="3" spans="1:4">
      <c r="A3" s="5" t="s">
        <v>734</v>
      </c>
    </row>
    <row r="4" spans="1:4">
      <c r="A4" s="3" t="s">
        <v>735</v>
      </c>
      <c r="B4" s="3" t="s">
        <v>736</v>
      </c>
      <c r="C4" s="3" t="s">
        <v>737</v>
      </c>
      <c r="D4" s="3" t="s">
        <v>738</v>
      </c>
    </row>
    <row r="5" spans="1:4">
      <c r="A5" s="3" t="s">
        <v>739</v>
      </c>
      <c r="B5" s="3" t="s">
        <v>740</v>
      </c>
      <c r="C5" s="3" t="s">
        <v>741</v>
      </c>
      <c r="D5" s="3" t="s">
        <v>742</v>
      </c>
    </row>
    <row r="6" spans="1:4">
      <c r="A6" s="3" t="s">
        <v>743</v>
      </c>
      <c r="B6" s="3" t="s">
        <v>709</v>
      </c>
      <c r="C6" s="3" t="s">
        <v>744</v>
      </c>
      <c r="D6" s="3" t="s">
        <v>745</v>
      </c>
    </row>
    <row r="7" spans="1:4">
      <c r="A7" s="3" t="s">
        <v>746</v>
      </c>
      <c r="B7" s="3" t="s">
        <v>747</v>
      </c>
      <c r="C7" s="3" t="s">
        <v>748</v>
      </c>
      <c r="D7" s="3" t="s">
        <v>747</v>
      </c>
    </row>
    <row r="8" spans="1:4">
      <c r="A8" s="3" t="s">
        <v>448</v>
      </c>
    </row>
    <row r="9" spans="1:4">
      <c r="A9" s="5" t="s">
        <v>734</v>
      </c>
    </row>
    <row r="10" spans="1:4">
      <c r="A10" s="3" t="s">
        <v>711</v>
      </c>
      <c r="B10" s="3" t="s">
        <v>712</v>
      </c>
      <c r="C10" s="3" t="s">
        <v>712</v>
      </c>
      <c r="D10" s="3" t="s">
        <v>749</v>
      </c>
    </row>
    <row r="11" spans="1:4">
      <c r="A11" s="3" t="s">
        <v>750</v>
      </c>
      <c r="B11" s="15" t="n">
        <v>2.2</v>
      </c>
      <c r="C11" s="15" t="n">
        <v>2.2</v>
      </c>
      <c r="D11" s="15" t="n">
        <v>2.2</v>
      </c>
    </row>
    <row r="12" spans="1:4">
      <c r="A12" s="3" t="s">
        <v>453</v>
      </c>
    </row>
    <row r="13" spans="1:4">
      <c r="A13" s="5" t="s">
        <v>734</v>
      </c>
    </row>
    <row r="14" spans="1:4">
      <c r="A14" s="3" t="s">
        <v>711</v>
      </c>
      <c r="B14" s="3" t="s">
        <v>712</v>
      </c>
      <c r="C14" s="3" t="s">
        <v>712</v>
      </c>
      <c r="D14" s="3" t="s">
        <v>751</v>
      </c>
    </row>
    <row r="15" spans="1:4">
      <c r="A15" s="3" t="s">
        <v>750</v>
      </c>
      <c r="B15" s="15" t="n">
        <v>2.8</v>
      </c>
      <c r="C15" s="15" t="n">
        <v>2.8</v>
      </c>
      <c r="D15" s="15" t="n">
        <v>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7"/>
    <col customWidth="1" max="2" min="2" width="37"/>
    <col customWidth="1" max="3" min="3" width="47"/>
    <col customWidth="1" max="4" min="4" width="37"/>
    <col customWidth="1" max="5" min="5" width="37"/>
    <col customWidth="1" max="6" min="6" width="37"/>
    <col customWidth="1" max="7" min="7" width="37"/>
    <col customWidth="1" max="8" min="8" width="27"/>
    <col customWidth="1" max="9" min="9" width="21"/>
    <col customWidth="1" max="10" min="10" width="21"/>
  </cols>
  <sheetData>
    <row r="1" spans="1:10">
      <c r="A1" s="1" t="s">
        <v>752</v>
      </c>
      <c r="B1" s="2" t="s">
        <v>1</v>
      </c>
    </row>
    <row r="2" spans="1:10">
      <c r="B2" s="2" t="s">
        <v>72</v>
      </c>
      <c r="C2" s="2" t="s">
        <v>753</v>
      </c>
      <c r="D2" s="2" t="s">
        <v>754</v>
      </c>
      <c r="E2" s="2" t="s">
        <v>755</v>
      </c>
      <c r="F2" s="2" t="s">
        <v>756</v>
      </c>
      <c r="G2" s="2" t="s">
        <v>757</v>
      </c>
      <c r="H2" s="2" t="s">
        <v>73</v>
      </c>
      <c r="I2" s="2" t="s">
        <v>31</v>
      </c>
      <c r="J2" s="2" t="s">
        <v>174</v>
      </c>
    </row>
    <row r="3" spans="1:10">
      <c r="A3" s="5" t="s">
        <v>758</v>
      </c>
    </row>
    <row r="4" spans="1:10">
      <c r="A4" s="3" t="s">
        <v>759</v>
      </c>
      <c r="B4" s="4" t="n">
        <v>18870000</v>
      </c>
      <c r="C4" s="4" t="n">
        <v>18870000</v>
      </c>
      <c r="D4" s="4" t="n">
        <v>12900000</v>
      </c>
      <c r="E4" s="4" t="n">
        <v>12900000</v>
      </c>
    </row>
    <row r="5" spans="1:10">
      <c r="A5" s="3" t="s">
        <v>760</v>
      </c>
      <c r="B5" s="4" t="n">
        <v>14778000</v>
      </c>
      <c r="C5" s="4" t="n">
        <v>14778000</v>
      </c>
      <c r="D5" s="4" t="n">
        <v>6570000</v>
      </c>
      <c r="E5" s="4" t="n">
        <v>6570000</v>
      </c>
    </row>
    <row r="6" spans="1:10">
      <c r="A6" s="3" t="s">
        <v>761</v>
      </c>
      <c r="B6" s="4" t="n">
        <v>-447480</v>
      </c>
      <c r="C6" s="4" t="n">
        <v>-447480</v>
      </c>
    </row>
    <row r="7" spans="1:10">
      <c r="A7" s="3" t="s">
        <v>762</v>
      </c>
      <c r="B7" s="4" t="n">
        <v>-1276000</v>
      </c>
      <c r="C7" s="4" t="n">
        <v>-1276000</v>
      </c>
      <c r="D7" s="4" t="n">
        <v>-600000</v>
      </c>
      <c r="E7" s="4" t="n">
        <v>-600000</v>
      </c>
    </row>
    <row r="8" spans="1:10">
      <c r="A8" s="3" t="s">
        <v>763</v>
      </c>
      <c r="B8" s="4" t="n">
        <v>31924520</v>
      </c>
      <c r="C8" s="4" t="n">
        <v>31924520</v>
      </c>
      <c r="D8" s="4" t="n">
        <v>18870000</v>
      </c>
      <c r="E8" s="4" t="n">
        <v>18870000</v>
      </c>
      <c r="F8" s="4" t="n">
        <v>12900000</v>
      </c>
      <c r="G8" s="4" t="n">
        <v>12900000</v>
      </c>
    </row>
    <row r="9" spans="1:10">
      <c r="A9" s="3" t="s">
        <v>764</v>
      </c>
      <c r="B9" s="4" t="n">
        <v>28836991</v>
      </c>
      <c r="C9" s="4" t="n">
        <v>28836991</v>
      </c>
      <c r="H9" s="4" t="n">
        <v>28836991</v>
      </c>
    </row>
    <row r="10" spans="1:10">
      <c r="A10" s="3" t="s">
        <v>765</v>
      </c>
      <c r="B10" s="4" t="n">
        <v>7427520</v>
      </c>
      <c r="C10" s="4" t="n">
        <v>7427520</v>
      </c>
      <c r="H10" s="4" t="n">
        <v>7427520</v>
      </c>
    </row>
    <row r="11" spans="1:10">
      <c r="A11" s="5" t="s">
        <v>766</v>
      </c>
    </row>
    <row r="12" spans="1:10">
      <c r="A12" s="3" t="s">
        <v>767</v>
      </c>
      <c r="B12" s="8" t="n">
        <v>0.052</v>
      </c>
      <c r="D12" s="8" t="n">
        <v>0.0423</v>
      </c>
    </row>
    <row r="13" spans="1:10">
      <c r="A13" s="3" t="s">
        <v>768</v>
      </c>
      <c r="B13" s="9" t="n">
        <v>0.2883</v>
      </c>
      <c r="D13" s="9" t="n">
        <v>0.0713</v>
      </c>
    </row>
    <row r="14" spans="1:10">
      <c r="A14" s="3" t="s">
        <v>769</v>
      </c>
      <c r="B14" s="9" t="n">
        <v>0.0355</v>
      </c>
    </row>
    <row r="15" spans="1:10">
      <c r="A15" s="3" t="s">
        <v>770</v>
      </c>
      <c r="B15" s="9" t="n">
        <v>0.1951</v>
      </c>
      <c r="D15" s="9" t="n">
        <v>0.0533</v>
      </c>
    </row>
    <row r="16" spans="1:10">
      <c r="A16" s="3" t="s">
        <v>771</v>
      </c>
      <c r="B16" s="9" t="n">
        <v>0.1559</v>
      </c>
      <c r="D16" s="8" t="n">
        <v>0.052</v>
      </c>
      <c r="F16" s="8" t="n">
        <v>0.0423</v>
      </c>
    </row>
    <row r="17" spans="1:10">
      <c r="A17" s="3" t="s">
        <v>772</v>
      </c>
      <c r="B17" s="9" t="n">
        <v>0.1498</v>
      </c>
      <c r="C17" s="8" t="n">
        <v>0.1498</v>
      </c>
    </row>
    <row r="18" spans="1:10">
      <c r="A18" s="3" t="s">
        <v>773</v>
      </c>
      <c r="B18" s="8" t="n">
        <v>0.0425</v>
      </c>
      <c r="C18" s="8" t="n">
        <v>0.0425</v>
      </c>
    </row>
    <row r="19" spans="1:10">
      <c r="A19" s="5" t="s">
        <v>774</v>
      </c>
    </row>
    <row r="20" spans="1:10">
      <c r="A20" s="3" t="s">
        <v>775</v>
      </c>
      <c r="B20" s="3" t="s">
        <v>776</v>
      </c>
      <c r="C20" s="3" t="s">
        <v>776</v>
      </c>
      <c r="D20" s="3" t="s">
        <v>777</v>
      </c>
      <c r="E20" s="3" t="s">
        <v>777</v>
      </c>
      <c r="F20" s="3" t="s">
        <v>778</v>
      </c>
      <c r="G20" s="3" t="s">
        <v>778</v>
      </c>
    </row>
    <row r="21" spans="1:10">
      <c r="A21" s="3" t="s">
        <v>779</v>
      </c>
      <c r="B21" s="3" t="s">
        <v>780</v>
      </c>
      <c r="C21" s="3" t="s">
        <v>780</v>
      </c>
    </row>
    <row r="22" spans="1:10">
      <c r="A22" s="3" t="s">
        <v>781</v>
      </c>
      <c r="B22" s="3" t="s">
        <v>782</v>
      </c>
      <c r="C22" s="3" t="s">
        <v>782</v>
      </c>
    </row>
    <row r="23" spans="1:10">
      <c r="A23" s="5" t="s">
        <v>783</v>
      </c>
    </row>
    <row r="24" spans="1:10">
      <c r="A24" s="3" t="s">
        <v>775</v>
      </c>
      <c r="B24" s="6" t="n">
        <v>28119</v>
      </c>
      <c r="C24" s="6" t="n">
        <v>28119</v>
      </c>
      <c r="D24" s="6" t="n">
        <v>12039</v>
      </c>
      <c r="E24" s="6" t="n">
        <v>12039</v>
      </c>
      <c r="F24" s="6" t="n">
        <v>3970</v>
      </c>
      <c r="G24" s="6" t="n">
        <v>3970</v>
      </c>
      <c r="H24" s="7" t="n">
        <v>195230</v>
      </c>
      <c r="I24" s="7" t="n">
        <v>77986</v>
      </c>
      <c r="J24" s="7" t="n">
        <v>25231</v>
      </c>
    </row>
    <row r="25" spans="1:10">
      <c r="A25" s="3" t="s">
        <v>784</v>
      </c>
      <c r="B25" s="4" t="n">
        <v>25575</v>
      </c>
      <c r="C25" s="4" t="n">
        <v>25575</v>
      </c>
      <c r="H25" s="4" t="n">
        <v>177567</v>
      </c>
    </row>
    <row r="26" spans="1:10">
      <c r="A26" s="3" t="s">
        <v>785</v>
      </c>
      <c r="B26" s="6" t="n">
        <v>7384</v>
      </c>
      <c r="C26" s="6" t="n">
        <v>7384</v>
      </c>
      <c r="H26" s="7" t="n">
        <v>51267</v>
      </c>
    </row>
    <row r="27" spans="1:10">
      <c r="A27" s="5" t="s">
        <v>786</v>
      </c>
    </row>
    <row r="28" spans="1:10">
      <c r="A28" s="3" t="s">
        <v>787</v>
      </c>
      <c r="B28" s="8" t="n">
        <v>0.3338</v>
      </c>
      <c r="C28" s="8" t="n">
        <v>2.1625</v>
      </c>
      <c r="D28" s="8" t="n">
        <v>0.2545</v>
      </c>
      <c r="E28" s="8" t="n">
        <v>1.6173</v>
      </c>
    </row>
    <row r="29" spans="1:10">
      <c r="A29" s="3" t="s">
        <v>788</v>
      </c>
      <c r="B29" s="9" t="n">
        <v>0.8621</v>
      </c>
      <c r="C29" s="9" t="n">
        <v>5.9856</v>
      </c>
      <c r="D29" s="9" t="n">
        <v>0.4296</v>
      </c>
      <c r="E29" s="9" t="n">
        <v>2.7828</v>
      </c>
    </row>
    <row r="30" spans="1:10">
      <c r="A30" s="3" t="s">
        <v>789</v>
      </c>
      <c r="B30" s="9" t="n">
        <v>0.1962</v>
      </c>
      <c r="C30" s="9" t="n">
        <v>1.362</v>
      </c>
    </row>
    <row r="31" spans="1:10">
      <c r="A31" s="3" t="s">
        <v>790</v>
      </c>
      <c r="B31" s="9" t="n">
        <v>0.7131</v>
      </c>
      <c r="C31" s="9" t="n">
        <v>4.9509</v>
      </c>
      <c r="D31" s="9" t="n">
        <v>0.3238</v>
      </c>
      <c r="E31" s="9" t="n">
        <v>2.0975</v>
      </c>
    </row>
    <row r="32" spans="1:10">
      <c r="A32" s="3" t="s">
        <v>791</v>
      </c>
      <c r="B32" s="8" t="n">
        <v>0.5651</v>
      </c>
      <c r="C32" s="8" t="n">
        <v>3.9238</v>
      </c>
      <c r="D32" s="8" t="n">
        <v>0.3338</v>
      </c>
      <c r="E32" s="8" t="n">
        <v>2.1625</v>
      </c>
      <c r="F32" s="8" t="n">
        <v>0.2545</v>
      </c>
      <c r="G32" s="8" t="n">
        <v>1.6173</v>
      </c>
    </row>
    <row r="33" spans="1:10">
      <c r="A33" s="3" t="s">
        <v>792</v>
      </c>
      <c r="B33" s="9" t="n">
        <v>0.5326</v>
      </c>
      <c r="C33" s="9" t="n">
        <v>3.6979</v>
      </c>
    </row>
    <row r="34" spans="1:10">
      <c r="A34" s="3" t="s">
        <v>793</v>
      </c>
      <c r="B34" s="9" t="n">
        <v>0.2449</v>
      </c>
      <c r="C34" s="9" t="n">
        <v>1.7006</v>
      </c>
    </row>
  </sheetData>
  <mergeCells count="2">
    <mergeCell ref="A1:A2"/>
    <mergeCell ref="B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4</v>
      </c>
      <c r="B1" s="2" t="s">
        <v>795</v>
      </c>
      <c r="C1" s="2" t="s">
        <v>796</v>
      </c>
    </row>
    <row r="2" spans="1:3">
      <c r="A2" s="5" t="s">
        <v>234</v>
      </c>
    </row>
    <row r="3" spans="1:3">
      <c r="A3" s="3" t="s">
        <v>702</v>
      </c>
      <c r="B3" s="7" t="n">
        <v>58886</v>
      </c>
      <c r="C3" s="7" t="n">
        <v>58886</v>
      </c>
    </row>
    <row r="4" spans="1:3">
      <c r="A4" s="3" t="s">
        <v>797</v>
      </c>
    </row>
    <row r="5" spans="1:3">
      <c r="A5" s="5" t="s">
        <v>798</v>
      </c>
    </row>
    <row r="6" spans="1:3">
      <c r="A6" s="3" t="s">
        <v>799</v>
      </c>
      <c r="B6" s="4" t="n">
        <v>570000</v>
      </c>
      <c r="C6" s="4" t="n">
        <v>570000</v>
      </c>
    </row>
    <row r="7" spans="1:3">
      <c r="A7" s="3" t="s">
        <v>800</v>
      </c>
      <c r="B7" s="4" t="n">
        <v>-52500</v>
      </c>
      <c r="C7" s="4" t="n">
        <v>-52500</v>
      </c>
    </row>
    <row r="8" spans="1:3">
      <c r="A8" s="3" t="s">
        <v>801</v>
      </c>
      <c r="B8" s="4" t="n">
        <v>517500</v>
      </c>
      <c r="C8" s="4" t="n">
        <v>517500</v>
      </c>
    </row>
    <row r="9" spans="1:3">
      <c r="A9" s="5" t="s">
        <v>786</v>
      </c>
    </row>
    <row r="10" spans="1:3">
      <c r="A10" s="3" t="s">
        <v>788</v>
      </c>
      <c r="B10" s="11" t="n">
        <v>1.26</v>
      </c>
      <c r="C10" s="11" t="n">
        <v>8.74</v>
      </c>
    </row>
    <row r="11" spans="1:3">
      <c r="A11" s="3" t="s">
        <v>802</v>
      </c>
      <c r="B11" s="16" t="n">
        <v>1.35</v>
      </c>
      <c r="C11" s="16" t="n">
        <v>9.369999999999999</v>
      </c>
    </row>
    <row r="12" spans="1:3">
      <c r="A12" s="3" t="s">
        <v>803</v>
      </c>
      <c r="B12" s="11" t="n">
        <v>1.26</v>
      </c>
      <c r="C12" s="11" t="n">
        <v>8.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78"/>
    <col customWidth="1" max="3" min="3" width="37"/>
    <col customWidth="1" max="4" min="4" width="37"/>
    <col customWidth="1" max="5" min="5" width="37"/>
    <col customWidth="1" max="6" min="6" width="37"/>
  </cols>
  <sheetData>
    <row r="1" spans="1:6">
      <c r="A1" s="1" t="s">
        <v>804</v>
      </c>
      <c r="C1" s="2" t="s">
        <v>1</v>
      </c>
    </row>
    <row r="2" spans="1:6">
      <c r="C2" s="2" t="s">
        <v>72</v>
      </c>
      <c r="D2" s="2" t="s">
        <v>99</v>
      </c>
      <c r="E2" s="2" t="s">
        <v>100</v>
      </c>
      <c r="F2" s="2" t="s">
        <v>101</v>
      </c>
    </row>
    <row r="3" spans="1:6">
      <c r="A3" s="5" t="s">
        <v>805</v>
      </c>
    </row>
    <row r="4" spans="1:6">
      <c r="A4" s="3" t="s">
        <v>115</v>
      </c>
      <c r="C4" s="6" t="n">
        <v>-74144</v>
      </c>
      <c r="D4" s="7" t="n">
        <v>-514778</v>
      </c>
      <c r="E4" s="7" t="n">
        <v>-327086</v>
      </c>
      <c r="F4" s="7" t="n">
        <v>-101702</v>
      </c>
    </row>
    <row r="5" spans="1:6">
      <c r="A5" s="3" t="s">
        <v>806</v>
      </c>
      <c r="F5" s="4" t="n">
        <v>-5665</v>
      </c>
    </row>
    <row r="6" spans="1:6">
      <c r="A6" s="3" t="s">
        <v>118</v>
      </c>
      <c r="C6" s="4" t="n">
        <v>-377</v>
      </c>
      <c r="D6" s="4" t="n">
        <v>-2618</v>
      </c>
    </row>
    <row r="7" spans="1:6">
      <c r="A7" s="3" t="s">
        <v>807</v>
      </c>
      <c r="C7" s="6" t="n">
        <v>-86965</v>
      </c>
      <c r="D7" s="7" t="n">
        <v>-603791</v>
      </c>
      <c r="E7" s="7" t="n">
        <v>-402751</v>
      </c>
      <c r="F7" s="7" t="n">
        <v>-130387</v>
      </c>
    </row>
    <row r="8" spans="1:6">
      <c r="A8" s="5" t="s">
        <v>808</v>
      </c>
    </row>
    <row r="9" spans="1:6">
      <c r="A9" s="3" t="s">
        <v>809</v>
      </c>
      <c r="C9" s="4" t="n">
        <v>199039819</v>
      </c>
      <c r="D9" s="4" t="n">
        <v>199039819</v>
      </c>
      <c r="E9" s="4" t="n">
        <v>72267532</v>
      </c>
      <c r="F9" s="4" t="n">
        <v>76308165</v>
      </c>
    </row>
    <row r="10" spans="1:6">
      <c r="A10" s="3" t="s">
        <v>810</v>
      </c>
      <c r="C10" s="10" t="n">
        <v>-0.44</v>
      </c>
      <c r="D10" s="11" t="n">
        <v>-3.03</v>
      </c>
      <c r="E10" s="11" t="n">
        <v>-5.57</v>
      </c>
      <c r="F10" s="11" t="n">
        <v>-1.71</v>
      </c>
    </row>
    <row r="11" spans="1:6">
      <c r="A11" s="3" t="s">
        <v>811</v>
      </c>
    </row>
    <row r="12" spans="1:6">
      <c r="A12" s="5" t="s">
        <v>236</v>
      </c>
    </row>
    <row r="13" spans="1:6">
      <c r="A13" s="3" t="s">
        <v>812</v>
      </c>
      <c r="C13" s="4" t="n">
        <v>17793251</v>
      </c>
      <c r="D13" s="4" t="n">
        <v>17793251</v>
      </c>
      <c r="E13" s="4" t="n">
        <v>10233127</v>
      </c>
      <c r="F13" s="4" t="n">
        <v>7475147</v>
      </c>
    </row>
    <row r="14" spans="1:6">
      <c r="A14" s="3" t="s">
        <v>230</v>
      </c>
    </row>
    <row r="15" spans="1:6">
      <c r="A15" s="5" t="s">
        <v>236</v>
      </c>
    </row>
    <row r="16" spans="1:6">
      <c r="A16" s="3" t="s">
        <v>812</v>
      </c>
      <c r="C16" s="4" t="n">
        <v>76332515</v>
      </c>
      <c r="D16" s="4" t="n">
        <v>76332515</v>
      </c>
      <c r="E16" s="4" t="n">
        <v>156677613</v>
      </c>
      <c r="F16" s="4" t="n">
        <v>110030148</v>
      </c>
    </row>
    <row r="17" spans="1:6">
      <c r="A17" s="3" t="s">
        <v>67</v>
      </c>
    </row>
    <row r="18" spans="1:6">
      <c r="A18" s="5" t="s">
        <v>805</v>
      </c>
    </row>
    <row r="19" spans="1:6">
      <c r="A19" s="3" t="s">
        <v>118</v>
      </c>
      <c r="D19" s="7" t="n">
        <v>-520</v>
      </c>
    </row>
    <row r="20" spans="1:6">
      <c r="A20" s="3" t="s">
        <v>659</v>
      </c>
      <c r="D20" s="4" t="n">
        <v>-14137</v>
      </c>
      <c r="E20" s="7" t="n">
        <v>-13047</v>
      </c>
      <c r="F20" s="7" t="n">
        <v>-5675</v>
      </c>
    </row>
    <row r="21" spans="1:6">
      <c r="A21" s="3" t="s">
        <v>68</v>
      </c>
    </row>
    <row r="22" spans="1:6">
      <c r="A22" s="5" t="s">
        <v>805</v>
      </c>
    </row>
    <row r="23" spans="1:6">
      <c r="A23" s="3" t="s">
        <v>118</v>
      </c>
      <c r="D23" s="4" t="n">
        <v>-671</v>
      </c>
    </row>
    <row r="24" spans="1:6">
      <c r="A24" s="3" t="s">
        <v>659</v>
      </c>
      <c r="D24" s="4" t="n">
        <v>-26068</v>
      </c>
      <c r="E24" s="4" t="n">
        <v>-23897</v>
      </c>
      <c r="F24" s="4" t="n">
        <v>-10109</v>
      </c>
    </row>
    <row r="25" spans="1:6">
      <c r="A25" s="3" t="s">
        <v>69</v>
      </c>
    </row>
    <row r="26" spans="1:6">
      <c r="A26" s="5" t="s">
        <v>805</v>
      </c>
    </row>
    <row r="27" spans="1:6">
      <c r="A27" s="3" t="s">
        <v>118</v>
      </c>
      <c r="D27" s="4" t="n">
        <v>-1112</v>
      </c>
    </row>
    <row r="28" spans="1:6">
      <c r="A28" s="3" t="s">
        <v>659</v>
      </c>
      <c r="D28" s="4" t="n">
        <v>-40901</v>
      </c>
      <c r="E28" s="4" t="n">
        <v>-34888</v>
      </c>
      <c r="F28" s="7" t="n">
        <v>-7236</v>
      </c>
    </row>
    <row r="29" spans="1:6">
      <c r="A29" s="3" t="s">
        <v>70</v>
      </c>
    </row>
    <row r="30" spans="1:6">
      <c r="A30" s="5" t="s">
        <v>805</v>
      </c>
    </row>
    <row r="31" spans="1:6">
      <c r="A31" s="3" t="s">
        <v>118</v>
      </c>
      <c r="D31" s="4" t="n">
        <v>-315</v>
      </c>
    </row>
    <row r="32" spans="1:6">
      <c r="A32" s="3" t="s">
        <v>659</v>
      </c>
      <c r="D32" s="7" t="n">
        <v>-10525</v>
      </c>
      <c r="E32" s="7" t="n">
        <v>-3833</v>
      </c>
    </row>
    <row r="33" spans="1:6">
      <c r="A33" s="3" t="s">
        <v>125</v>
      </c>
    </row>
    <row r="34" spans="1:6">
      <c r="A34" s="5" t="s">
        <v>808</v>
      </c>
    </row>
    <row r="35" spans="1:6">
      <c r="A35" s="3" t="s">
        <v>810</v>
      </c>
      <c r="B35" s="3" t="s">
        <v>107</v>
      </c>
      <c r="C35" s="10" t="n">
        <v>-6.55</v>
      </c>
      <c r="D35" s="11" t="n">
        <v>-45.5</v>
      </c>
      <c r="E35" s="11" t="n">
        <v>-83.55</v>
      </c>
      <c r="F35" s="11" t="n">
        <v>-25.65</v>
      </c>
    </row>
    <row r="36" spans="1:6"/>
    <row r="37" spans="1:6">
      <c r="A37" s="3" t="s">
        <v>107</v>
      </c>
      <c r="B37" s="3" t="s">
        <v>128</v>
      </c>
    </row>
  </sheetData>
  <mergeCells count="4">
    <mergeCell ref="A1:B2"/>
    <mergeCell ref="C1:F1"/>
    <mergeCell ref="A36:E36"/>
    <mergeCell ref="B37:E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29</v>
      </c>
      <c r="C1" s="2" t="s">
        <v>30</v>
      </c>
      <c r="D1" s="2" t="s">
        <v>31</v>
      </c>
    </row>
    <row r="2" spans="1:4">
      <c r="A2" s="5" t="s">
        <v>814</v>
      </c>
    </row>
    <row r="3" spans="1:4">
      <c r="A3" s="3" t="s">
        <v>34</v>
      </c>
      <c r="B3" s="6" t="n">
        <v>53601</v>
      </c>
      <c r="C3" s="7" t="n">
        <v>372150</v>
      </c>
      <c r="D3" s="7" t="n">
        <v>167078</v>
      </c>
    </row>
    <row r="4" spans="1:4">
      <c r="A4" s="3" t="s">
        <v>38</v>
      </c>
      <c r="B4" s="6" t="n">
        <v>1000</v>
      </c>
      <c r="C4" s="4" t="n">
        <v>6943</v>
      </c>
    </row>
    <row r="5" spans="1:4">
      <c r="A5" s="3" t="s">
        <v>512</v>
      </c>
      <c r="D5" s="4" t="n">
        <v>167078</v>
      </c>
    </row>
    <row r="6" spans="1:4">
      <c r="A6" s="17" t="n">
        <v>2</v>
      </c>
    </row>
    <row r="7" spans="1:4">
      <c r="A7" s="5" t="s">
        <v>814</v>
      </c>
    </row>
    <row r="8" spans="1:4">
      <c r="A8" s="3" t="s">
        <v>34</v>
      </c>
      <c r="D8" s="4" t="n">
        <v>167078</v>
      </c>
    </row>
    <row r="9" spans="1:4">
      <c r="A9" s="3" t="s">
        <v>512</v>
      </c>
      <c r="D9" s="7" t="n">
        <v>167078</v>
      </c>
    </row>
    <row r="10" spans="1:4">
      <c r="A10" s="3" t="s">
        <v>815</v>
      </c>
    </row>
    <row r="11" spans="1:4">
      <c r="A11" s="5" t="s">
        <v>814</v>
      </c>
    </row>
    <row r="12" spans="1:4">
      <c r="A12" s="3" t="s">
        <v>34</v>
      </c>
      <c r="C12" s="4" t="n">
        <v>372150</v>
      </c>
    </row>
    <row r="13" spans="1:4">
      <c r="A13" s="3" t="s">
        <v>38</v>
      </c>
      <c r="C13" s="4" t="n">
        <v>6943</v>
      </c>
    </row>
    <row r="14" spans="1:4">
      <c r="A14" s="3" t="s">
        <v>512</v>
      </c>
      <c r="C14" s="4" t="n">
        <v>379093</v>
      </c>
    </row>
    <row r="15" spans="1:4">
      <c r="A15" s="3" t="s">
        <v>816</v>
      </c>
    </row>
    <row r="16" spans="1:4">
      <c r="A16" s="5" t="s">
        <v>814</v>
      </c>
    </row>
    <row r="17" spans="1:4">
      <c r="A17" s="3" t="s">
        <v>34</v>
      </c>
      <c r="C17" s="4" t="n">
        <v>372150</v>
      </c>
    </row>
    <row r="18" spans="1:4">
      <c r="A18" s="3" t="s">
        <v>512</v>
      </c>
      <c r="C18" s="4" t="n">
        <v>372150</v>
      </c>
    </row>
    <row r="19" spans="1:4">
      <c r="A19" s="3" t="s">
        <v>817</v>
      </c>
    </row>
    <row r="20" spans="1:4">
      <c r="A20" s="5" t="s">
        <v>814</v>
      </c>
    </row>
    <row r="21" spans="1:4">
      <c r="A21" s="3" t="s">
        <v>38</v>
      </c>
      <c r="C21" s="4" t="n">
        <v>6943</v>
      </c>
    </row>
    <row r="22" spans="1:4">
      <c r="A22" s="3" t="s">
        <v>512</v>
      </c>
      <c r="C22" s="7" t="n">
        <v>69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8</v>
      </c>
      <c r="B1" s="2" t="s">
        <v>1</v>
      </c>
    </row>
    <row r="2" spans="1:4">
      <c r="B2" s="2" t="s">
        <v>214</v>
      </c>
      <c r="C2" s="2" t="s">
        <v>210</v>
      </c>
      <c r="D2" s="2" t="s">
        <v>211</v>
      </c>
    </row>
    <row r="3" spans="1:4">
      <c r="A3" s="5" t="s">
        <v>819</v>
      </c>
    </row>
    <row r="4" spans="1:4">
      <c r="A4" s="3" t="s">
        <v>820</v>
      </c>
      <c r="B4" s="7" t="n">
        <v>24851</v>
      </c>
      <c r="C4" s="7" t="n">
        <v>15364</v>
      </c>
      <c r="D4" s="7" t="n">
        <v>5946</v>
      </c>
    </row>
    <row r="5" spans="1:4">
      <c r="A5" s="3" t="s">
        <v>512</v>
      </c>
      <c r="B5" s="4" t="n">
        <v>38205</v>
      </c>
    </row>
    <row r="6" spans="1:4">
      <c r="A6" s="3" t="s">
        <v>821</v>
      </c>
      <c r="B6" s="4" t="n">
        <v>24482</v>
      </c>
    </row>
    <row r="7" spans="1:4">
      <c r="A7" s="3" t="s">
        <v>822</v>
      </c>
      <c r="B7" s="4" t="n">
        <v>12240</v>
      </c>
    </row>
    <row r="8" spans="1:4">
      <c r="A8" s="3" t="s">
        <v>823</v>
      </c>
      <c r="B8" s="4" t="n">
        <v>1483</v>
      </c>
    </row>
    <row r="9" spans="1:4">
      <c r="A9" s="5" t="s">
        <v>824</v>
      </c>
    </row>
    <row r="10" spans="1:4">
      <c r="A10" s="3" t="s">
        <v>512</v>
      </c>
      <c r="B10" s="4" t="n">
        <v>25478</v>
      </c>
    </row>
    <row r="11" spans="1:4">
      <c r="A11" s="3" t="s">
        <v>821</v>
      </c>
      <c r="B11" s="4" t="n">
        <v>24485</v>
      </c>
    </row>
    <row r="12" spans="1:4">
      <c r="A12" s="3" t="s">
        <v>825</v>
      </c>
      <c r="B12" s="7" t="n">
        <v>9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6</v>
      </c>
      <c r="B1" s="2" t="s">
        <v>514</v>
      </c>
      <c r="C1" s="2" t="s">
        <v>1</v>
      </c>
    </row>
    <row r="2" spans="1:4">
      <c r="B2" s="2" t="s">
        <v>827</v>
      </c>
      <c r="C2" s="2" t="s">
        <v>214</v>
      </c>
      <c r="D2" s="2" t="s">
        <v>210</v>
      </c>
    </row>
    <row r="3" spans="1:4">
      <c r="A3" s="3" t="s">
        <v>828</v>
      </c>
    </row>
    <row r="4" spans="1:4">
      <c r="A4" s="5" t="s">
        <v>241</v>
      </c>
    </row>
    <row r="5" spans="1:4">
      <c r="A5" s="3" t="s">
        <v>829</v>
      </c>
      <c r="B5" s="3" t="s">
        <v>466</v>
      </c>
    </row>
    <row r="6" spans="1:4">
      <c r="A6" s="3" t="s">
        <v>830</v>
      </c>
    </row>
    <row r="7" spans="1:4">
      <c r="A7" s="5" t="s">
        <v>241</v>
      </c>
    </row>
    <row r="8" spans="1:4">
      <c r="A8" s="3" t="s">
        <v>831</v>
      </c>
      <c r="C8" s="7" t="n">
        <v>1636</v>
      </c>
      <c r="D8" s="7" t="n">
        <v>92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14</v>
      </c>
      <c r="C2" s="2" t="s">
        <v>210</v>
      </c>
    </row>
    <row r="3" spans="1:3">
      <c r="A3" s="5" t="s">
        <v>243</v>
      </c>
    </row>
    <row r="4" spans="1:3">
      <c r="A4" s="3" t="s">
        <v>833</v>
      </c>
      <c r="B4" s="3" t="s">
        <v>429</v>
      </c>
    </row>
    <row r="5" spans="1:3">
      <c r="A5" s="3" t="s">
        <v>834</v>
      </c>
      <c r="B5" s="3" t="s">
        <v>437</v>
      </c>
    </row>
    <row r="6" spans="1:3">
      <c r="A6" s="3" t="s">
        <v>835</v>
      </c>
      <c r="B6" s="7" t="n">
        <v>127454</v>
      </c>
      <c r="C6" s="7" t="n">
        <v>62360</v>
      </c>
    </row>
    <row r="7" spans="1:3">
      <c r="A7" s="3" t="s">
        <v>836</v>
      </c>
      <c r="B7" s="7" t="n">
        <v>0</v>
      </c>
      <c r="C7"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1"/>
    <col customWidth="1" max="2" min="2" width="14"/>
    <col customWidth="1" max="3" min="3" width="25"/>
    <col customWidth="1" max="4" min="4" width="25"/>
    <col customWidth="1" max="5" min="5" width="25"/>
    <col customWidth="1" max="6" min="6" width="14"/>
  </cols>
  <sheetData>
    <row r="1" spans="1:6">
      <c r="A1" s="1" t="s">
        <v>837</v>
      </c>
      <c r="B1" s="2" t="s">
        <v>838</v>
      </c>
      <c r="C1" s="2" t="s">
        <v>214</v>
      </c>
      <c r="D1" s="2" t="s">
        <v>210</v>
      </c>
      <c r="E1" s="2" t="s">
        <v>211</v>
      </c>
      <c r="F1" s="2" t="s">
        <v>839</v>
      </c>
    </row>
    <row r="2" spans="1:6">
      <c r="A2" s="5" t="s">
        <v>245</v>
      </c>
    </row>
    <row r="3" spans="1:6">
      <c r="A3" s="3" t="s">
        <v>840</v>
      </c>
      <c r="C3" s="4" t="n">
        <v>14778000</v>
      </c>
      <c r="D3" s="4" t="n">
        <v>6570000</v>
      </c>
    </row>
    <row r="4" spans="1:6">
      <c r="A4" s="3" t="s">
        <v>841</v>
      </c>
      <c r="C4" s="8" t="n">
        <v>0.2883</v>
      </c>
      <c r="D4" s="8" t="n">
        <v>0.0713</v>
      </c>
    </row>
    <row r="5" spans="1:6">
      <c r="A5" s="3" t="s">
        <v>842</v>
      </c>
      <c r="C5" s="3" t="s">
        <v>776</v>
      </c>
      <c r="D5" s="3" t="s">
        <v>777</v>
      </c>
      <c r="E5" s="3" t="s">
        <v>778</v>
      </c>
    </row>
    <row r="6" spans="1:6">
      <c r="A6" s="3" t="s">
        <v>797</v>
      </c>
    </row>
    <row r="7" spans="1:6">
      <c r="A7" s="5" t="s">
        <v>245</v>
      </c>
    </row>
    <row r="8" spans="1:6">
      <c r="A8" s="3" t="s">
        <v>799</v>
      </c>
      <c r="C8" s="4" t="n">
        <v>570000</v>
      </c>
    </row>
    <row r="9" spans="1:6">
      <c r="A9" s="3" t="s">
        <v>843</v>
      </c>
    </row>
    <row r="10" spans="1:6">
      <c r="A10" s="5" t="s">
        <v>245</v>
      </c>
    </row>
    <row r="11" spans="1:6">
      <c r="A11" s="3" t="s">
        <v>844</v>
      </c>
      <c r="F11" s="4" t="n">
        <v>9112496</v>
      </c>
    </row>
    <row r="12" spans="1:6">
      <c r="A12" s="3" t="s">
        <v>845</v>
      </c>
    </row>
    <row r="13" spans="1:6">
      <c r="A13" s="5" t="s">
        <v>245</v>
      </c>
    </row>
    <row r="14" spans="1:6">
      <c r="A14" s="3" t="s">
        <v>799</v>
      </c>
      <c r="B14" s="4" t="n">
        <v>2400000</v>
      </c>
    </row>
    <row r="15" spans="1:6">
      <c r="A15" s="3" t="s">
        <v>846</v>
      </c>
    </row>
    <row r="16" spans="1:6">
      <c r="A16" s="5" t="s">
        <v>245</v>
      </c>
    </row>
    <row r="17" spans="1:6">
      <c r="A17" s="3" t="s">
        <v>840</v>
      </c>
      <c r="B17" s="4" t="n">
        <v>2315000</v>
      </c>
    </row>
    <row r="18" spans="1:6">
      <c r="A18" s="3" t="s">
        <v>841</v>
      </c>
      <c r="B18" s="10" t="n">
        <v>0.57</v>
      </c>
    </row>
    <row r="19" spans="1:6">
      <c r="A19" s="3" t="s">
        <v>842</v>
      </c>
      <c r="B19" s="3" t="s">
        <v>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09</v>
      </c>
      <c r="B1" s="2" t="s">
        <v>1</v>
      </c>
    </row>
    <row r="2" spans="1:3">
      <c r="B2" s="2" t="s">
        <v>210</v>
      </c>
      <c r="C2" s="2" t="s">
        <v>211</v>
      </c>
    </row>
    <row r="3" spans="1:3">
      <c r="A3" s="3" t="s">
        <v>69</v>
      </c>
    </row>
    <row r="4" spans="1:3">
      <c r="A4" s="3" t="s">
        <v>212</v>
      </c>
      <c r="C4" s="7" t="n">
        <v>3883</v>
      </c>
    </row>
    <row r="5" spans="1:3">
      <c r="A5" s="3" t="s">
        <v>70</v>
      </c>
    </row>
    <row r="6" spans="1:3">
      <c r="A6" s="3" t="s">
        <v>212</v>
      </c>
      <c r="B6" s="7" t="n">
        <v>19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14</v>
      </c>
    </row>
    <row r="3" spans="1:2">
      <c r="A3" s="5" t="s">
        <v>213</v>
      </c>
    </row>
    <row r="4" spans="1:2">
      <c r="A4" s="3" t="s">
        <v>213</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17:11Z</dcterms:created>
  <dcterms:modified xmlns:dcterms="http://purl.org/dc/terms/" xmlns:xsi="http://www.w3.org/2001/XMLSchema-instance" xsi:type="dcterms:W3CDTF">2017-04-25T16:17:11Z</dcterms:modified>
</cp:coreProperties>
</file>